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DEFI" sheetId="5" r:id="rId5"/>
    <s:sheet name="STATEMENT OF STOCKHOLDERS' DEF6" sheetId="6" r:id="rId6"/>
    <s:sheet name="STATEMENTS OF CASH FLOWS" sheetId="7" r:id="rId7"/>
    <s:sheet name="SUMMARY OF SIGNIFICANT ACCOUNTI" sheetId="8" r:id="rId8"/>
    <s:sheet name="DEVELOPMENT STAGE OPERATIONS" sheetId="9" r:id="rId9"/>
    <s:sheet name="STOCKHOLDERS' DEFICIT, STOCK OP" sheetId="10" r:id="rId10"/>
    <s:sheet name="SHORT-TERM NOTES PAYABLE" sheetId="11" r:id="rId11"/>
    <s:sheet name="LOSS PER SHARE" sheetId="12" r:id="rId12"/>
    <s:sheet name="INCOME TAXES" sheetId="13" r:id="rId13"/>
    <s:sheet name="RENT OBLIGATION" sheetId="14" r:id="rId14"/>
    <s:sheet name="LIABILITY FOR EQUITY-LINKED FIN" sheetId="15" r:id="rId15"/>
    <s:sheet name="RELATED PARTY TRANSACTIONS" sheetId="16" r:id="rId16"/>
    <s:sheet name="Retirement Savings Plan" sheetId="17" r:id="rId17"/>
    <s:sheet name="Commitments and Contingencies" sheetId="18" r:id="rId18"/>
    <s:sheet name="Supplemental Cash Flow Data" sheetId="19" r:id="rId19"/>
    <s:sheet name="SUMMARY OF SIGNIFICANT ACCOUN20" sheetId="20" r:id="rId20"/>
    <s:sheet name="SUMMARY OF SIGNIFICANT ACCOUN21" sheetId="21" r:id="rId21"/>
    <s:sheet name="STOCKHOLDERS' DEFICIT, STOCK 22" sheetId="22" r:id="rId22"/>
    <s:sheet name="LOSS PER SHARE (Tables)" sheetId="23" r:id="rId23"/>
    <s:sheet name="INCOME TAXES (Tables)" sheetId="24" r:id="rId24"/>
    <s:sheet name="RENT OBLIGATION (Tables)" sheetId="25" r:id="rId25"/>
    <s:sheet name="LIABILITY FOR EQUITY-LINKED F26" sheetId="26" r:id="rId26"/>
    <s:sheet name="SUMMARY OF SIGNIFICANT ACCOUN27" sheetId="27" r:id="rId27"/>
    <s:sheet name="SUMMARY OF SIGNIFICANT ACCOUN28" sheetId="28" r:id="rId28"/>
    <s:sheet name="SUMMARY OF SIGNIFICANT ACCOUN29" sheetId="29" r:id="rId29"/>
    <s:sheet name="DEVELOPMENT STAGE OPERATIONS (D" sheetId="30" r:id="rId30"/>
    <s:sheet name="STOCKHOLDERS' DEFICIT, STOCK 31" sheetId="31" r:id="rId31"/>
    <s:sheet name="STOCKHOLDERS' DEFICIT, STOCK 32" sheetId="32" r:id="rId32"/>
    <s:sheet name="STOCKHOLDERS' DEFICIT, STOCK 33" sheetId="33" r:id="rId33"/>
    <s:sheet name="STOCKHOLDERS' DEFICIT, STOCK 34" sheetId="34" r:id="rId34"/>
    <s:sheet name="SHORT-TERM NOTES PAYABLE (Detai" sheetId="35" r:id="rId35"/>
    <s:sheet name="LOSS PER SHARE (Schedule of Sha" sheetId="36" r:id="rId36"/>
    <s:sheet name="LOSS PER SHARE (Narrative) (Det" sheetId="37" r:id="rId37"/>
    <s:sheet name="INCOME TAXES (Narrative) (Detai" sheetId="38" r:id="rId38"/>
    <s:sheet name="INCOME TAXES (Schedule of Compo" sheetId="39" r:id="rId39"/>
    <s:sheet name="RENT OBLIGATION (Narrative) (De" sheetId="40" r:id="rId40"/>
    <s:sheet name="RENT OBLIGATION (Schedule of Re" sheetId="41" r:id="rId41"/>
    <s:sheet name="LIABILITY FOR EQUITY-LINKED F42" sheetId="42" r:id="rId42"/>
    <s:sheet name="LIABILITY FOR EQUITY-LINKED F43" sheetId="43" r:id="rId43"/>
    <s:sheet name="LIABILITY FOR EQUITY-LINKED F44" sheetId="44" r:id="rId44"/>
    <s:sheet name="RELATED PARTY TRANSACTIONS (Det" sheetId="45" r:id="rId45"/>
    <s:sheet name="Retirement Savings Plan (Detail" sheetId="46" r:id="rId46"/>
    <s:sheet name="Commitments and Contingencies (" sheetId="47" r:id="rId47"/>
    <s:sheet name="Supplemental Cash Flow Data (De" sheetId="48" r:id="rId48"/>
  </s:sheets>
  <s:definedNames/>
  <s:calcPr calcId="124519" calcMode="auto" fullCalcOnLoad="1"/>
</s:workbook>
</file>

<file path=xl/sharedStrings.xml><?xml version="1.0" encoding="utf-8"?>
<sst xmlns="http://schemas.openxmlformats.org/spreadsheetml/2006/main" uniqueCount="1035">
  <si>
    <t>Document And Entity Information</t>
  </si>
  <si>
    <t>3 Months Ended</t>
  </si>
  <si>
    <t>Mar. 31, 2015</t>
  </si>
  <si>
    <t>Document Information [Line Items]</t>
  </si>
  <si>
    <t>Entity Registrant Name</t>
  </si>
  <si>
    <t>Skyline Medical Inc.</t>
  </si>
  <si>
    <t>Entity Central Index Key</t>
  </si>
  <si>
    <t>Entity Filer Category</t>
  </si>
  <si>
    <t>Smaller Reporting Company</t>
  </si>
  <si>
    <t>Document Type</t>
  </si>
  <si>
    <t>S1</t>
  </si>
  <si>
    <t>Amendment Flag</t>
  </si>
  <si>
    <t>true</t>
  </si>
  <si>
    <t>Amendment Description</t>
  </si>
  <si>
    <t>Amendment No. 5</t>
  </si>
  <si>
    <t>Document Period End Date</t>
  </si>
  <si>
    <t>Mar. 31,
		2015</t>
  </si>
  <si>
    <t>BALANCE SHEETS - Equity Component [Domain] - USD ($)</t>
  </si>
  <si>
    <t>Dec. 31, 2014</t>
  </si>
  <si>
    <t>Dec. 31, 2013</t>
  </si>
  <si>
    <t>Current Assets:</t>
  </si>
  <si>
    <t>Cash</t>
  </si>
  <si>
    <t>Accounts Receivable</t>
  </si>
  <si>
    <t>Inventories</t>
  </si>
  <si>
    <t>Prepaid Expense and other assets</t>
  </si>
  <si>
    <t>Total Current Assets</t>
  </si>
  <si>
    <t>Fixed Assets, net</t>
  </si>
  <si>
    <t>Intangibles, net</t>
  </si>
  <si>
    <t>Total Assets</t>
  </si>
  <si>
    <t>Current Liabilities:</t>
  </si>
  <si>
    <t>Accounts Payable</t>
  </si>
  <si>
    <t>Accrued Expenses</t>
  </si>
  <si>
    <t>Short-term notes payable net of discounts of $95,801, $194,097 and $0 (See Note 4)</t>
  </si>
  <si>
    <t>Deferred Revenue</t>
  </si>
  <si>
    <t>Total Current Liabilities</t>
  </si>
  <si>
    <t>Liability for equity-linked financial instruments (See Note 8)</t>
  </si>
  <si>
    <t>Total Liabilities</t>
  </si>
  <si>
    <t>Commitments and Contingencies</t>
  </si>
  <si>
    <t>Stockholders' Deficit:</t>
  </si>
  <si>
    <t>Series A Convertible Preferred Stock, $.01 par value, $100 Stated Value, 10,000,000 authorized, 20,550 outstanding</t>
  </si>
  <si>
    <t>Common Stock, $.01 par value, 10,666,667 authorized, 3,142,737, 3,092,766 and 2,932,501 outstanding</t>
  </si>
  <si>
    <t>Additional paid-in capital</t>
  </si>
  <si>
    <t>Accumulated Deficit</t>
  </si>
  <si>
    <t>Total Stockholders' Deficit</t>
  </si>
  <si>
    <t>Total Liabilities and Stockholders' Deficit</t>
  </si>
  <si>
    <t>BALANCE SHEETS (Parenthetical) - Equity Component [Domain] - USD ($)</t>
  </si>
  <si>
    <t>Discount on short term note payable (in dollars)</t>
  </si>
  <si>
    <t>Common stock, par value (in dollars per share)</t>
  </si>
  <si>
    <t>Common stock, shares authorized</t>
  </si>
  <si>
    <t>Common stock, shares outstanding</t>
  </si>
  <si>
    <t>Preferred stock, par value (in dollars per share)</t>
  </si>
  <si>
    <t>Preferred stock, stated value (in dollars per share)</t>
  </si>
  <si>
    <t>Preferred stock, shares authorized</t>
  </si>
  <si>
    <t>Preferred stock, shares outstanding</t>
  </si>
  <si>
    <t>STATEMENTS OF OPERATIONS - USD ($)</t>
  </si>
  <si>
    <t>12 Months Ended</t>
  </si>
  <si>
    <t>Mar. 31, 2014</t>
  </si>
  <si>
    <t>STATEMENTS OF OPERATIONS [Abstract]</t>
  </si>
  <si>
    <t>Revenue</t>
  </si>
  <si>
    <t>Cost of goods sold</t>
  </si>
  <si>
    <t>Gross margin</t>
  </si>
  <si>
    <t>General and administrative expense</t>
  </si>
  <si>
    <t>Operations expense</t>
  </si>
  <si>
    <t>Sales and marketing expense</t>
  </si>
  <si>
    <t>Interest expense</t>
  </si>
  <si>
    <t>Loss (gain) on valuation of equity-linked financial instruments</t>
  </si>
  <si>
    <t>Total Expense</t>
  </si>
  <si>
    <t>Net loss available to common shareholders</t>
  </si>
  <si>
    <t>Loss per common share - basic and diluted (in dollars per share)</t>
  </si>
  <si>
    <t>Weighted average shares used in computation - basic and diluted (in shares)</t>
  </si>
  <si>
    <t>STATEMENT OF STOCKHOLDERS' DEFICIT - USD ($)</t>
  </si>
  <si>
    <t>Total</t>
  </si>
  <si>
    <t>Note convertible at $6.68 per share [Member]</t>
  </si>
  <si>
    <t>Note convertible at $5.85 per share [Member]</t>
  </si>
  <si>
    <t>Note convertible at $5.03 per share [Member]</t>
  </si>
  <si>
    <t>Note convertible at $5.14 per share [Member]</t>
  </si>
  <si>
    <t>Note convertible at $5.00 per share [Member]</t>
  </si>
  <si>
    <t>Note convertible at $5.26 per share [Member]</t>
  </si>
  <si>
    <t>Note convertible at $5.95 per share [Member]</t>
  </si>
  <si>
    <t>Note convertible at $5.05 per share [Member]</t>
  </si>
  <si>
    <t>Note convertible at $2.90 per share [Member]</t>
  </si>
  <si>
    <t>Note convertible at $2.96 per share [Member]</t>
  </si>
  <si>
    <t>Note convertible at $2.91 per share [Member]</t>
  </si>
  <si>
    <t>Note convertible at $2.77 per share [Member]</t>
  </si>
  <si>
    <t>Note convertible at $2.25 per share [Member]</t>
  </si>
  <si>
    <t>Shares issued at $20.63 per share [Member]</t>
  </si>
  <si>
    <t>Shares issued at $18.75 per share [Member]</t>
  </si>
  <si>
    <t>Shares issued at $19.50 per share [Member]</t>
  </si>
  <si>
    <t>Shares issued at $11.25 per share [Member]</t>
  </si>
  <si>
    <t>Shares issued at $9.75 per share [Member]</t>
  </si>
  <si>
    <t>Option exercisable at $1.25 per share [Member]</t>
  </si>
  <si>
    <t>Option exercisable at $5.25 per share [Member]</t>
  </si>
  <si>
    <t>Warrant exercisable at $15.00 per share [Member]</t>
  </si>
  <si>
    <t>Warrant exercisable at $12.75 per share [Member]</t>
  </si>
  <si>
    <t>Warrant exercisable at $.75 per share [Member]</t>
  </si>
  <si>
    <t>Warrant exercisable at $13.50 per share [Member]</t>
  </si>
  <si>
    <t>Warrant exercisable at $7.50 per share [Member]</t>
  </si>
  <si>
    <t>Warrant exercisable at $5.63 per share [Member]</t>
  </si>
  <si>
    <t>Warrant exercisable at $11.25 per share [Member]</t>
  </si>
  <si>
    <t>Warrant exercisable at $9.75 per share [Member]</t>
  </si>
  <si>
    <t>Preferred Stock [Member]</t>
  </si>
  <si>
    <t>Common Stock [Member]</t>
  </si>
  <si>
    <t>Common Stock [Member]Note convertible at $6.68 per share [Member]</t>
  </si>
  <si>
    <t>Common Stock [Member]Note convertible at $5.85 per share [Member]</t>
  </si>
  <si>
    <t>Common Stock [Member]Note convertible at $5.03 per share [Member]</t>
  </si>
  <si>
    <t>Common Stock [Member]Note convertible at $5.14 per share [Member]</t>
  </si>
  <si>
    <t>Common Stock [Member]Note convertible at $5.00 per share [Member]</t>
  </si>
  <si>
    <t>Common Stock [Member]Note convertible at $5.26 per share [Member]</t>
  </si>
  <si>
    <t>Common Stock [Member]Note convertible at $5.95 per share [Member]</t>
  </si>
  <si>
    <t>Common Stock [Member]Note convertible at $5.05 per share [Member]</t>
  </si>
  <si>
    <t>Common Stock [Member]Note convertible at $2.90 per share [Member]</t>
  </si>
  <si>
    <t>Common Stock [Member]Note convertible at $2.96 per share [Member]</t>
  </si>
  <si>
    <t>Common Stock [Member]Note convertible at $2.91 per share [Member]</t>
  </si>
  <si>
    <t>Common Stock [Member]Note convertible at $2.77 per share [Member]</t>
  </si>
  <si>
    <t>Common Stock [Member]Note convertible at $2.25 per share [Member]</t>
  </si>
  <si>
    <t>Common Stock [Member]Shares issued at $20.63 per share [Member]</t>
  </si>
  <si>
    <t>Common Stock [Member]Shares issued at $18.75 per share [Member]</t>
  </si>
  <si>
    <t>Common Stock [Member]Shares issued at $19.50 per share [Member]</t>
  </si>
  <si>
    <t>Common Stock [Member]Shares issued at $11.25 per share [Member]</t>
  </si>
  <si>
    <t>Common Stock [Member]Shares issued at $9.75 per share [Member]</t>
  </si>
  <si>
    <t>Common Stock [Member]Option exercisable at $1.25 per share [Member]</t>
  </si>
  <si>
    <t>Common Stock [Member]Option exercisable at $5.25 per share [Member]</t>
  </si>
  <si>
    <t>Common Stock [Member]Warrant exercisable at $15.00 per share [Member]</t>
  </si>
  <si>
    <t>Common Stock [Member]Warrant exercisable at $12.75 per share [Member]</t>
  </si>
  <si>
    <t>Common Stock [Member]Warrant exercisable at $.75 per share [Member]</t>
  </si>
  <si>
    <t>Common Stock [Member]Warrant exercisable at $13.50 per share [Member]</t>
  </si>
  <si>
    <t>Common Stock [Member]Warrant exercisable at $7.50 per share [Member]</t>
  </si>
  <si>
    <t>Common Stock [Member]Warrant exercisable at $5.63 per share [Member]</t>
  </si>
  <si>
    <t>Common Stock [Member]Warrant exercisable at $11.25 per share [Member]</t>
  </si>
  <si>
    <t>Common Stock [Member]Warrant exercisable at $9.75 per share [Member]</t>
  </si>
  <si>
    <t>Additional Paid-in Capital [Member]</t>
  </si>
  <si>
    <t>Additional Paid-in Capital [Member]Note convertible at $6.68 per share [Member]</t>
  </si>
  <si>
    <t>Additional Paid-in Capital [Member]Note convertible at $5.85 per share [Member]</t>
  </si>
  <si>
    <t>Additional Paid-in Capital [Member]Note convertible at $5.03 per share [Member]</t>
  </si>
  <si>
    <t>Additional Paid-in Capital [Member]Note convertible at $5.14 per share [Member]</t>
  </si>
  <si>
    <t>Additional Paid-in Capital [Member]Note convertible at $5.00 per share [Member]</t>
  </si>
  <si>
    <t>Additional Paid-in Capital [Member]Note convertible at $5.26 per share [Member]</t>
  </si>
  <si>
    <t>Additional Paid-in Capital [Member]Note convertible at $5.95 per share [Member]</t>
  </si>
  <si>
    <t>Additional Paid-in Capital [Member]Note convertible at $5.05 per share [Member]</t>
  </si>
  <si>
    <t>Additional Paid-in Capital [Member]Note convertible at $2.90 per share [Member]</t>
  </si>
  <si>
    <t>Additional Paid-in Capital [Member]Note convertible at $2.96 per share [Member]</t>
  </si>
  <si>
    <t>Additional Paid-in Capital [Member]Note convertible at $2.91 per share [Member]</t>
  </si>
  <si>
    <t>Additional Paid-in Capital [Member]Note convertible at $2.77 per share [Member]</t>
  </si>
  <si>
    <t>Additional Paid-in Capital [Member]Note convertible at $2.25 per share [Member]</t>
  </si>
  <si>
    <t>Additional Paid-in Capital [Member]Shares issued at $20.63 per share [Member]</t>
  </si>
  <si>
    <t>Additional Paid-in Capital [Member]Shares issued at $18.75 per share [Member]</t>
  </si>
  <si>
    <t>Additional Paid-in Capital [Member]Shares issued at $19.50 per share [Member]</t>
  </si>
  <si>
    <t>Additional Paid-in Capital [Member]Shares issued at $11.25 per share [Member]</t>
  </si>
  <si>
    <t>Additional Paid-in Capital [Member]Shares issued at $9.75 per share [Member]</t>
  </si>
  <si>
    <t>Additional Paid-in Capital [Member]Option exercisable at $1.25 per share [Member]</t>
  </si>
  <si>
    <t>Additional Paid-in Capital [Member]Option exercisable at $5.25 per share [Member]</t>
  </si>
  <si>
    <t>Additional Paid-in Capital [Member]Warrant exercisable at $15.00 per share [Member]</t>
  </si>
  <si>
    <t>Additional Paid-in Capital [Member]Warrant exercisable at $12.75 per share [Member]</t>
  </si>
  <si>
    <t>Additional Paid-in Capital [Member]Warrant exercisable at $.75 per share [Member]</t>
  </si>
  <si>
    <t>Additional Paid-in Capital [Member]Warrant exercisable at $13.50 per share [Member]</t>
  </si>
  <si>
    <t>Additional Paid-in Capital [Member]Warrant exercisable at $7.50 per share [Member]</t>
  </si>
  <si>
    <t>Additional Paid-in Capital [Member]Warrant exercisable at $5.63 per share [Member]</t>
  </si>
  <si>
    <t>Additional Paid-in Capital [Member]Warrant exercisable at $11.25 per share [Member]</t>
  </si>
  <si>
    <t>Additional Paid-in Capital [Member]Warrant exercisable at $9.75 per share [Member]</t>
  </si>
  <si>
    <t>Deficit [Member]</t>
  </si>
  <si>
    <t>Deficit [Member]Shares issued at $19.50 per share [Member]</t>
  </si>
  <si>
    <t>Deficit [Member]Shares issued at $9.75 per share [Member]</t>
  </si>
  <si>
    <t>Balance at Dec. 31, 2012</t>
  </si>
  <si>
    <t>Balance (in shares) at Dec. 31, 2012</t>
  </si>
  <si>
    <t>Shares issued to debtors as compensation at $11.25 per share</t>
  </si>
  <si>
    <t>Shares issued to debtors as compensation at $11.25 per share (in shares)</t>
  </si>
  <si>
    <t>Shares issued under PPM to five investors at $5.25 per share</t>
  </si>
  <si>
    <t>Shares issued under PPM to five investors at $5.25 per share (in shares)</t>
  </si>
  <si>
    <t>Shares issued to an escrow account underlying a debt agreement</t>
  </si>
  <si>
    <t>Shares issued to an escrow account underlying a debt agreement (in shares)</t>
  </si>
  <si>
    <t>Shares issued to an institutional investor at $5.25 per share</t>
  </si>
  <si>
    <t>Shares issued to an institutional investor at $5.25 per share (in shares)</t>
  </si>
  <si>
    <t>Value of shares per an agreement with a former officer</t>
  </si>
  <si>
    <t>Shares issued to consultant as compensation at $5.03 per share</t>
  </si>
  <si>
    <t>Shares issued to consultant as compensation at $5.03 per share (in shares)</t>
  </si>
  <si>
    <t>Value of Equity instruments issued with debt</t>
  </si>
  <si>
    <t>Shares issued to former consultant exercising options at $.75 per share</t>
  </si>
  <si>
    <t>Shares issued to former consultant exercising options at $.75 per share (in shares)</t>
  </si>
  <si>
    <t>Shares issued to former CEO exercising options at $.01 per share.</t>
  </si>
  <si>
    <t>Shares issued to former CEO exercising options at $.01 per share. (in shares)</t>
  </si>
  <si>
    <t>Shares issued upon conversion of four notes payable at $11.25 per share</t>
  </si>
  <si>
    <t>Shares issued upon conversion of four notes payable at $11.25 per share (in shares)</t>
  </si>
  <si>
    <t>Shares issued for interest to the four notes payable at $11.25 per share</t>
  </si>
  <si>
    <t>Shares issued for interest to the four notes payable at $11.25 per share (in shares)</t>
  </si>
  <si>
    <t>Shares issued for cashless exercise of warrants at $9.00 per share</t>
  </si>
  <si>
    <t>Shares issued for cashless exercise of warrants at $9.00 per share (in shares)</t>
  </si>
  <si>
    <t>Shares issued for cashless exercise of warrants at $12.00 per share</t>
  </si>
  <si>
    <t>Shares issued for cashless exercise of warrants at $12.00 per share (in shares)</t>
  </si>
  <si>
    <t>Shares issued for cashless exercise of warrants at $11.25 per share</t>
  </si>
  <si>
    <t>Shares issued for cashless exercise of warrants at $11.25 per share (in shares)</t>
  </si>
  <si>
    <t>Shares issued for cashless exercise of warrants at $15.00 per share</t>
  </si>
  <si>
    <t>Shares issued for cashless exercise of warrants at $15.00 per share (in shares)</t>
  </si>
  <si>
    <t>Shares issued to 24 warrant holders exercised at a reduced price for $7.50 per share</t>
  </si>
  <si>
    <t>Shares issued to 24 warrant holders exercised at a reduced price for $7.50 per share (in shares)</t>
  </si>
  <si>
    <t>Shares issued to 4 PPM investors converting notes at $9.00 per share</t>
  </si>
  <si>
    <t>Shares issued to 4 PPM investors converting notes at $9.00 per share (in shares)</t>
  </si>
  <si>
    <t>Shares issued to 10 PPM investors converting notes at $13.50 per share</t>
  </si>
  <si>
    <t>Shares issued to 10 PPM investors converting notes at $13.50 per share (in shares)</t>
  </si>
  <si>
    <t>Shares issued to consultant as compensation at $28.50 per share</t>
  </si>
  <si>
    <t>Shares issued to consultant as compensation at $28.50 per share (in shares)</t>
  </si>
  <si>
    <t>Shares issued for two note conversions at $1.05 per share</t>
  </si>
  <si>
    <t>Shares issued for two note conversions at $1.05 per share (in shares)</t>
  </si>
  <si>
    <t>Shares issued for warrant exercise at $11.25 per share</t>
  </si>
  <si>
    <t>Shares issued for warrant exercise at $11.25 per share (in shares)</t>
  </si>
  <si>
    <t>Shares issued for a cashless exercise of warrants at $7.50 per share</t>
  </si>
  <si>
    <t>Shares issued for a cashless exercise of warrants at $7.50 per share (in shares)</t>
  </si>
  <si>
    <t>Shares issued to an investor for a cashless exercise of warrants at $12.75 per share</t>
  </si>
  <si>
    <t>Shares issued to an investor for a cashless exercise of warrants at $12.75 per share (in shares)</t>
  </si>
  <si>
    <t>Shares issued for a cashless exercise of warrants at $5.63 per share</t>
  </si>
  <si>
    <t>Shares issued for a cashless exercise of warrants at $5.63 per share (in shares)</t>
  </si>
  <si>
    <t>Shares issued to former Board Directors as compensation at $24.38 per share</t>
  </si>
  <si>
    <t>Shares issued to former Board Directors as compensation at $24.38 per share (in shares)</t>
  </si>
  <si>
    <t>Reduced warrant exercise compensation expense</t>
  </si>
  <si>
    <t>Options issued as part of employee bonus</t>
  </si>
  <si>
    <t>Shares issued to one investor for cashless warrant exercised at $9.00 per share</t>
  </si>
  <si>
    <t>Shares issued to one investor for cashless warrant exercised at $9.00 per share (in shares)</t>
  </si>
  <si>
    <t>Shares issued for cashless warrant exercise at $9.75 per share</t>
  </si>
  <si>
    <t>Shares issued for cashless warrant exercise at $9.75 per share (in shares)</t>
  </si>
  <si>
    <t>Shares issued for interest on two note conversions at $13.50 per share</t>
  </si>
  <si>
    <t>Shares issued for interest on two note conversions at $13.50 per share (in shares)</t>
  </si>
  <si>
    <t>Shares issued in settlement with a former noteholder at $20.25 per share</t>
  </si>
  <si>
    <t>Shares issued in settlement with a former noteholder at $20.25 per share (in shares)</t>
  </si>
  <si>
    <t>Shares issued for a stock option exercise at $4.88 per share</t>
  </si>
  <si>
    <t>Shares issued for a stock option exercise at $4.88 per share (in shares)</t>
  </si>
  <si>
    <t>Shares issued to one warrant holder executed at a reduced price of $9.38 per share</t>
  </si>
  <si>
    <t>Shares issued to one warrant holder executed at a reduced price of $9.38 per share (in shares)</t>
  </si>
  <si>
    <t>Shares issued for option exercise at $5.25 per share</t>
  </si>
  <si>
    <t>Shares issued for option exercise at $5.25 per share (in shares)</t>
  </si>
  <si>
    <t>Shares issued for cashless warrant exercise at $5.63 per share</t>
  </si>
  <si>
    <t>Shares issued for cashless warrant exercise at $5.63 per share (in shares)</t>
  </si>
  <si>
    <t>Vesting expense</t>
  </si>
  <si>
    <t>Net loss</t>
  </si>
  <si>
    <t>Balance at Dec. 31, 2013</t>
  </si>
  <si>
    <t>Balance (in shares) at Dec. 31, 2013</t>
  </si>
  <si>
    <t>Shares issued for warrant exercise</t>
  </si>
  <si>
    <t>Shares issued for warrant exercise, shares</t>
  </si>
  <si>
    <t>Shares issued for option exercise</t>
  </si>
  <si>
    <t>Shares issued for option exercise, shares</t>
  </si>
  <si>
    <t>Shares issued as Investor Relations compensation</t>
  </si>
  <si>
    <t>Shares issued as Investor Relations compensation, shares</t>
  </si>
  <si>
    <t>Value of reduction in escrow account per settlement agreement.</t>
  </si>
  <si>
    <t>Reduction in escrow account per settlement agreement, shares</t>
  </si>
  <si>
    <t>Shares issued to 16 shareholders of Series A Convertible Preferred Stock</t>
  </si>
  <si>
    <t>Shares issued to 16 shareholders of Series A Convertible Preferred Stock, shares</t>
  </si>
  <si>
    <t>Vesting Expense</t>
  </si>
  <si>
    <t>Issuance of Preferred stock</t>
  </si>
  <si>
    <t>Value of equity instruments issued with debt</t>
  </si>
  <si>
    <t>Shares issued for a note conversion</t>
  </si>
  <si>
    <t>Shares issued for a note conversion, shares</t>
  </si>
  <si>
    <t>Shares issued into an escrow account per settlement agreement</t>
  </si>
  <si>
    <t>Shares issued into an escrow account per settlement agreement, shares</t>
  </si>
  <si>
    <t>Shares adjusted for rounding per reverse stock split</t>
  </si>
  <si>
    <t>Shares adjusted for rounding per reverse stock split, shares</t>
  </si>
  <si>
    <t>Shares issued for cashless warrant exercise at $15.00 per share</t>
  </si>
  <si>
    <t>Shares issued for cashless warrant exercise at $15.00 per share (in shares)</t>
  </si>
  <si>
    <t>Shares issued for option exercise at $1.25 per share</t>
  </si>
  <si>
    <t>Shares issued for option exercise at $1.25 per share (in shares)</t>
  </si>
  <si>
    <t>Shares issued at $20.63 per share as Investor Relations compensation</t>
  </si>
  <si>
    <t>Shares issued at $20.63 per share as Investor Relations compensation (in shares)</t>
  </si>
  <si>
    <t>Shares issued for cashless warrant exercise at $12.75 per share</t>
  </si>
  <si>
    <t>Shares issued for cashless warrant exercise at $12.75 per share (in shares)</t>
  </si>
  <si>
    <t>Shares issued for an option exercise at $5.25 per share</t>
  </si>
  <si>
    <t>Shares issued for an option exercise at $5.25 per share (in shares)</t>
  </si>
  <si>
    <t>Shares issued for cashless warrant exercise at $.75 per share</t>
  </si>
  <si>
    <t>Shares issued for cashless warrant exercise at $.75 per share (in shares)</t>
  </si>
  <si>
    <t>Shares issued for warrant exercise at $13.50 per share</t>
  </si>
  <si>
    <t>Shares issued for warrant exercise at $13.50 per share (in shares)</t>
  </si>
  <si>
    <t>Shares issued at $18.75 per share as Investor Relations compensation</t>
  </si>
  <si>
    <t>Shares issued at $18.75 per share as Investor Relations compensation (in shares)</t>
  </si>
  <si>
    <t>Reduction in escrow account per settlement agreement</t>
  </si>
  <si>
    <t>Reduction in escrow account per settlement agreement (in shares)</t>
  </si>
  <si>
    <t>Shares issued for cashless warrant exercise at $7.50 per share</t>
  </si>
  <si>
    <t>Shares issued for cashless warrant exercise at $7.50 per share (in shares)</t>
  </si>
  <si>
    <t>Shares issued to 16 shareholders of Series A Convertible Preferred Stock Dividends as converted to common shares at $19.50 per share</t>
  </si>
  <si>
    <t>Shares issued to 16 shareholders of Series A Convertible Preferred Stock Dividends as converted to common shares at $19.50 per share (in shares)</t>
  </si>
  <si>
    <t>Shares issued for combined cashless and cash warrant exercise @ $11.25 per share.</t>
  </si>
  <si>
    <t>Shares issued for combined cashless and cash warrant exercise @ $11.25 per share. (in shares)</t>
  </si>
  <si>
    <t>Shares issued to Investor Relations consultant exercisable at $11.25 per share</t>
  </si>
  <si>
    <t>Shares issued to Investor Relations consultant exercisable at $11.25 per share (in shares)</t>
  </si>
  <si>
    <t>Shares issued to Investor Relations consultant exercisable at $18.75 per share</t>
  </si>
  <si>
    <t>Shares issued to Investor Relations consultant exercisable at $18.75 per share (in shares)</t>
  </si>
  <si>
    <t>Shares issued for cashless warrant exercise at $13.50 per share</t>
  </si>
  <si>
    <t>Shares issued for cashless warrant exercise at $13.50 per share (in shares)</t>
  </si>
  <si>
    <t>Shares issued for a cash warrant exercise at $5.63 per share</t>
  </si>
  <si>
    <t>Shares issued for a cash warrant exercise at $5.63 per share (in shares)</t>
  </si>
  <si>
    <t>Shares issued for a note conversion at $6.68 per share</t>
  </si>
  <si>
    <t>Shares issued for a note conversion at $6.68 per share (in shares)</t>
  </si>
  <si>
    <t>Shares issued for a note conversion at $5.85 per share</t>
  </si>
  <si>
    <t>Shares issued for a note conversion at $5.85 per share (in shares)</t>
  </si>
  <si>
    <t>Shares issued for a note conversion at $5.03 per share</t>
  </si>
  <si>
    <t>Shares issued for a note conversion at $5.03 per share (in shares)</t>
  </si>
  <si>
    <t>Shares issued for a note conversion at $5.14 per share</t>
  </si>
  <si>
    <t>Shares issued for a note conversion at $5.14 per share (in shares)</t>
  </si>
  <si>
    <t>Shares issued for a note conversion at $5.00 per share</t>
  </si>
  <si>
    <t>Shares issued for a note conversion at $5.00 per share (in shares)</t>
  </si>
  <si>
    <t>Shares issued for a note conversion at $5.26 per share</t>
  </si>
  <si>
    <t>Shares issued for a note conversion at $5.26 per share (in shares)</t>
  </si>
  <si>
    <t>Shares issued for a note conversion at $5.95 per share</t>
  </si>
  <si>
    <t>Shares issued for a note conversion at $5.95 per share (in shares)</t>
  </si>
  <si>
    <t>Shares issued into an escrow account per settlement agreement (in shares)</t>
  </si>
  <si>
    <t>Shares issued for a note conversion at $5.05 per share</t>
  </si>
  <si>
    <t>Shares issued for a note conversion at $5.05 per share (in shares)</t>
  </si>
  <si>
    <t>Shares adjusted for rounding per reverse stock split (in shares)</t>
  </si>
  <si>
    <t>Balance at Dec. 31, 2014</t>
  </si>
  <si>
    <t>Balance (in shares) at Dec. 31, 2014</t>
  </si>
  <si>
    <t>Balance at Mar. 31, 2015</t>
  </si>
  <si>
    <t>Balance (in shares) at Mar. 31, 2015</t>
  </si>
  <si>
    <t>STATEMENT OF STOCKHOLDERS' DEFICIT (Parenthetical)</t>
  </si>
  <si>
    <t>Mar. 31, 2015item$ / shares</t>
  </si>
  <si>
    <t>Dec. 31, 2014item$ / shares</t>
  </si>
  <si>
    <t>Dec. 31, 2013$ / shares</t>
  </si>
  <si>
    <t>Issuance Of Common Stock To Debtors Compensation One</t>
  </si>
  <si>
    <t>Shares issued under PPM to five investors</t>
  </si>
  <si>
    <t>Issuance Of Common Stock To Debtors Compensation Two</t>
  </si>
  <si>
    <t>Shares issued to an institutional investor at per share</t>
  </si>
  <si>
    <t>Stock Issued to Consultant as compensation one</t>
  </si>
  <si>
    <t>Common stock issued to former consultant exercising option, Par value</t>
  </si>
  <si>
    <t>Common stock issued to former CEO exercising option, par value</t>
  </si>
  <si>
    <t>Shares issued upon conversion of four notes payable, par value</t>
  </si>
  <si>
    <t>Shares issued for interest to the four notes payable, par value</t>
  </si>
  <si>
    <t>Shares Issued For Cashless Exercise Of Warrants Par Value One</t>
  </si>
  <si>
    <t>Shares Issued For Cashless Exercise Of Warrants Par Value Two</t>
  </si>
  <si>
    <t>Shares Issued For Cashless Exercise Of Warrants Par Value Three</t>
  </si>
  <si>
    <t>Shares Issued For Cashless Exercise Of Warrants Par Value Four</t>
  </si>
  <si>
    <t>Shares Issued To Twenty Four Warrant Holders Exercised At Reduced Par Value</t>
  </si>
  <si>
    <t>Shares Issued To Four PPM Investors Converting Notes Par Value</t>
  </si>
  <si>
    <t>Shares Issued To Ten PPM Investors Converting Notes Par Value</t>
  </si>
  <si>
    <t>Shares Issued To Consultant As Compensation Par Value</t>
  </si>
  <si>
    <t>Shares Issued For Two Note Conversions Par Value</t>
  </si>
  <si>
    <t>Shares Issued For Exercise Of Warrants Par Value</t>
  </si>
  <si>
    <t>Shares Issued To Investor For Cashless Exercise Of Warrants Par Value</t>
  </si>
  <si>
    <t>Shares Issued To One Investor For Cashless Exercise Of Warrants Par Value One</t>
  </si>
  <si>
    <t>Shares Issued To Former Board Directors As Compensation Par Value</t>
  </si>
  <si>
    <t>Shares Issued For Cashless Exercise Of Warrants Par Value Five</t>
  </si>
  <si>
    <t>Shares Issued For Interest On Conversion Of Two Note Conversions Par Value</t>
  </si>
  <si>
    <t>Shares Issued For Cashless Exercise Of Warrants Par Value Six</t>
  </si>
  <si>
    <t>Shares Issued In Settlement With Former Noteholder Par Value</t>
  </si>
  <si>
    <t>Shares Issued To Option Holder Par Value One</t>
  </si>
  <si>
    <t>Shares Issued For Cashless Exercise Of Warrants Par Value Seven</t>
  </si>
  <si>
    <t>Shares Issued To One Warrant Holder Exercised At Reduced Par Value</t>
  </si>
  <si>
    <t>Shares Issued For Cashless Exercise Of Warrants Par Value Eight</t>
  </si>
  <si>
    <t>Shares Issued To Option Holder Par Value Two</t>
  </si>
  <si>
    <t>Par Value Of Common Stock Issued For Investor Relations Compensation One</t>
  </si>
  <si>
    <t>Shares Issued To Sixteen Shareholders Of Series A Convertible Preferred Stock Dividends Payable In Common Shares Par Value</t>
  </si>
  <si>
    <t>Shares Issued For Cashless And Cash Exercise Of Warrants Par Value</t>
  </si>
  <si>
    <t>Par Value Of Common Stock Issued For Investor Relations Compensation Two</t>
  </si>
  <si>
    <t>Stock Issued To Investor Relations Consultants Exercise Price Two</t>
  </si>
  <si>
    <t>Shares Issued To Sixteen Shareholders Of Series Convertible Preferred Stock Dividends Payable In Common Shares Par Value One</t>
  </si>
  <si>
    <t>Shares Issued For Cash Exercise Of Warrants Par Value</t>
  </si>
  <si>
    <t>Shares Issued To Option Holder Par Value Three</t>
  </si>
  <si>
    <t>Shares Issued For Note Conversion Par Value One</t>
  </si>
  <si>
    <t>Shares Issued For Note Conversion Par Value Two</t>
  </si>
  <si>
    <t>Shares Issued For Note Conversion Par Value Three</t>
  </si>
  <si>
    <t>Shares Issued For Note Conversion Par Value Four</t>
  </si>
  <si>
    <t>Shares Issued To Sixteen Shareholders Of Series Convertible Preferred Stock Dividends Payable In Common Shares Par Value Two</t>
  </si>
  <si>
    <t>Shares Issued For Note Conversion Par Value Five</t>
  </si>
  <si>
    <t>Shares Issued For Note Conversion Par Value Six</t>
  </si>
  <si>
    <t>Shares Issued For Note Conversion Par Value Seven</t>
  </si>
  <si>
    <t>Shares Issued For Note Conversion Par Value Eight</t>
  </si>
  <si>
    <t>Shares Issued For Note Conversion Par Value Nine</t>
  </si>
  <si>
    <t>Shares Issued For Note Conversion Par Value Ten</t>
  </si>
  <si>
    <t>Shares Issued To Sixteen Shareholders Of Series Convertible Preferred Stock Dividends Payable In Common Shares Par Value Three</t>
  </si>
  <si>
    <t>Shares issued for a note conversion, conversion price</t>
  </si>
  <si>
    <t>Share issue price per share</t>
  </si>
  <si>
    <t>Number of shareholders to whom shares issued | item</t>
  </si>
  <si>
    <t>Shares issued for option exercise, exercise price</t>
  </si>
  <si>
    <t>Shares issued for warrant exercise, exercise price</t>
  </si>
  <si>
    <t>STATEMENTS OF CASH FLOWS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Amortization of debt discount</t>
  </si>
  <si>
    <t>Loss on Sales of Equipment</t>
  </si>
  <si>
    <t>(Gain) loss on valuation of equity-linked instruments</t>
  </si>
  <si>
    <t>Changes in assets and liabilities:</t>
  </si>
  <si>
    <t>Accounts receivable</t>
  </si>
  <si>
    <t>Prepaid expense and other assets</t>
  </si>
  <si>
    <t>Accounts payable</t>
  </si>
  <si>
    <t>Accrued expenses</t>
  </si>
  <si>
    <t>Net cash used in operating activities:</t>
  </si>
  <si>
    <t>Cash flow from investing activities:</t>
  </si>
  <si>
    <t>Purchase of fixed assets</t>
  </si>
  <si>
    <t>Purchase of intangibles</t>
  </si>
  <si>
    <t>Net cash used in investing activities</t>
  </si>
  <si>
    <t>Cash flow from financing activities:</t>
  </si>
  <si>
    <t>Proceeds from long-term and convertible debt</t>
  </si>
  <si>
    <t>Principal payments on debt</t>
  </si>
  <si>
    <t>Issuance of preferred stock</t>
  </si>
  <si>
    <t>Issuance of common stock</t>
  </si>
  <si>
    <t>Net cash provided by (used in) financing activities</t>
  </si>
  <si>
    <t>Net increase (decrease) in cash</t>
  </si>
  <si>
    <t>Cash at beginning of period</t>
  </si>
  <si>
    <t>Cash at end of period</t>
  </si>
  <si>
    <t>Non cash transactions:</t>
  </si>
  <si>
    <t>Conversion of debt to accrued liabilities</t>
  </si>
  <si>
    <t>Common stock issued for accrued interest/bonus</t>
  </si>
  <si>
    <t>Common stock issued to satisfy debt</t>
  </si>
  <si>
    <t>Stock/warrant issued to satisfy accounts payable/Liabilities</t>
  </si>
  <si>
    <t>SUMMARY OF SIGNIFICANT ACCOUNTING POLICIES</t>
  </si>
  <si>
    <t>SUMMARY OF SIGNIFICANT ACCOUNTING POLICIES [Abstract]</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March 31, 201 5 , the registrant had 3, 14 2,7 37 shares of common stock, par value $ .01 1-for-75 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 In September 2014, we filed a registration statement with the SEC in connection with a proposed public offering of common stock and warrants. We continue to pursue this public offering, with the intention of listing our common stock on NASDAQ, and we intend to update the registration statement as soon as possible following the filing of this report. We also are seeking additional financing through one or more private placements of securities. Since inception to March 31, 201 5 , the Company raised approximately $ 9,168,000 2,055,000 A Convertible Preferred Stock, and $ 5,435,000
Recent Accounting Developments In May 2014, the Financial Accounting Standards Board (FASB) issued ASU 2014-09, Revenue from Contracts with Customers and created a new topic in the FASB Accounting Standards Codification ("ASC"), Topic 606. The new standard provides a single comprehensive revenue recognition framework for all entities and supersedes nearly all existing U.S. GAAP revenue recognition guidance, including industry-specific guidance.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The amendments are effective for annual reporting periods beginning after December 15, 2017, including interim periods within that reporting period. Early application is not permitted. We are currently evaluating the impact this guidance may have on our financial statements and related disclosure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providing explicit guidance on how to account for share-based payments granted to employees in which the terms of the award provide that a performance target that affects vesting could be achieved after the requisite service period. The amendments in this Update are effective for annual periods and interim periods within those annual periods beginning after December 15, 2015. Early adoption is permitted. We are currently evaluating the impact this guidance may have on our financial statements.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 917 $ 6,543
Research and Development 62,662 in the three months ended March 31, 2015 and $ 118,351 for March 31, 2014 .
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March 31,
December 31,
2015
2014
Finished goods $ 65,459 $ 88,362
Raw materials 221,996 237,556
Work-In-Process 13,934 41,449
Total $ 301,389 $ 367,367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7
Leasehold improvements
5
Manufacturing tooling
3 7
Demo Equipment
3
The Company's investment in Fixed Assets consists of the following:
March 31, 2015
December 31, 2014
Computers and office equipment $ 123,708 $ 123,708
Leasehold improvements 23,874 23,874
Manufacturing tooling 97,288 97,288
Demo Equipment 22,141 30,576
Total 267,011 275,446
Less: Accumulated depreciation 95,698 78,967
Total Fixed Assets, Net $ 171,313 $ 196,479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Amortization expense was $ 1,444 0
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
Patents and Intellectual Property On January 25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Subsequent Events
Convertible Notes Issued in 2015. On April 8, 2015, the Company entered into a securities purchase agreement with a private investor, pursuant to which the Company agreed to issue and sell a senior convertible note, in an original principal amount of $ 125,000 100,000 20 Convertible Notes Issued in 2015. On May 8, 2015, the Company entered into a securities purchase agreement with a private investor, pursuant to which the Company agreed to issue and sell a senior convertible note, in an original principal amount of $ 150,000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April 30 , 2015 . The nature of the Company's business is such that the results of any interim period may not be indicative of the results to be expected for the entire year.</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December 31, 2014, the registrant had 3,092,766 .01 1-for-75 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 In September 2014, we filed a registration statement with the SEC in connection with a proposed public offering of common stock and warrants. We continue to pursue this public offering, with the intention of listing our common stock on NASDAQ, and we intend to update the registration statement as soon as possible following the filing of this report. We also are seeking additional financing through one or more private placements of securities. Since inception to December 31, 2014, the Company raised approximately $ 9,168,000 2,055,000 5,435,000
Recent Accounting Developments In May 2014, the Financial Accounting Standards Board (FASB) issued ASU 2014-09, Revenue from Contracts with Customers In June 2014, the FASB issued ASU 2014-10, Development Stage Entities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We reviewed all other significant newly issued accounting pronouncements and determined they are either not applicable to our business or that no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The Company wrote off the entire original STREAMWAY FMS product patent of $ 140,588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 19,394
Research and Development Research and development costs are charged to operations as incurred. Research and development costs were approximately $394,000 $235,000
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December 31,
December 31,
2014
2013
Finished goods $ 88,362 $ 56,818
Raw materials 237,556 18,603
Work-In-Process 41,449 46,754
Total $ 367,367 $ 122,175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7
Leasehold improvements 5
Manufacturing Tooling 3 7
Demo Equipment 3
The Company's investment in Fixed Assets consists of the following:
December 31, 2014
December 31, 2013
Computers and office equipment $ 123,708 $ 61,505
Leasehold Improvements 23,874 23,614
Manufacturing Tooling 97,288 89,900
Demo Equipment 30,576
Total 275,446 175,019
Less: Accumulated Depreciation 78,967 16,909
Total Fixed Assets, Net $ 196,479 $ 158,110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
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t>
  </si>
  <si>
    <t>DEVELOPMENT STAGE OPERATIONS</t>
  </si>
  <si>
    <t>DEVELOPMENT STAGE OPERATIONS [Abstract]</t>
  </si>
  <si>
    <t>NOTE 2  DEVELOPMENT STAGE OPERATIONS The Company was formed April 23, 2002. Since inception to May 6 , 2015 , 3,142,737 shares of common stock have been issued between par value and $ 125.25 . Operations since incorporation have been devoted to raising capital, obtaining financing, development of the Company's product, and administrative services , customer acceptance and sales and marketing strategies .</t>
  </si>
  <si>
    <t>NOTE 2  DEVELOPMENT STAGE OPERATIONS The Company was formed April 23, 2002. Since inception through December 31, 2014, 3,092,766 125.25</t>
  </si>
  <si>
    <t>STOCKHOLDERS' DEFICIT, STOCK OPTIONS AND WARRANTS</t>
  </si>
  <si>
    <t>STOCKHOLDERS' DEFICIT, STOCK OPTIONS AND WARRANTS [Abstract]</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On February 4, 2014, (the Closing Date) we raised $ 2,055,000 0.01 20,550 21,334 24.38 61,539 The Securities Purchase Agreement requires the Company to register the resale of the shares of Common Stock underlying the Preferred Shares (the Underlying Shares) and the Common Stock underlying the Warrants (the Warrant Shares). On September 9, 2014, a resale registration statement covering the Underlying Shares, the Warrant Shares and certain other securities (the Resale Registration Statement) was declared effective. 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 9.75 4.99 an amount equal to $ 2,055,000 In July 2014, in connection with the offering of convertible notes and warrants and in connection with the waiver of certain rights, the Company agreed to issue additional shares of Common Stock to the Preferred Stockholders (the Additional Shares) (A) automatically upon the closing of a Qualified Public Offering (as defined in the Certificate of Designation), to the extent that (i) the Qualified Public Offering closes within six (6) months of the first closing of the convertible notes offering (Qualified Public Offering Deadline) and (ii) 70% of the public offering price per share of the Common Stock in the Qualified Public Offering (the QPO Discount Price) is less than the Conversion Price floor contained in Section 7(e)(i) of the Certificate of Designation (the Conversion Price Floor), or (B) if a Qualified Public Offering has not been consummated by the Qualified Public Offering Deadline, upon the Preferred Stockholders'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Non-QPO Discount Price) is less than the Conversion Price Floor. The Warrants are exercisable on any day on or after the date of issuance, have an exercise price of $24.38 per share, subject to adjustment, and a term of five years from the date they are first exercisable. However, a holder will be prohibited from exercising a Warrant if, as a result of such exercise, the holder, together with its affiliates, would exceed the Beneficial Ownership Limitation as described above for the Preferred Shares. If any Warrant has not been fully exercised prior to the first anniversary of the Closing and if during such period the Company has not installed or received firm purchase orders (accepted by the Company) for at least 500 STREAMWAY ® Automated Surgical Fluid Disposal Systems, then, the number of shares of Common Stock for which such Warrant may be exercised shall be increased 2.5 times. In addition, in July, August and September 2014, the Company issued 71,257 Accounting for share-based payment 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4,336 1.25 In January through March 2014, 9 warrant holders exercised warrants through a cashless exercise for a total of 15,442 In January and February 2014 the Company issued warrants to purchase 21,538 A Convertible Preferred Stock raising gross proceeds of $2,055,000. The warrants are at an exercise price of $ 24.38 In February 2014 the Company issued a warrant to purchase 1,482 On March 31, 2014, the Company issued dividends to the Purchasers of the Preferred Shares as described above. The dividends are at an annual rate of 6 19.50 970 In March 2014, the Company issued 4,444 11.25 3,333 In June 2014, the Company issued 3,725 On June 30, 2014, the Company issued dividends to the Purchasers of the Preferred Shares as described above. The dividends are at an annual rate of 6 19.50 1,561 On June 30, 2014, the Company issued a warrant to purchase 5,431 12.38 11 4,831 12.38 In July 2014, the Company issued warrants to purchase 28,986 12.38 11 In August 2014, the Company issued warrants to purchase 61,539 24.38 In August and September 2014, the Company issued warrants to purchase 37,440 12.38 11 On September 30, 2014, the Company issued dividends to the Purchasers of the Preferred Shares as described above. The dividends are at an annual rate of 6 19.50 1,561 In November 2014, the Company issued 13,700 0.01 On December 31, 2014, the Company issued dividends to the Purchasers of the Preferred Shares as described above. The dividends are at an annual rate of 6 19.50 1,559 For grants of stock options and warrants in 2014 the Company used a 1.44 2.75 0 59 66 5 10 3.2006 13.9195 In January 2015, the Company issued a dividend adjustment to the Purchasers of the Preferred Shares as described above. Certain previous dividends paid were calculated with an exercise price of $ 19.50 9.75 3,122 On March 31, 201 5 , the Company issued dividends to the Purchasers of the Preferred Shares as described above. The dividends are at an annual rate of 6 9.75 per share. As a result 3,121 shares of common stock were issued to 16 holders of Preferred Shares. For grants of stock options and warrants in 2015 the Company used a 1.66 1.94 0 59 66 5 10 2.5227 to $ 5.5695 per share. The following summarizes transactions for stock options and warrants for the periods indicated:
Stock Options
Warrants
Average
Average
Number of
Exercise
Number of
Exercise
Shares
Price
Shares
Price
Outstanding at December 31, 2013 385,733 $ 6.75 461,920 $ 10.50
Issued 75,683 8.12 161,375 3.81
Expired (7,879 ) 23.58 (81,851 ) 13.54
Exercised (4,936 ) 1.76 (40,722 ) 8.38
Outstanding at December 31, 2014 448,601 $ 7.51 500,722 $ 7.95
Issued 7,245 3.45 1,690 9.75
Expired (7,136 ) 13.55 (1,167) 15.00
Exercised - - - -
Outstanding at March 31, 2015 448,710 $ 7.47 501,245 $ 7.94 At March 31, 2015 , 440,208 stock options are fully vested and currently exercisable with a weighted average exercise price of $ 7.14 and a weighted average remaining term of 7.58 years. All warrants are fully vested and exercisable. Stock-based compensation recognized for the three months ending March 2015 and March 2014 was $ 72,116 and $ 259,339 , respectively. The Company has $ 90,796 of unrecognized compensation expense related to non-vested stock options that are expected to be recognized over a weighted average period of approximately 12 months. The following summarizes the status of options and warrants outstanding at March 31, 2015 :
Range of Prices
Shares
Weighted Remaining Life
Options
$ 0.75 7,333 6.27
$ 3.45 7,245 10.00
$ 4.875 134 7.95
$ 5.25 2,031 7.44
$ 5.625 192,000 7.96
$ 5.925 23,206 7.97
$ 6.00 123,998 7.38
$ 6.50 3,845 9.76
$ 6.600 5,332 6.82
$ 8.250 3,636 9.51
$ 9.9375 3,019 8.29
$ 10.500 3,238 8.29
$ 11.25 13,666 7.85
$ 12.75 3,401 9.03
$ 13.875 2,160 9.01
$ 15.00 3,334 8.97
$ 17.25 40,261 8.94
$ 18.75 3,334 8.90
$ 20.25 4,940 8.76
$ 21.75 1,336 8.53
$ 23.850 1,260 8.51
448,710
Warrants
$ 0.75 400 0.69
$ 6.00 102,857 2.96
$ 9.00 2,666 2.82
$ 9.75 63,232 4.23
$ 11.25 204,201 2.77
$ 12.375 71,257 4.36
$ 12.38 5,557 4.61
$ 13.50 4,444 3.22
$ 14.850 23,612 3.17
$ 20.25 1,481 3.88
$ 24.375 21,538 3.85
501,245 Stock options and warrants expire on various dates from December 2015 to March 2025 . The shareholders approved an increase in authorized shares to 1,066,067 2,666,667 The shareholders approved an increase in authorized shares to 4,000,000 The shareholders approved an amendment of the Company's 2012 Stock Incentive Plan to increase the reserve of shares authorized for issuance to 666,667 266,667 An increase from 4,000,000 10,666,667 1,333,334 Stock Options and Warrants Granted by the Company The following table is the listing of stock options and warrants as of March 31, 2015 by year of grant:
Stock Options:
Year
Shares
Price
2011 11,666 $ 0.75
2012 126,029 5.25 6.00
2013 238,088 4.875 23.85
2014 65,681 6.50 18.75
2015 7,245 3.45
Total 448,710 $ 75 23.85
Warrants:
Year
Shares
Price
2010 400 0.75
2011 - -
2012 70,201 11.25
2013 267,579 6.00 14.85
2014 161,375 9.75 24.375
2015 1,690 $ 9.75
Total 501,245 $ 0.75 24.375 </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On February 4, 2014, (the Closing Date) we raised $ 2,055,000 0.01 21,334 24.38 61,539 The Securities Purchase Agreement requires the Company to register the resale of the shares of Common Stock underlying the Preferred Shares (the Underlying Shares) and the Common Stock underlying the Warrants (the Warrant Shares). On September 9, 2014, a resale registration statement covering the Underlying Shares, the Warrant Shares and certain other securities (the Resale Registration Statement) was declared effective. The Preferred Shares are convertible at the option of the holder into the number of shares of Common Stock determined by dividing the stated value of the Preferred Shares being converted by the conversion price of $ 19.50 9.75 4.99 an amount equal to $2,055,000 times 1.2, plus all declared but unpaid dividends. In July 2014, in connection with the offering of convertible notes and warrants and in connection with the waiver of certain rights, the Company agreed to issue additional shares of Common Stock to the Preferred Stockholders (the Additional Shares) (A) automatically upon the closing of a Qualified Public Offering (as defined in the Certificate of Designation), to the extent that (i) the Qualified Public Offering closes within six (6) months of the first closing of the convertible notes offering (Qualified Public Offering Deadline) and (ii) 70% of the public offering price per share of the Common Stock in the Qualified Public Offering (the QPO Discount Price) is less than the Conversion Price floor contained in Section 7(e)(i) of the Certificate of Designation (the Conversion Price Floor), or (B) if a Qualified Public Offering has not been consummated by the Qualified Public Offering Deadline, upon the Preferred Stockholders'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Non-QPO Discount Price) is less than the Conversion Price Floor. The Warrants are exercisable on any day on or after the date of issuance, have an exercise price of $24.38 per share, subject to adjustment, and a term of five years from the date they are first exercisable. However, a holder will be prohibited from exercising a Warrant if, as a result of such exercise, the holder, together with its affiliates, would exceed the Beneficial Ownership Limitation as described above for the Preferred Shares. If any Warrant has not been fully exercised prior to the first anniversary of the Closing and if during such period the Company has not installed or received firm purchase orders (accepted by the Company) for at least 500 STREAMWAY ® Automated Surgical Fluid Disposal Systems, then, the number of shares of Common Stock for which such Warrant may be exercised shall be increased 2.5 times. In addition, in July, August and September 2014, the Company issued 71,257 Accounting for share-based payment The Company has adopted ASC 718- Compensation-Stock Compensation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3, in connection with a private placement offering we issued 8 300,000 33,333 9.00 33,333 11.25 77,644 2,667 9.00 In January and March 2013, in connection with a separate and new private placement offering we issued 95,238 95,238 11.25 500,000 On March 15, 2013 the Company completed the private sale of 95,239 shares of the Company's common stock, par value $ .01 5.25 500,000 95,239 6.00 47,619 11.25 In April 2013, the Company issued 2,667 .01 4,444 0.75 In May 2013, the Company converted four (4) notes totaling $ 156,243 11,169 14,881 .01 7.50 4,762 In May and June 2013 in connection with a private placement offering we issued 8 1,000,000 80,000 13.50 five 61,481 14.85 275,640 5,926 13.50 In August and September 2013 the Company entered into agreements with holders of certain of its outstanding warrants to purchase the Company's common stock to amend the exercise price of the warrant to $ 7.50 11.25 34.50 1,044,490 139,265 87,117 In October 2013 the Company entered into agreements with a holder of certain of its outstanding warrants to purchase the Company's common stock to amend the exercise price of the warrant to $ 9.38 18.75 125,000 13,333 For grants of stock options and warrants in 2013 the Company used a 0.78 2.04 0 59 66 1.43 18.34 In January 2014 the Company issued 4,336 1.25 In January through March 2014, 9 warrant holders exercised warrants through a cashless exercise for a total of 15,442 In January and February 2014 the Company issued warrants to purchase 21,538 20,550 2,055,000 24.38 In February 2014 the Company issued a warrant to purchase 1,482 On March 31, 2014, the Company issued dividends to the Purchasers of the Preferred Shares as described above. The dividends are at an annual rate of 6 19.50 970 In March 2014, the Company issued 4,444 11.25 3,333 In June 2014, the Company issued 3,725 On June 30, 2014, the Company issued dividends to the Purchasers of the Preferred Shares as described above. The dividends are at an annual rate of 6 19.50 1,561 On June 30, 2014, the Company issued a warrant to purchase 5,431 12.38 11 4,831 12.38 In July 2014, the Company issued warrants to purchase 28,986 12.38 11 In August 2014, the Company issued warrants to purchase 61,539 24.38 In August and September 2014, the Company issued warrants to purchase 37,440 12.38 11 On September 30, 2014, the Company issued dividends to the Purchasers of the Preferred Shares as described above. The dividends are at an annual rate of 6 19.50 1,561 In November 2014, the Company issued 13,700 0.01 On December 31, 2014, the Company issued dividends to the Purchasers of the Preferred Shares as described above. The dividends are at an annual rate of 6 1,559 For grants of stock options and warrants in 2014 the Company used a 1.44 2.75 0 59 66 5 10 3.2006 13.9195 The following summarizes transactions for stock options and warrants for the periods indicated:
Stock Options
Warrants
Average
Average
Number of
Exercise
Number of
Exercise
Shares
Price
Shares
Price
Outstanding at December 31, 2012 168,856 $ 6.75 468,431 $ 9.75
Issued 239,816 6.75 343,196 9.00
Expired (15,467 ) 18.00 (111,025 ) 13.50
Exercised (7,472 ) 0.75 (238,682 ) 8.25
Outstanding at December 31, 2013 385,733 $ 6.75 461,920 $ 10.50
Issued 75,683 8.12 161,375 3.81
Expired (7,879 ) 23.58 (81,851 ) 13.54
Exercised (4,936 ) 1.76 (40,722 ) 8.38
Outstanding at December 31, 2014 448,601 $ 7.51 500,722 $ 7.95 At December 31, 2014, 429,930 7.19 7.94 723,367 3,700,070 198,220 16 The following summarizes the status of options and warrants outstanding at December 31, 2014:
Range of Exercise Prices
Shares
Weighted Average Remaining Life
Options:
$ 0.75 7,333 6.52
$ 4.875 134 8.20
$ 5.25 2,031 7.62
$ 5.625 192,000 8.21
$ 5.925 23,206 8.22
$ 6.00 123,998 7.63
$ 6.50 3,845 10.00
$ 6.60 5,332 7.07
$ 8.25 3,636 9.76
$ 9.9375 3,019 8.54
$ 10.50 3,238 8.54
$ 11.25 13,666 8.08
$ 12.75 10,069 9.29
$ 13.875 2,160 9.25
$ 15.00 3,334 9.22
$ 17.25 40,261 9.19
$ 18.75 3,335 9.15
$ 20.25 4,940 9.01
$ 21.75 1,336 8.77
$ 23.85 1,260 8.75
$ 24.75 334 8.73
$ 25.6125 134 8.49
Total
448,601
Warrants:
$ 0.75 400 0.94
$ 6.00 102,857 3.20
$ 9.00 2,666 3.07
$ 11.25 204,200 3.02
$ 12.375 71,257 4.61
$ 12.38 5,557 4.85
$ 13.50 4,444 3.47
$ 14.85 23,612 3.41
$ 15.00 1,168 0.09
$ 20.25 1,481 4.13
$ 24.375 83,080 4.46
Total
500,722 Stock options and warrants expire on various dates from January 2015 to December 2024. The shareholders approved an increase in authorized shares to 1,066,067 2,666,667 The shareholders approved an increase in authorized shares to 4,000,000 The shareholders approved an amendment of the Company's 2012 Stock Incentive Plan to increase the reserve of shares authorized for issuance to 666,667 266,667 An increase from 4,000,000 10,666,667 1,333,334 Stock Options and Warrants Granted by the Company The following table is the listing of stock options and warrants as of December 31, 2014 by year of grant:
Stock Options:
Year
Shares
Price
2011 11,666 .75
2012 126,029 5.25 6.00
2013 238,556 4.875 25.613
2014 72,350 6.50 18.75
Total 448,601 $ .75 25.613
Warrants:
Year
Shares
Price
2010 400 .75
2012 71,368 11.25 15.00
2013 267,579 6.00 14.85
2014 161,375 12.375 24.375
Total 500,722 $ .75 24.375 </t>
  </si>
  <si>
    <t>SHORT-TERM NOTES PAYABLE</t>
  </si>
  <si>
    <t>Debt Disclosure [Abstract]</t>
  </si>
  <si>
    <t>Short-term Debt [Text Block]</t>
  </si>
  <si>
    <t>NOTE 4  SHORT-TERM NOTES PAYABLE On July 23, 2014, the Company entered into a Securities Purchase Agreement (the SOK Securities Purchase Agreement) with SOK Partners, LLC, an affiliate of the Company (SOK), pursuant to which the Company agreed to issue and sell (i) a senior convertible note, in an original principal amount of $122,196 (the SOK Note), which SOK Note shall be convertible into a certain amount of shares (the SOK Conversion Shares) of Common Stock, in accordance with the terms of the SOK Note, and (ii) a warrant (the SOK Warrant) to initially acquire up to 5,431 additional shares of Common Stock (the SOK Warrant Shares, and collectively with the SOK Note, the SOK Warrant and the SOK Conversion Shares, the SOK Securities) for an aggregate purchase price of $100,000 (with the reduced principal amount as described below representing an approximately 8.7% original issue discount) (the SOK Convertible Notes Offering). 108,696 4,831 Also, on July 23, 2014, the Company entered into a Securities Purchase Agreement with 31 Group, LLC (an affiliate of Aegis Capital Corp., the underwriter for the Company's pending public offering) pursuant to which the Company agreed to issue and sell (i) a senior convertible note, in an original principal amount of $610,978 (subsequently reduced to $543,478) (the 31 Group Note), which shall be convertible into a certain amount of shares of Common Stock, in accordance with the terms of the 31 Group Note, (ii) a warrant (the 31 Group Warrant) to initially acquire up to 27,155 additional shares of Common Stock (subsequently reduced to 24,155 shares) (the 31 Group Conversion Shares, and collectively with the 31 Group Note, the 31 Group Warrant and the 31 Conversion Shares, the 31 Group Securities) for an aggregate purchase price of $500,000 (representing an approximately 8.7% original issue discount) (the 31 Group Convertible Notes Offering). On July 31, 2014, August 8, 2014, August 12, 2014, September 4, 2014 and September 5, 2014, the Company entered into Securities Purchase Agreements (collectively, the Affiliate Securities Purchase Agreements) with certain affiliates of the Company and certain persons with whom the Company was required to have a pre-existing relationship (the Affiliates) pursuant to which the Company agreed to issue and sell (i) senior convertible notes, in an original aggregate principal amount of $1,069,222 (subsequently reduced to $951,086) (the Affiliate Notes), which Affiliate Notes shall be convertible into a certain amount of shares (the Affiliate Conversion Shares) of the Company's Common Stock in accordance with the terms of the Affiliate Notes, and (ii) warrants (the Affiliate Warrants) to initially acquire up to 48,879 additional shares of Common Stock (subsequently reduced to 42,271 shares) (the Affiliate Warrant Shares, and collectively with the Affiliate Notes, the Affiliate Warrants and the Affiliate Conversion Shares, the Affiliate Securities) for an aggregate purchase price of $875,000 (representing an approximately 8.7% original issue discount) (the Affiliate Convertible Notes Offering). The SOK Note, 31 Group Note and the Affiliate Notes mature on July 23, 2015 (subject to extension as provided in the Notes) and, in addition to the original issue discount, accrue interest at a rate of 12.0 (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 On September 30, 2014, the SOK Note, 31 Group Note and the Affiliate Notes had a combined amortization of $ 250,494 103,088 40,000 40,000 In October 2014, the 31 Group LLC converted $ 40,000 80,000 On November 18, 2014, one of the other affiliate investors converted their entire note totaling $ 280,615.81 In March 2015, the 31 Group LLC converted an aggregate of $ 98,478 30,000 On March 31, 2015, the SOK Note, 31 Group Note and the Affiliates Note had a combined amortization of $ 67,850 27,951</t>
  </si>
  <si>
    <t>NOTE 4  SHORT-TERM NOTES PAYABLE On July 23, 2014, the Company entered into a Securities Purchase Agreement (the SOK Securities Purchase Agreement) with SOK Partners, LLC, an affiliate of the Company (SOK), pursuant to which the Company agreed to issue and sell (i) a senior convertible note, in an original principal amount of $122,196 (the SOK Note), which SOK Note shall be convertible into a certain amount of shares (the SOK Conversion Shares) of Common Stock, in accordance with the terms of the SOK Note, and (ii) a warrant (the SOK Warrant) to initially acquire up to 5,431 additional shares of Common Stock (the SOK Warrant Shares, and collectively with the SOK Note, the SOK Warrant and the SOK Conversion Shares, the SOK Securities) for an aggregate purchase price of $100,000 (with the reduced principal amount as described below representing an approximately 8.7% original issue discount) (the SOK Convertible Notes Offering). Upon effectiveness of the Resale Registration Statement (as defined below) on September 9, 2014, the principal amount of the note was reduced to $ 108,696 4,831 Also, on July 23, 2014, the Company entered into a Securities Purchase Agreement with 31 Group, LLC (an affiliate of Aegis Capital Corp., the underwriter for the Company's pending public offering) pursuant to which the Company agreed to issue and sell (i) a senior convertible note, in an original principal amount of $610,978 (subsequently reduced to $543,478) (the 31 Group Note), which shall be convertible into a certain amount of shares of Common Stock, in accordance with the terms of the 31 Group Note, (ii) a warrant (the 31 Group Warrant) to initially acquire up to 27,155 additional shares of Common Stock (subsequently reduced to 24,155 shares) (the 31 Group Conversion Shares, and collectively with the 31 Group Note, the 31 Group Warrant and the 31 Conversion Shares, the 31 Group Securities) for an aggregate purchase price of $500,000 (representing an approximately 8.7% original issue discount) (the 31 Group Convertible Notes Offering). On July 31, 2014, August 8, 2014, August 12, 2014, September 4, 2014 and September 5, 2014, the Company entered into Securities Purchase Agreements (collectively, the Affiliate Securities Purchase Agreements) with certain affiliates of the Company and certain persons with whom the Company was required to have a pre-existing relationship (the Affiliates) pursuant to which the Company agreed to issue and sell (i) senior convertible notes, in an original aggregate principal amount of $1,069,222 (subsequently reduced to $951,086) (the Affiliate Notes), which Affiliate Notes shall be convertible into a certain amount of shares (the Affiliate Conversion Shares) of the Company's Common Stock in accordance with the terms of the Affiliate Notes, and (ii) warrants (the Affiliate Warrants) to initially acquire up to 48,879 additional shares of Common Stock (subsequently reduced to 42,271 shares) (the Affiliate Warrant Shares, and collectively with the Affiliate Notes, the Affiliate Warrants and the Affiliate Conversion Shares, the Affiliate Securities) for an aggregate purchase price of $875,000 (representing an approximately 8.7% original issue discount) (the Affiliate Convertible Notes Offering). The SOK Note, 31 Group Note and the Affiliate Notes mature on July 23, 2015 (subject to extension as provided in the Notes) and, in addition to the original issue discount, accrue interest at a rate of 12.0 (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 On September 30, 2014, the SOK Note, 31 Group Note and the Affiliate Notes had a combined amortization of $ 250,494 103,088 40,000 40,000 In October 2014, the 31 Group LLC converted $ 40,000 80,000 On November 18, 2014, one of the other affiliate investors converted their entire note totaling $ 280,615.81 On December 31, 2014, the SOK Note, 31 Group Note and the Affiliates Note had a combined amortization of $ 137,470 56,627</t>
  </si>
  <si>
    <t>LOSS PER SHARE</t>
  </si>
  <si>
    <t>LOSS PER SHARE [Abstract]</t>
  </si>
  <si>
    <t>NOTE 5 - LOSS PER SHARE The following table presents the shares used in the basic and diluted loss per common share computations:
Three Months Ended March 31,
2015
2014
Numerator:
Net loss available in basic and diluted calculation $ (225,795 ) $ (1,616,993 )
Denominator:
Weighted average common shares outstanding-basic 3,100,244 2,949,651
Effect of diluted stock options and warrants (1) - -
Weighted average common shares outstanding-basic 3,100,244 2,949,651
Loss per common share-basic and diluted $ (0.07 ) $ (0.55 )
(1)
The number of shares underlying options and warrants outstanding as of March 31, 2015 and March 31, 2014 are 949,955 and 852,807 respectively. The effect of the shares that would be issued upon exercise of such options and warrants has been excluded from the calculation of diluted loss per share because those shares are anti-dilutive.</t>
  </si>
  <si>
    <t>NOTE 5 - LOSS PER SHARE The following table presents the shares used in the basic and diluted loss per common share computations:
Year Ended
December 31,
2014
2013
Numerator:
Net loss available in basic and diluted calculation $ (6,833,568 ) $ (9,406,304 )
Denominator:
Weighted average common shares outstanding-basic 2,990,471 2,026,115
Effect of dilutive stock options and warrants (1) - -
Weighted average common shares outstanding-diluted 2,990,471 2,026,115
Loss per common share-basic and diluted $ (2.29 ) $ (4.64 )
(1)
The number of shares underlying options and warrants outstanding as of December 31, 2014 and December 31, 2013 are 949,323 847,777</t>
  </si>
  <si>
    <t>INCOME TAXES</t>
  </si>
  <si>
    <t>INCOME TAXES [Abstract]</t>
  </si>
  <si>
    <t xml:space="preserve">NOTE 6 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March 31, 2015, the Company had approximately $ 18.9 beginning in 2022 12.4 2022 through 2034 8.1 1.0 The valuation allowance has been recorded due to the uncertainty of realization of the benefits associated with the net operating losses. Future events and changes in circumstances could cause this valuation allowance to change. The components of deferred income taxes at March 31, 2015 and December 31, 2014 are as follows:
March 31,
December 31,
2015
2014
Deferred Tax Asset:
Net Operating Loss $ 7,919,000 $ 7,919,000
Other 1,150,000 1,150,000
Total Deferred Tax Asset 9,069,000 9,069,000
Less Valuation Allowance 9,069,000 9,069,000
Net Deferred Income Taxes $  $  </t>
  </si>
  <si>
    <t>NOTE 6 INCOME TAXES The provision for income taxes consists of an amount for taxes currently payable and a provision for tax consequences deferred to future periods. Deferred income taxes are recognized for the future tax consequences attributable to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There is no income tax provision in the accompanying statements of operations due to the cumulative operating losses that indicate a 100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At December 31, 2013, the Company had approximately $ 13.0 beginning in 2022 13.6 2022 through 2033 6.0 1.2 At December 31, 2014, the Company had approximately $ 18.7 beginning in 2022 12.4 2022 through 2034 8.1 1.0 The valuation allowance has been recorded due to the uncertainty of realization of the benefits associated with the net operating losses. Future events and changes in circumstances could cause this valuation allowance to change. The components of deferred income taxes at December 31, 2014 and December 31, 2013 are as follows:
December 31,
December 31,
2014
2013
Deferred Tax Asset:
Net Operating Loss $ 7,919,000 $ 3,259,000
Other 1,150,000 59,000
Total Deferred Tax Asset 9,069,000 3,318,000
Less Valuation Allowance 9,069,000 3,318,000
Net Deferred Income Taxes $  $ </t>
  </si>
  <si>
    <t>RENT OBLIGATION</t>
  </si>
  <si>
    <t>RENT OBLIGATION [Abstract]</t>
  </si>
  <si>
    <t xml:space="preserve">NOTE 7  RENT OBLIGATION The Company leases its principal office under a lease that can be cancelled after three years with proper notice per the lease and an amortized schedule of adjustments that will be due to the landlord. The lease extends five 18,433 17,609 The Company's rent obligation for the next five years is as follows:
2015 $ 27,750
2016 $ 38,000
2017 $ 39,000
2018 $ 3,600
2019 $ - </t>
  </si>
  <si>
    <t>NOTE 7  RENT OBLIGATION The Company leases its principal office under a lease that can be cancelled after three years with proper notice per the lease and an amortized schedule of adjustments that will be due to the landlord. The lease extends five 64,753 61,150 The Company's rent obligation for the next four years are as follows:
2015 $ 37,000
2016 $ 38,000
2017 $ 39,000
2018 $ 3,000</t>
  </si>
  <si>
    <t>LIABILITY FOR EQUITY-LINKED FINANCIAL INSTRUMENTS</t>
  </si>
  <si>
    <t>LIABILITY FOR EQUITY-LINKED FINANCIAL INSTRUMENTS [Abstract]</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 479,910 486,564 6,654 479,910 The January 1, 2009 valuation was computed using the Black-Scholes valuation model based upon a 2.5 63 34.50 26.25 1.37 were valued, using the Black-Scholes valuation model on their date of grant and an entry was made to reduce paid-in capital and increase the liability for equity-linked financial instruments. These warrants were also re-valued at the end of each quarter based upon their expected life, the stock price, the exercise price, assumed dividend rate, expected volatility and risk free interest rate. A significant reduction in the liability was realized in 2010 primarily due to a reduction from $ 37.50 16.50 In 2014, all warrants expired and the liability was reduced to zero . The inputs to the Black-Scholes model during 2009 through 2014 were as follows:
Stock price
$ 3.75 37.50
Exercise price
$ .75 24.38
Expected life
2.0 6.5
Expected volatility 59 %
Assumed dividend rate - %
Risk-free interest rate
.13 2.97
The original valuations, annual gain /( loss) and end of year valuations are shown below:
Initial Annual Value at 2010 Gain Value at 2011 Gain Value at 12/31/2011 2012 Gain (Loss) Value at 12/31/2012 2013 Gain (Loss) Value at 2014 Gain (Loss) Value at 12/31/2014
January 1, 2009 adoption $ $ (390,368 $ 870,278 $ $ $ (88,290 $ 89,796 $ (21,856 $ 111,652 $ 100,053 $ 11,599 $ 11,599 $ -
Warrants issued in quarter ended 6/30/2009 169,854 149,007 147,403 1,604 (4,689 6,293 6,293 - - - - -
Warrants issued in quarter ended 9/30/2009 39,743 40,419 62 (1,562 1,624 910 714 714 - - -
Warrants issued in quarter ended 12/31/2009 12,698 617 12,081 12,053 28 (724) 752 415 337 337 - - -
Subtotal 702,205 1,071,847
Warrants issued in quarter ended 3/31/2010 25,553 25,014 539 (5,570 6,109 3,701 2,408 2,408 - - -
Warrants issued in quarter ended 6/30/2010 31,332 30,740 592 (6,122 6,714 6,083 631 631 - - -
Warrants issued in quarter ended 9/30/2010 31,506 20,891 10,615 (44,160 54,775 1,338 53,437 53,437 - - -
Total $ 790,596 $ (369,642 $ $ $ 14,946 $ (151,117 $ 166,063 $ (3,116 $ 169,179 $ 157,580 $ 11,599 $ 11,599 $ - </t>
  </si>
  <si>
    <t xml:space="preserve">NOTE 8  LIABILITY FOR EQUITY-LINKED FINANCIAL INSTRUMENTS The Company adopted ASC 815- Derivatives and Hedging (ASC 815) on January 1, 2009. ASC 815 mandates a two-step process for evaluating whether an equity-linked financial instrument or embedded feature is indexed to the entity's own stock. It was effective for fiscal years beginning after December 15, 2008, and interim periods within those fiscal years, which was the Company's first quarter of 2009. Many of the warrants issued by the Company contain a strike price adjustment feature, which upon adoption of ASC 815, changed the classification (from equity to liability) and the related accounting for warrants with a $ 479,910 486,564 6,654 479,910 The January 1, 2009 valuation was computed using the Black-Scholes valuation model based upon a 2.5-year expected term, an expected volatility of 63 34.50 26.25 1.37 37.50 16.50 The inputs to the Black-Scholes model during 2009 through 2014 were as follows:
Stock price $ 3.75 37.50
Exercise price $ .75 24.38
Expected life
2.0 6.5
Expected volatility 59%
Assumed dividend rate -
Risk-free interest rate
.13 2.97 The original valuations, annual gain (loss) and end of year valuations are shown below:
Initial
Annual Gain
Value at
2010
Value at
2011
Value at 12/31/2011
2012 (Loss)
Value at
2013 (Loss)
Value at
2014 (Loss)
Value at 12/31/2014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RELATED PARTY TRANSACTIONS</t>
  </si>
  <si>
    <t>RELATED PARTY TRANSACTIONS [Abstract]</t>
  </si>
  <si>
    <t xml:space="preserve"> NOTE 9  RELATED PARTY TRANSACTIONS The Audit Committee has the responsibility to review and approve all transactions to which a related party and the Company may be a party prior to their implementation, to assess whether such transactions meet applicable legal requirements. Convertible Note Issuances to Dr. Samuel Herschkowitz and SOK Partners, LLC On September 11, 2013, both the Herschkowitz Note and the SOK Note (each as defined below in this Note 9) were converted in full by the holders thereof at $ 0.014 314,484 299,509 680,444 648,050 The remaining disclosure of this Note 9 provides historical information regarding the Herschkowitz Note, the SOK Note and certain other convertible note issuances. On March 28, 2012, the Company, entered into a Convertible Note Purchase Agreement, dated as of March 28, 2012 (the SOK Purchase Agreement) with SOK Partners, LLC (SOK Partners), and an investment partnership. Josh Kornberg, who is a member of the Company's Board of Directors, and Dr. Samuel Herschkowitz are affiliates of the manager of SOK Partners. Pursuant to the SOK Purchase Agreement, the Company issued a 20.0 600,000 24 On March 28, 2012, the Company received an advance of $ 84,657 60,000 300,000 4.88 61,539 300,000 61,539 300,000 600,000 357,282 As long as any amount payable under the SOK Note remains outstanding, SOK Partners or its designee is entitled to appoint a new member to the Company's Board of Directors, who will be appointed upon request. Mr. Koenigsberger was appointed to the Board by SOK Partners on June 25, 2012. On March 28, 2012, the Company signed an Amended and Restated Note Purchase Agreement, dated as of December 20, 2011, with Dr. Samuel Herschkowitz (as amended, the Herschkowitz Purchase Agreement). Pursuant to the Herschkowitz Purchase Agreement, the Company issued a 20.0 240,000 20,623 As long as any amount payable under the Herschkowitz Note remains outstanding, Dr. Herschkowitz or his designee is entitled to appoint a special advisor to the Company's Board of Directors, to be appointed as a member upon request. Pursuant to this authority, Josh Kornberg was appointed to the Board on March 9, 2012. In addition, pursuant to this authority, Mr. Koenigsberger was appointed to the Board on June 25, 2012. Pursuant to a letter dated April 12,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 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d issued in excess of 213,334 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353,334 1.05 4.88 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date of the letter agreement. Dr. Herschkowitz and the Company acknowledged that 100,000 20 24 20 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 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bear and to extend the due dates of the notes, the Company (i) issued 176,667 176,667 1.05 4.88 In the event that the Company consummated the following series of transactions on or prior to June 30, 2013: (i) a merger or similar transaction with a public shell company, (ii) raising between $ 2 4 listing the Company's shares on NASDAQ pursuant to an underwritten offering of the Company'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 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 As a result of the transactions under the Forbearance Agreement and other investments, Dr. Herschkowitz, SOK and their affiliates currently own shares of common stock and securities representing beneficial ownership of more than 57% of the Company's outstanding common stock, giving such parties significant control over election of the Board of Directors and other matters. On November 6, 2012, the Company issued and sold convertible promissory notes in the total principal amount of $ 156,243 The Company issued to these parties an aggregate 20,833 20 155,000 Such notes were converted in April 2013 in to 13,889 7.50 In December 2013 the Company received an additional $ 300,000 February 28, 2014 10 10 250,000 20,000 20 305,589.04 In connection with the sale of the Preferred Shares on February 4, 2014 as described in Note 3, Josh Kornberg, our CEO, was one of the Purchasers. Mr. Kornberg purchased 19,231 25,000 52 On July 23, 2014, the Company entered into the SOK Securities Purchase Agreement pursuant to which the Company agreed to issue and sell certain securities to SOK, as described in Note 4 of this Report. </t>
  </si>
  <si>
    <t>NOTE 9 - RELATED PARTY TRANSACTIONS The Audit Committee has the responsibility to review and approve all transactions to which a related party and the Company may be a party prior to their implementation, to assess whether such transactions meet applicable legal requirements. Convertible Note Issuances to Dr. Samuel Herschkowitz and SOK Partners, LLC On September 11, 2013, both the Herschkowitz Note and the SOK Note (each as defined below in this Note 9) were converted in full by the holders thereof at $ 0.014 314,484 299,509 680,444 648,050 The remaining disclosure of this Note 9 provides historical information regarding the Herschkowitz Note, the SOK Note and certain other convertible note issuances. On March 28, 2012, the Company, entered into a Convertible Note Purchase Agreement, dated as of March 28, 2012 (the SOK Purchase Agreement) with SOK Partners, LLC (SOK Partners), and an investment partnership. Josh Kornberg, who is a member of the Company's Board of Directors, and Dr. Samuel Herschkowitz are affiliates of the manager of SOK Partners. Pursuant to the SOK Purchase Agreement, the Company issued a 20.0 600,000 24 On March 28, 2012, the Company received an advance of $ 84,657 60,000 300,000 4.88 61,539 300,000 61,539 300,000 357,282 As long as any amount payable under the SOK Note remains outstanding, SOK Partners or its designee is entitled to appoint a new member to the Company's Board of Directors, who will be appointed upon request. Mr. Koenigsberger was appointed to the Board by SOK Partners on June 25, 2012. On March 28, 2012, the Company signed an Amended and Restated Note Purchase Agreement, dated as of December 20, 2011, with Dr. Samuel Herschkowitz (as amended, the Herschkowitz Purchase Agreement). Pursuant to the Herschkowitz Purchase Agreement, the Company issued a 20.0 240,000 20,623 100,000 As long as any amount payable under the Herschkowitz Note remains outstanding, Dr. Herschkowitz or his designee is entitled to appoint a special advisor to the Company's Board of Directors, to be appointed as a member upon request. Pursuant to this authority, Josh Kornberg was appointed to the Board on March 9, 2012. In addition, pursuant to this authority, Mr. Koenigsberger was appointed to the Board on June 25, 2012. Pursuant to a letter dated April 12, 2012, Dr. Herschkowitz advised the Company of the occurrence of numerous events of default under the terms of the Herschkowitz Note and the Herschkowitz Note Purchase Agreement. As a result of such events of default, Dr. Herschkowitz asserted significant rights as a secured creditor of the Company, including his rights as a secured creditor with a security interest in substantially all assets of the Company. Without a settlement relating to the defaults and other matters, Dr. Herschkowitz could have taken action to levy upon the Company's assets, including patents and other intellectual property. In addition, the Company and Atlantic Partners Alliance LLC (APA) were parties to a letter agreement dated March 14, 2012, providing APA and its affiliates (including Dr. Herschkowitz and SOK) with rights to avoid dilution relating to additional issuances of equity securities by the Company through July 14, 2012, evidencing the parties' intent that APA would be provided with significant protection against dilution. This protection was in recognition of APA's investments in the Company involving a high degree of risk and the Company's contemplated need for restructuring its indebtedness, which were anticipated to result, and have resulted, in significant dilution. The parties acknowledged that Dr. Herschkowitz and SOK would not have made their historical cash investments in the Company to the same degree had the dilution protection not been provided, and the investments by these parties have enabled the Company to avoid insolvency. Since the respective dates of the Herschkowitz Note Purchase Agreement and the SOK Note Purchase Agreement, the Company had issued in excess of 213,334 Effective August 15, 2012, the Company entered into a letter agreement with Dr. Herschkowitz, APA and SOK (the Forbearance Agreement). Under the Forbearance Agreement, among other things, (i) Dr. Herschkowitz agreed to forbear from asserting his rights as a secured creditor to substantially all of the Company's assets, resulting from the Company's defaults; (ii) the Company issued an aggregate 353,334 1.05 4.88 In the Forbearance Agreement, Dr. Herschkowitz agreed to forbear from exercising any of his rights arising under the Herschkowitz Note or the Herschkowitz Note Purchase Agreement with respect to the existing defaults against the Company, subject to the limitations set forth in the letter agreement and without releasing or waiving any future breach of the letter agreement. He further agreed to forbear from exercising any rights with respect to events of default, security interests in the collateral and other similar remedies against the Company or his interests under the Herschkowitz Note or the Herschkowitz Note Purchase Agreement until the occurrence of an event of default under the Herschkowitz Note: (a) that does not constitute an existing default; and (b) occurs and accrues after the date of the letter agreement. Dr. Herschkowitz and the Company acknowledged that 100,000 shares of the Company's common stock, constituting the penalty shares under the Herschkowitz Note Purchase Agreement, were delivered to Dr. Herschkowitz in April 2012 as provided in the Herschkowitz Note Purchase Agreement upon an event of default. Notwithstanding a provision that would have increased the rate of interest from 20 24 20 Under the Forbearance Agreement, the Herschkowitz Note and the SOK Note were amended as follows: (i) the due dates of the notes were extended to December 31, 2012 from the previous due dates of June 20, 2012 and August 28, 2012, respectively; (ii) Dr. Herschkowitz will release his security agreement after payment of all currently outstanding promissory notes to parties other than SOK; and (iii) the Herschkowitz Note was amended to add certain events of default relating to judgments against the Company or other creditors taking action with respect to the collateral. In consideration of the extension additional milestone fees were revised as described below. Pursuant to a Forbearance and Settlement Agreement with these parties dated August 15, 2012, as subsequently amended, the due date of these notes were extended to August 31, 2013. APA and its affiliates agreed to terminate the letter agreement regarding dilution dated March 14, 2012. In consideration of the various provisions of the letter agreement and in recognition of the understanding of the parties regarding dilution and the agreements of APA and its affiliates to forbear and to extend the due dates of the notes, the Company (i) issued 176,667 176,667 1.05 4.88 In the event that the Company consummated the following series of transactions on or prior to June 30, 2013: (i) a merger or similar transaction with a public shell company, (ii) raising between $2 million and $4 million through an offering of the securities of the public shell company concurrent with or subsequent to the shell merger; and (iii) listing the Company's shares on NASDAQ pursuant to an underwritten offering of the Company's securities resulting in gross proceeds of between $ million and $ million, then the Company would have to be required to deliver to Dr. Herschkowitz the following compensation: (A) $ upon consummating the shell merger, (B) $ upon consummating the qualifying financing round; and (C) % of the gross proceeds of the NASDAQ underwriting, which payment shall under circumstances be less than $ or greater than $ . The Company was also required to reimburse Dr. Herschkowitz at his actual out-of-pocket cost for reasonable expenses incurred in connection with the shell transactions, with a maximum limit of $ for such expenses. In connection with the extension of the due date for the Herschkowitz Note and the SOK Note on March 6, 2013, the milestone fees were revised. The following fees were payable to Dr. Herschkowitz in the event that the Company consummates the following series of transactions on or prior to December 31, 2013: (i) financing raising not less than $ million, compensation of $ ; (ii) a going private transaction, compensation of $ or greater; and (iii) % of the gross proceeds of the NASDAQ underwriting, which payment shall under circumstances be less than $ or greater than $ . In May 2013 Dr. Herschkowitz received $ after the Company surpassed raising $ million. As a result of the transactions under the Forbearance Agreement and other investments, Dr. Herschkowitz, SOK and their affiliates currently own shares of common stock and securities representing beneficial ownership of more than 57% of the Company's outstanding common stock, giving such parties significant control over election of the Board of Directors and other matters. On November 6, 2012, the Company issued and sold convertible promissory notes in the total principal amount of $ 156,243 20,833 20 155,000 13,889 7.50 In December 2013 the Company received an additional $ 300,000 10 10 250,000 20,000 20 305,589.04 In connection with the sale of the Preferred Shares on February 4, 2014 as described in Note 3, Josh Kornberg, our CEO, was one of the Purchasers. Mr. Kornberg purchased 19,231 25,000 52 On July 23, 2014, the Company entered into the SOK Securities Purchase Agreement pursuant to which the Company agreed to issue and sell certain securities to SOK, as described in Note 4 of this Report.</t>
  </si>
  <si>
    <t>Retirement Savings Plan</t>
  </si>
  <si>
    <t>Retirement Savings Plan [Abstract]</t>
  </si>
  <si>
    <t xml:space="preserve"> Note 10  Retirement Savings Plan We have a pre-tax salary reduction/profit-sharing plan under the provisions of Section 401(k) of the Internal Revenue Code, which covers employees meeting certain eligibility requirements. In fiscal 2015 and 2014, we matched 100 4 9 8,062 and $ 6 7,323 for the three months ending March 31, 2015 and March 31, 2014 , respectively.</t>
  </si>
  <si>
    <t>NOTE 10  RETIREMENT SAVINGS PLANS We have a pre-tax salary reduction/profit-sharing plan under the provisions of Section 401(k) of the Internal Revenue Code, which covers employees meeting certain eligibility requirements. In fiscal 2013, and again in 2014, we matched 100 4.0 37,730 32,790</t>
  </si>
  <si>
    <t>Commitments and Contingencies [Abstract]</t>
  </si>
  <si>
    <t>Note 11  Commitments and Contingencies On July 17, 2014, Skyline Medical Inc. (the Company) and a stockholder entered into a settlement agreement and release (the Settlement Agreement) with Marshall Ryan (Ryan) and a company related to Ryan (together, the Plaintiffs). The settlement relates to a previously disclosed lawsuit by the Plaintiffs initiated in March 2014. Ryan is an engineer who previously worked with the Company on design of certain of the Company's products. The lawsuit alleged among other things, breach of a 2008 consulting agreement, a 2006 manufacturing agreement and a 2006 supply agreement among the Plaintiffs and the Company, various claims of fraud and negligent misrepresentation, and breach of the duty of good faith and fair dealing. Under the Settlement Agreement, the parties have agreed that the lawsuit will be dismissed. The Company has agreed to pay Ryan an aggregate of $ 500,000 200,000 Payment of the outstanding balance under the Settlement Agreement will be accelerated if the Company raises $2 million or more of gross dollars in a single funding round or raises aggregate funding of $4 million of gross dollars on or before April 10, 2015 The Settlement Agreement also contains mutual releases covering claims other than a breach of the Settlement Agreement. In the Settlement Agreement, Ryan fully, unconditionally and irrevocably affirms and ratifies the Company's rights to Ryan's prior patent assignments, and disclaims any right, title or interest in the Company's Streamway product including any claims to royalties both past and future. In addition, the parties confirmed that the patents related to the Streamway product belong exclusively to Skyline and remain in full force and effect. On April 27, 2015, the Company entered into a Third Extension of Settlement Agreement (the Third Extension) with Ryan and the Plaintiffs. Under the Third Extension the parties have agreed that in consideration for this Memorandum of Understanding Skyline will pay Ryan $ 50,000 18 that if Skyline obtains gross funding, as measured from all its funding and revenue beginning on April 1, 2015, in the amounts specified below, payment shall accelerate as follows: if Skyline obtains gross funding of at least $2,000,000 or more but less than $4,000,000, it shall immediately pay $250,000 to Ryan toward the current balance; if Skyline obtain gross funding of at least $4,000,000 or more, it shall immediately pay any portion of the current balance, third extension payment and interest not already paid. Additionally, incremental payments to be deducted from the current balance will be made in the following amounts: Skyline will pay $15,000 on or before May 29, 2015. Darryl C. Demaray, Brady P. Farrell, Christopher S. Howell and Ronald W. Walters v. Skyline Medical Inc. four</t>
  </si>
  <si>
    <t>NOTE 11  COMMITMENTS AND CONTINGENCIES On July 17, 2014, Skyline Medical Inc. (the Company) and a stockholder entered into a settlement agreement and release (the Settlement Agreement) with Marshall Ryan (Ryan) and a company related to Ryan (together, the Plaintiffs). The settlement relates to a previously disclosed lawsuit by the Plaintiffs initiated in March 2014. Ryan is an engineer who previously worked with the Company on design of certain of the Company's products. The lawsuit alleged among other things, breach of a 2008 consulting agreement, a 2006 manufacturing agreement and a 2006 supply agreement among the Plaintiffs and the Company, various claims of fraud and negligent misrepresentation, and breach of the duty of good faith and fair dealing. Under the Settlement Agreement, the parties have agreed that the lawsuit will be dismissed. The Company has agreed to pay Ryan an aggregate of $ 500,000 200,000 Payment of the outstanding balance under the Settlement Agreement will be accelerated if the Company raises $ million or more of gross dollars in a single funding round or raises aggregate funding of $ million of gross dollars on or before April 10, 2015. The Settlement Agreement also contains mutual releases covering claims other than a breach of the Settlement Agreement. In the Settlement Agreement, Ryan fully, unconditionally and irrevocably affirms and ratifies the Company's rights to Ryan's prior patent assignments, and disclaims any right, title or interest in the Company's Streamway product including any claims to royalties both past and future. In addition, the parties confirmed that the patents related to the Streamway product belong exclusively to Skyline and remain in full force and effect.</t>
  </si>
  <si>
    <t>Supplemental Cash Flow Data</t>
  </si>
  <si>
    <t>Supplemental Cash Flow Data [Abstract]</t>
  </si>
  <si>
    <t>Note 12  Supplemental Cash Flow Data Cash payments for interest were $ 9,661 for the three months ended March 31, 2015 and $ 18,138 for the three months ended March 31, 2014.</t>
  </si>
  <si>
    <t>Note 12  Supplemental Cash Flow Data Cash payments for interest were $ 47,111 57,281</t>
  </si>
  <si>
    <t>SUMMARY OF SIGNIFICANT ACCOUNTING POLICIES (Policies)</t>
  </si>
  <si>
    <t>Nature of Operations and Continuance of Operations</t>
  </si>
  <si>
    <t>Nature of Operations and Continuance of Operations Skyline Medical Inc. (the "Company") was incorporated under the laws of the State of Minnesota in 2002. Effective August 6, 2013, the Company changed its name to Skyline Medical Inc. As of December 31, 2014, the registrant had 3,092,766 .01 1-for-75 The accompanying financial statements have been prepared assuming the Company will continue as a going concern. The Company has suffered recurring losses from operations and has a stockholders' deficit. These factors raise substantial doubt about its ability to continue as a going concern. The financial statements do not include any adjustments that might result from the outcome of this uncertainty. In September 2014, we filed a registration statement with the SEC in connection with a proposed public offering of common stock and warrants. We continue to pursue this public offering, with the intention of listing our common stock on NASDAQ, and we intend to update the registration statement as soon as possible following the filing of this report. We also are seeking additional financing through one or more private placements of securities. Since inception to December 31, 2014, the Company raised approximately $ 9,168,000 2,055,000 5,435,000</t>
  </si>
  <si>
    <t>Recent Accounting Developments</t>
  </si>
  <si>
    <t>Recent Accounting Developments In May 2014, the Financial Accounting Standards Board (FASB) issued ASU 2014-09, Revenue from Contracts with Customers and created a new topic in the FASB Accounting Standards Codification ("ASC"), Topic 606. The new standard provides a single comprehensive revenue recognition framework for all entities and supersedes nearly all existing U.S. GAAP revenue recognition guidance, including industry-specific guidance. The core principle of the revenue model is that an entity should recognize revenue in a manner that depicts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also requires enhanced disclosures. The amendments are effective for annual reporting periods beginning after December 15, 2017, including interim periods within that reporting period. Early application is not permitted. We are currently evaluating the impact this guidance may have on our financial statements and related disclosure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providing explicit guidance on how to account for share-based payments granted to employees in which the terms of the award provide that a performance target that affects vesting could be achieved after the requisite service period. The amendments in this Update are effective for annual periods and interim periods within those annual periods beginning after December 15, 2015. Early adoption is permitted. We are currently evaluating the impact this guidance may have on our financial statements. We reviewed all other significant newly issued accounting pronouncements and determined they are either not applicable to our business or that no material effect is expected on our financial position and results of our operations.</t>
  </si>
  <si>
    <t>Recent Accounting Developments In May 2014, the Financial Accounting Standards Board (FASB) issued ASU 2014-09, Revenue from Contracts with Customers In June 2014, the FASB issued ASU 2014-10, Development Stage Entities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2014. In June 2014, the FASB issued ASU 2014-12, "Compensation - Stock Compensation" We reviewed all other significant newly issued accounting pronouncements and determined they are either not applicable to our business or that no</t>
  </si>
  <si>
    <t>Valuation of Intangible Assets</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The Company wrote off the entire original STREAMWAY FMS product patent of $ 140,588</t>
  </si>
  <si>
    <t>Accounting Policies and Estimates</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t>
  </si>
  <si>
    <t>Shipping and Handling Shipping and handling charges billed to customers are recorded as revenue. Shipping and handling costs are recorded within cost of goods sold on the statement of operations.</t>
  </si>
  <si>
    <t>Advertising</t>
  </si>
  <si>
    <t>Advertising Advertising costs are expensed as incurred. Advertising expenses were $ 917 $ 6,543</t>
  </si>
  <si>
    <t>Advertising Advertising costs are expensed as incurred. Advertising expenses were $ 19,394</t>
  </si>
  <si>
    <t>Research and Development</t>
  </si>
  <si>
    <t>Research and Development 62,662 in the three months ended March 31, 2015 and $ 118,351 for March 31, 2014 .</t>
  </si>
  <si>
    <t>Research and Development Research and development costs are charged to operations as incurred. Research and development costs were approximately $394,000 $235,000</t>
  </si>
  <si>
    <t>Revenue Recognition</t>
  </si>
  <si>
    <t>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venue Recognition The Company recognizes revenue in accordance with the SEC's Staff Accounting Bulletin Topic 13 Revenue Recognition and ASC 605- 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cleaning solution kit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kits may be returned. Additionally, since the Company buys both the STREAMWAY FMS units and cleaning solution kits from turnkey suppliers, the Company would have the right to replacements from the suppliers if this situation should occur.</t>
  </si>
  <si>
    <t>Receivables</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 xml:space="preserve">Inventories Inventories are stated at the lower of cost or market, with cost determined on a first-in, first-out basis. Inventory balances are as follows:
March 31,
December 31,
2015
2014
Finished goods $ 65,459 $ 88,362
Raw materials 221,996 237,556
Work-In-Process 13,934 41,449
Total $ 301,389 $ 367,367 </t>
  </si>
  <si>
    <t xml:space="preserve">Inventories Inventories are stated at the lower of cost or market, with cost determined on a first-in, first-out basis. Inventory balances are as follows:
December 31,
December 31,
2014
2013
Finished goods $ 88,362 $ 56,818
Raw materials 237,556 18,603
Work-In-Process 41,449 46,754
Total $ 367,367 $ 122,175 </t>
  </si>
  <si>
    <t>Property and Equipment</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7
Leasehold improvements
5
Manufacturing tooling
3 7
Demo Equipment
3
The Company's investment in Fixed Assets consists of the following:
March 31, 2015
December 31, 2014
Computers and office equipment $ 123,708 $ 123,708
Leasehold improvements 23,874 23,874
Manufacturing tooling 97,288 97,288
Demo Equipment 22,141 30,576
Total 267,011 275,446
Less: Accumulated depreciation 95,698 78,967
Total Fixed Assets, Net $ 171,313 $ 196,479 Upon retirement or sale, the cost and related accumulated depreciation are removed from the balance sheet and the resulting gain or loss is reflected in operations. Maintenance and repairs are charged to operations as incurred.</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7
Leasehold improvements 5
Manufacturing Tooling 3 7
Demo Equipment 3
The Company's investment in Fixed Assets consists of the following:
December 31, 2014
December 31, 2013
Computers and office equipment $ 123,708 $ 61,505
Leasehold Improvements 23,874 23,614
Manufacturing Tooling 97,288 89,900
Demo Equipment 30,576
Total 275,446 175,019
Less: Accumulated Depreciation 78,967 16,909
Total Fixed Assets, Net $ 196,479 $ 158,110 Upon retirement or sale, the cost and related accumulated depreciation are removed from the balance sheet and the resulting gain or loss is reflected in operations. Maintenance and repairs are charged to operations as incurred.</t>
  </si>
  <si>
    <t>Intangible Assets</t>
  </si>
  <si>
    <t>Intangible Assets Intangible assets consist of trademarks and patent costs. Amortization expense was $ 1,444 0</t>
  </si>
  <si>
    <t>Intangible Assets Intangible assets consist of trademarks and patent costs. These assets are not subject to amortization until the property patented is in production. The assets are reviewed for impairment annually, and impairment losses, if any, are charged to operations when identified.</t>
  </si>
  <si>
    <t>Income Taxes</t>
  </si>
  <si>
    <t>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t>
  </si>
  <si>
    <t>Income Taxes The Company accounts for income taxes in accordance with ASC 740- Income Taxes (ASC 740)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1 remain open to examination by federal and state tax authorities.</t>
  </si>
  <si>
    <t>Patents and Intellectual Property</t>
  </si>
  <si>
    <t>Patents and Intellectual Property On January 25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t>
  </si>
  <si>
    <t>Subsequent Events</t>
  </si>
  <si>
    <t>Subsequent Events
Convertible Notes Issued in 2015. On April 8, 2015, the Company entered into a securities purchase agreement with a private investor, pursuant to which the Company agreed to issue and sell a senior convertible note, in an original principal amount of $ 125,000 100,000 20 Convertible Notes Issued in 2015. On May 8, 2015, the Company entered into a securities purchase agreement with a private investor, pursuant to which the Company agreed to issue and sell a senior convertible note, in an original principal amount of $ 150,000</t>
  </si>
  <si>
    <t>SUMMARY OF SIGNIFICANT ACCOUNTING POLICIES (Tables)</t>
  </si>
  <si>
    <t>Schedule of inventory</t>
  </si>
  <si>
    <t xml:space="preserve">March 31,
December 31,
2015
2014
Finished goods $ 65,459 $ 88,362
Raw materials 221,996 237,556
Work-In-Process 13,934 41,449
Total $ 301,389 $ 367,367 </t>
  </si>
  <si>
    <t xml:space="preserve">December 31,
December 31,
2014
2013
Finished goods $ 88,362 $ 56,818
Raw materials 237,556 18,603
Work-In-Process 41,449 46,754
Total $ 367,367 $ 122,175 </t>
  </si>
  <si>
    <t>Schedule of property, plant and equipment</t>
  </si>
  <si>
    <t>Years
Computers and office equipment
3 7
Leasehold improvements
5
Manufacturing tooling
3 7
Demo Equipment
3</t>
  </si>
  <si>
    <t xml:space="preserve">Years
Computers and office equipment 3 7
Leasehold improvements 5
Manufacturing Tooling 3 7
Demo Equipment 3 </t>
  </si>
  <si>
    <t>Schedule of investment in fixed Assets</t>
  </si>
  <si>
    <t xml:space="preserve">March 31, 2015
December 31, 2014
Computers and office equipment $ 123,708 $ 123,708
Leasehold improvements 23,874 23,874
Manufacturing tooling 97,288 97,288
Demo Equipment 22,141 30,576
Total 267,011 275,446
Less: Accumulated depreciation 95,698 78,967
Total Fixed Assets, Net $ 171,313 $ 196,479 </t>
  </si>
  <si>
    <t xml:space="preserve">December 31, 2014
December 31, 2013
Computers and office equipment $ 123,708 $ 61,505
Leasehold Improvements 23,874 23,614
Manufacturing Tooling 97,288 89,900
Demo Equipment 30,576
Total 275,446 175,019
Less: Accumulated Depreciation 78,967 16,909
Total Fixed Assets, Net $ 196,479 $ 158,110 </t>
  </si>
  <si>
    <t>STOCKHOLDERS' DEFICIT, STOCK OPTIONS AND WARRANTS (Tables)</t>
  </si>
  <si>
    <t>Summary of Transactions for Stock Options and Warrants</t>
  </si>
  <si>
    <t xml:space="preserve">Stock Options
Warrants
Average
Average
Number of
Exercise
Number of
Exercise
Shares
Price
Shares
Price
Outstanding at December 31, 2013 385,733 $ 6.75 461,920 $ 10.50
Issued 75,683 8.12 161,375 3.81
Expired (7,879 ) 23.58 (81,851 ) 13.54
Exercised (4,936 ) 1.76 (40,722 ) 8.38
Outstanding at December 31, 2014 448,601 $ 7.51 500,722 $ 7.95
Issued 7,245 3.45 1,690 9.75
Expired (7,136 ) 13.55 (1,167) 15.00
Exercised - - - -
Outstanding at March 31, 2015 448,710 $ 7.47 501,245 $ 7.94 </t>
  </si>
  <si>
    <t xml:space="preserve">Stock Options
Warrants
Average
Average
Number of
Exercise
Number of
Exercise
Shares
Price
Shares
Price
Outstanding at December 31, 2012 168,856 $ 6.75 468,431 $ 9.75
Issued 239,816 6.75 343,196 9.00
Expired (15,467 ) 18.00 (111,025 ) 13.50
Exercised (7,472 ) 0.75 (238,682 ) 8.25
Outstanding at December 31, 2013 385,733 $ 6.75 461,920 $ 10.50
Issued 75,683 8.12 161,375 3.81
Expired (7,879 ) 23.58 (81,851 ) 13.54
Exercised (4,936 ) 1.76 (40,722 ) 8.38
Outstanding at December 31, 2014 448,601 $ 7.51 500,722 $ 7.95 </t>
  </si>
  <si>
    <t>Summary of Status of Options and Warrants Outstanding</t>
  </si>
  <si>
    <t xml:space="preserve">Range of Prices
Shares
Weighted Remaining Life
Options
$ 0.75 7,333 6.27
$ 3.45 7,245 10.00
$ 4.875 134 7.95
$ 5.25 2,031 7.44
$ 5.625 192,000 7.96
$ 5.925 23,206 7.97
$ 6.00 123,998 7.38
$ 6.50 3,845 9.76
$ 6.600 5,332 6.82
$ 8.250 3,636 9.51
$ 9.9375 3,019 8.29
$ 10.500 3,238 8.29
$ 11.25 13,666 7.85
$ 12.75 3,401 9.03
$ 13.875 2,160 9.01
$ 15.00 3,334 8.97
$ 17.25 40,261 8.94
$ 18.75 3,334 8.90
$ 20.25 4,940 8.76
$ 21.75 1,336 8.53
$ 23.850 1,260 8.51
448,710
Warrants
$ 0.75 400 0.69
$ 6.00 102,857 2.96
$ 9.00 2,666 2.82
$ 9.75 63,232 4.23
$ 11.25 204,201 2.77
$ 12.375 71,257 4.36
$ 12.38 5,557 4.61
$ 13.50 4,444 3.22
$ 14.850 23,612 3.17
$ 20.25 1,481 3.88
$ 24.375 21,538 3.85
501,245 </t>
  </si>
  <si>
    <t xml:space="preserve">Range of Exercise Prices
Shares
Weighted Average Remaining Life
Options:
$ 0.75 7,333 6.52
$ 4.875 134 8.20
$ 5.25 2,031 7.62
$ 5.625 192,000 8.21
$ 5.925 23,206 8.22
$ 6.00 123,998 7.63
$ 6.50 3,845 10.00
$ 6.60 5,332 7.07
$ 8.25 3,636 9.76
$ 9.9375 3,019 8.54
$ 10.50 3,238 8.54
$ 11.25 13,666 8.08
$ 12.75 10,069 9.29
$ 13.875 2,160 9.25
$ 15.00 3,334 9.22
$ 17.25 40,261 9.19
$ 18.75 3,335 9.15
$ 20.25 4,940 9.01
$ 21.75 1,336 8.77
$ 23.85 1,260 8.75
$ 24.75 334 8.73
$ 25.6125 134 8.49
Total
448,601
Warrants:
$ 0.75 400 0.94
$ 6.00 102,857 3.20
$ 9.00 2,666 3.07
$ 11.25 204,200 3.02
$ 12.375 71,257 4.61
$ 12.38 5,557 4.85
$ 13.50 4,444 3.47
$ 14.85 23,612 3.41
$ 15.00 1,168 0.09
$ 20.25 1,481 4.13
$ 24.375 83,080 4.46
Total
500,722 </t>
  </si>
  <si>
    <t>Schedule of Listing of Stock Options and Warrants</t>
  </si>
  <si>
    <t xml:space="preserve">Stock Options:
Year
Shares
Price
2011 11,666 $ 0.75
2012 126,029 5.25 6.00
2013 238,088 4.875 23.85
2014 65,681 6.50 18.75
2015 7,245 3.45
Total 448,710 $ 75 23.85
Warrants:
Year
Shares
Price
2010 400 0.75
2011 - -
2012 70,201 11.25
2013 267,579 6.00 14.85
2014 161,375 9.75 24.375
2015 1,690 $ 9.75
Total 501,245 $ 0.75 24.375 </t>
  </si>
  <si>
    <t xml:space="preserve">Stock Options:
Year
Shares
Price
2011 11,666 .75
2012 126,029 5.25 6.00
2013 238,556 4.875 25.613
2014 72,350 6.50 18.75
Total 448,601 $ .75 25.613
Warrants:
Year
Shares
Price
2010 400 .75
2012 71,368 11.25 15.00
2013 267,579 6.00 14.85
2014 161,375 12.375 24.375
Total 500,722 $ .75 24.375 </t>
  </si>
  <si>
    <t>LOSS PER SHARE (Tables)</t>
  </si>
  <si>
    <t>Schedule of Shares Used in Basic and Diluted Loss Per Common Share Computations</t>
  </si>
  <si>
    <t>Three Months Ended March 31,
2015
2014
Numerator:
Net loss available in basic and diluted calculation $ (225,795 ) $ (1,616,993 )
Denominator:
Weighted average common shares outstanding-basic 3,100,244 2,949,651
Effect of diluted stock options and warrants (1) - -
Weighted average common shares outstanding-basic 3,100,244 2,949,651
Loss per common share-basic and diluted $ (0.07 ) $ (0.55 )
(1)
The number of shares underlying options and warrants outstanding as of March 31, 2015 and March 31, 2014 are 949,955 and 852,807 respectively. The effect of the shares that would be issued upon exercise of such options and warrants has been excluded from the calculation of diluted loss per share because those shares are anti-dilutive.</t>
  </si>
  <si>
    <t>Year Ended
December 31,
2014
2013
Numerator:
Net loss available in basic and diluted calculation $ (6,833,568 ) $ (9,406,304 )
Denominator:
Weighted average common shares outstanding-basic 2,990,471 2,026,115
Effect of dilutive stock options and warrants (1) - -
Weighted average common shares outstanding-diluted 2,990,471 2,026,115
Loss per common share-basic and diluted $ (2.29 ) $ (4.64 )
(1)
The number of shares underlying options and warrants outstanding as of December 31, 2014 and December 31, 2013 are 949,323 847,777</t>
  </si>
  <si>
    <t>INCOME TAXES (Tables)</t>
  </si>
  <si>
    <t>Schedule of Components of Deferred Income Taxes</t>
  </si>
  <si>
    <t xml:space="preserve">March 31,
December 31,
2015
2014
Deferred Tax Asset:
Net Operating Loss $ 7,919,000 $ 7,919,000
Other 1,150,000 1,150,000
Total Deferred Tax Asset 9,069,000 9,069,000
Less Valuation Allowance 9,069,000 9,069,000
Net Deferred Income Taxes $  $  </t>
  </si>
  <si>
    <t>December 31,
December 31,
2014
2013
Deferred Tax Asset:
Net Operating Loss $ 7,919,000 $ 3,259,000
Other 1,150,000 59,000
Total Deferred Tax Asset 9,069,000 3,318,000
Less Valuation Allowance 9,069,000 3,318,000
Net Deferred Income Taxes $  $ </t>
  </si>
  <si>
    <t>RENT OBLIGATION (Tables)</t>
  </si>
  <si>
    <t>Schedule of Rent Obligation</t>
  </si>
  <si>
    <t xml:space="preserve">2015 $ 27,750
2016 $ 38,000
2017 $ 39,000
2018 $ 3,600
2019 $ - </t>
  </si>
  <si>
    <t>2015 $ 37,000
2016 $ 38,000
2017 $ 39,000
2018 $ 3,000</t>
  </si>
  <si>
    <t>LIABILITY FOR EQUITY-LINKED FINANCIAL INSTRUMENTS (Tables)</t>
  </si>
  <si>
    <t>Schedule of Inputs to Black-Scholes Model</t>
  </si>
  <si>
    <t>Stock price
$ 3.75 37.50
Exercise price
$ .75 24.38
Expected life
2.0 6.5
Expected volatility 59 %
Assumed dividend rate - %
Risk-free interest rate
.13 2.97</t>
  </si>
  <si>
    <t>Stock price $ 3.75 37.50
Exercise price $ .75 24.38
Expected life
2.0 6.5
Expected volatility 59%
Assumed dividend rate -
Risk-free interest rate
.13 2.97</t>
  </si>
  <si>
    <t>Schedule of Original Valuations, Annual Gain/(Loss) and End of Year Valuations</t>
  </si>
  <si>
    <t xml:space="preserve">Initial Annual Value at 2010 Gain Value at 2011 Gain Value at 12/31/2011 2012 Gain (Loss) Value at 12/31/2012 2013 Gain (Loss) Value at 2014 Gain (Loss) Value at 12/31/2014
January 1, 2009 adoption $ $ (390,368 $ 870,278 $ $ $ (88,290 $ 89,796 $ (21,856 $ 111,652 $ 100,053 $ 11,599 $ 11,599 $ -
Warrants issued in quarter ended 6/30/2009 169,854 149,007 147,403 1,604 (4,689 6,293 6,293 - - - - -
Warrants issued in quarter ended 9/30/2009 39,743 40,419 62 (1,562 1,624 910 714 714 - - -
Warrants issued in quarter ended 12/31/2009 12,698 617 12,081 12,053 28 (724) 752 415 337 337 - - -
Subtotal 702,205 1,071,847
Warrants issued in quarter ended 3/31/2010 25,553 25,014 539 (5,570 6,109 3,701 2,408 2,408 - - -
Warrants issued in quarter ended 6/30/2010 31,332 30,740 592 (6,122 6,714 6,083 631 631 - - -
Warrants issued in quarter ended 9/30/2010 31,506 20,891 10,615 (44,160 54,775 1,338 53,437 53,437 - - -
Total $ 790,596 $ (369,642 $ $ $ 14,946 $ (151,117 $ 166,063 $ (3,116 $ 169,179 $ 157,580 $ 11,599 $ 11,599 $ - </t>
  </si>
  <si>
    <t xml:space="preserve">Initial
Annual Gain
Value at
2010
Value at
2011
Value at 12/31/2011
2012 (Loss)
Value at
2013 (Loss)
Value at
2014 (Loss)
Value at 12/31/2014
January 1, 2009 adoption $ 479,910 $ (390,368 ) $ 870,278 $ 868,772 $ 1,506 $ (88,290 ) $ 89,796 $ (21,856 ) $ 111,652 $ 100,053 $ 11,599 $ 11,599 $ -
Warrants issued in quarter ended 6/30/2009 169,854 20,847 149,007 147,403 1,604 (4,689 ) 6,293 6,293 - - - - -
Warrants issued in quarter ended 9/30/2009 39,743 (738 ) 40,481 40,419 62 (1,562 ) 1,624 910 714 714 - - -
Warrants is used in quarter ended 12/31/2009 12,698 617 12,081 12,053 28 (724 ) 752 415 337 337 - - -
Subtotal 702,205 1,071,847
Warrants issued in quarter ended 3/31/2010 25,553 25,014 539 (5,570 ) 6,109 3,701 2,408 2,408 - - -
Warrants issued in quarter ended 6/30/2010 31,332 30,740 592 (6,122 ) 6,714 6,083 631 631 - - -
Warrants issued in quarter ended 9/30/2010 31,506 20,891 10,615 (44,160 ) 54,775 1,338 53,437 53,437 - - -
Total $ 790,596 $ (369,642 ) $ 1,071,847 $ 1,145,292 $ 14,946 $ (151,117 ) $ 166,063 $ (3,116 ) $ 169,179 $ 157,580 $ 11,599 $ 11,599 $ - </t>
  </si>
  <si>
    <t>SUMMARY OF SIGNIFICANT ACCOUNTING POLICIES (Narrative) (Details) - Relationship to Entity [Domain] - USD ($)</t>
  </si>
  <si>
    <t>Apr. 08, 2015</t>
  </si>
  <si>
    <t>Jun. 30, 2013</t>
  </si>
  <si>
    <t>May. 08, 2015</t>
  </si>
  <si>
    <t>Nov. 30, 2014</t>
  </si>
  <si>
    <t>May. 31, 2013</t>
  </si>
  <si>
    <t>Summary Of Significant Accounting Policy [Line Items]</t>
  </si>
  <si>
    <t>Common Stock, Shares, Outstanding</t>
  </si>
  <si>
    <t>Common Stock, Par or Stated Value Per Share</t>
  </si>
  <si>
    <t>Stockholders' Equity, Reverse Stock Split</t>
  </si>
  <si>
    <t>1-for-75</t>
  </si>
  <si>
    <t>Stockholders' Equity, Period Increase (Decrease)</t>
  </si>
  <si>
    <t>Stock Issued During Period, Value, New Issues</t>
  </si>
  <si>
    <t>Debt Instrument, Increase (Decrease) for Period, Net</t>
  </si>
  <si>
    <t>Amortization of Intangible Assets</t>
  </si>
  <si>
    <t>Advertising Expense</t>
  </si>
  <si>
    <t>Research and Development Expense</t>
  </si>
  <si>
    <t>Original principal amount</t>
  </si>
  <si>
    <t>Series A Convertible Preferred Stock [Member]</t>
  </si>
  <si>
    <t>Subsequent Event [Member] | April 2015 Note [Member]</t>
  </si>
  <si>
    <t>Amount of financial instrument in which debt will be convertible</t>
  </si>
  <si>
    <t>Original issue discount (as a percent)</t>
  </si>
  <si>
    <t>20.00%</t>
  </si>
  <si>
    <t>Subsequent Event [Member] | May 2015 Note [Member]</t>
  </si>
  <si>
    <t>SUMMARY OF SIGNIFICANT ACCOUNTING POLICIES (Schedule of Inventory) (Details) - USD ($)</t>
  </si>
  <si>
    <t>Finished goods</t>
  </si>
  <si>
    <t>Raw materials</t>
  </si>
  <si>
    <t>Work-In-Process</t>
  </si>
  <si>
    <t>SUMMARY OF SIGNIFICANT ACCOUNTING POLICIES (Schedule of Property, Plant and Equipment) (Details) - USD ($)</t>
  </si>
  <si>
    <t>Estimated useful of assets [Line items]</t>
  </si>
  <si>
    <t>Less: Accumulated depreciation</t>
  </si>
  <si>
    <t>Total Fixed Assets, Net</t>
  </si>
  <si>
    <t>Computers and office equipment [Member]</t>
  </si>
  <si>
    <t>Computers and office equipment [Member] | Minimum [Member]</t>
  </si>
  <si>
    <t>Property, Plant and Equipment, Useful Life</t>
  </si>
  <si>
    <t>3 years</t>
  </si>
  <si>
    <t>Computers and office equipment [Member] | Maximum [Member]</t>
  </si>
  <si>
    <t>7 years</t>
  </si>
  <si>
    <t>Leasehold Improvements [Member]</t>
  </si>
  <si>
    <t>5 years</t>
  </si>
  <si>
    <t>Manufacturing Tooling [Member]</t>
  </si>
  <si>
    <t>Manufacturing Tooling [Member] | Minimum [Member]</t>
  </si>
  <si>
    <t>Manufacturing Tooling [Member] | Maximum [Member]</t>
  </si>
  <si>
    <t>Demo Equipment [Member]</t>
  </si>
  <si>
    <t>DEVELOPMENT STAGE OPERATIONS (Details) - $ / shares</t>
  </si>
  <si>
    <t>152 Months Ended</t>
  </si>
  <si>
    <t>156 Months Ended</t>
  </si>
  <si>
    <t>May. 06, 2015</t>
  </si>
  <si>
    <t>Development stage operation [Line Items]</t>
  </si>
  <si>
    <t>Common Stock, Shares, Issued</t>
  </si>
  <si>
    <t>Equity Issuance Per Share Amount</t>
  </si>
  <si>
    <t>STOCKHOLDERS' DEFICIT, STOCK OPTIONS AND WARRANTS (Narrative) (Details) - Subsequent Event Type [Domain] - Short-term Debt, Type [Domain] - USD ($)</t>
  </si>
  <si>
    <t>Sep. 09, 2014</t>
  </si>
  <si>
    <t>Mar. 15, 2013</t>
  </si>
  <si>
    <t>Jan. 31, 2015</t>
  </si>
  <si>
    <t>Sep. 30, 2014</t>
  </si>
  <si>
    <t>Jul. 31, 2014</t>
  </si>
  <si>
    <t>Jun. 30, 2014</t>
  </si>
  <si>
    <t>Feb. 28, 2014</t>
  </si>
  <si>
    <t>Jan. 31, 2014</t>
  </si>
  <si>
    <t>Oct. 31, 2013</t>
  </si>
  <si>
    <t>Apr. 30, 2013</t>
  </si>
  <si>
    <t>Jan. 31, 2013</t>
  </si>
  <si>
    <t>Mar. 31, 2012</t>
  </si>
  <si>
    <t>Sep. 30, 2013</t>
  </si>
  <si>
    <t>Mar. 31, 2013</t>
  </si>
  <si>
    <t>Dec. 31, 2009</t>
  </si>
  <si>
    <t>Aug. 31, 2014</t>
  </si>
  <si>
    <t>Aug. 04, 2014</t>
  </si>
  <si>
    <t>Feb. 04, 2014</t>
  </si>
  <si>
    <t>Sep. 11, 2013</t>
  </si>
  <si>
    <t>Sep. 10, 2013</t>
  </si>
  <si>
    <t>Apr. 15, 2013</t>
  </si>
  <si>
    <t>Jan. 15, 2013</t>
  </si>
  <si>
    <t>Mar. 28, 2012</t>
  </si>
  <si>
    <t>Sep. 07, 2011</t>
  </si>
  <si>
    <t>Jun. 22, 2010</t>
  </si>
  <si>
    <t>Share-based Compensation Arrangement by Share-based Payment Award [Line Items]</t>
  </si>
  <si>
    <t>Weighted Average Remaining Life</t>
  </si>
  <si>
    <t>2 years 6 months</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Share-Based Compensation Arrangement By Share-Based Payment Award, Fair Value Assumptions, Volatility Description</t>
  </si>
  <si>
    <t>The Company compiled historical volatilities over a period of 2 to 7 years of 15 small-cap medical companies traded on major exchanges and 10 mid-range medical companies on the OTC Bulletin Board and combined the results using a weighted average approach.</t>
  </si>
  <si>
    <t>Share-based Compensation Arrangement by Share-based Payment Award, Fair Value Assumptions, Risk Free Interest Rate</t>
  </si>
  <si>
    <t>1.37%</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 1</t>
  </si>
  <si>
    <t>7 years 6 months 29 days</t>
  </si>
  <si>
    <t>7 years 11 months 8 days</t>
  </si>
  <si>
    <t>Share-based Compensation Expense</t>
  </si>
  <si>
    <t>Employee Service Share-Based Compensation, Nonvested Awards, Total Compensation Cost Not Yet Recognized, Stock Options</t>
  </si>
  <si>
    <t>Employee Service Share Based Compensation Nonvested Awards Total Compensation Cost Not Yet Recognized Period For Recognition 1</t>
  </si>
  <si>
    <t>12 months</t>
  </si>
  <si>
    <t>16 months</t>
  </si>
  <si>
    <t>Debt Instrument, Face Amount</t>
  </si>
  <si>
    <t>Debt Conversion, Converted Instrument, Shares Issued</t>
  </si>
  <si>
    <t>Debt Instrument, Convertible, Conversion Price</t>
  </si>
  <si>
    <t>Accumulated discounts on current portion of convertible debt (in dollars)</t>
  </si>
  <si>
    <t>Debt Instrument, Convertible, Effective Interest Rate</t>
  </si>
  <si>
    <t>24.00%</t>
  </si>
  <si>
    <t>Preferred Stock, Par or Stated Value Per Share</t>
  </si>
  <si>
    <t>Class of Warrant or Right, Exercise Price of Warrants or Rights</t>
  </si>
  <si>
    <t>Class of Warrant or Right, Number of Securities Called by Warrants or Rights</t>
  </si>
  <si>
    <t>Interest Payable</t>
  </si>
  <si>
    <t>Stock Issued During Period, Shares, New Issues</t>
  </si>
  <si>
    <t>Share-based Compensation Arrangements by Share-based Payment Award, Options, Exercises in Period, Weighted Average Exercise Price</t>
  </si>
  <si>
    <t>Issuance of net exercise provision shares</t>
  </si>
  <si>
    <t>Preferred Stock Conversion Price, Per Share</t>
  </si>
  <si>
    <t>Convertible Preferred Stock, Terms of Conversion</t>
  </si>
  <si>
    <t>The Preferred Shares are convertible at the option of the holder into the number of shares of Common Stock determined by dividing the stated value of the Preferred Shares being converted by the conversion price of $19.50, subject to adjustment for stock splits, reverse stock splits and similar recapitalization events. If the Company issues additional shares of Common Stock, other than certain stock that is excluded under the terms of the Securities Purchase Agreement, in one or more capital raising transactions with an aggregate purchase price of at least $100,000 for a price less than the then existing conversion price for the Preferred Shares (the New Issuance Price), then the then existing conversion price shall be reduced to the New Issuance Price, provided, however, that under no circumstances shall the New Issuance Price be less than $9.75 or reduced to a price level that would be in breach of the listing rules of any stock exchange</t>
  </si>
  <si>
    <t>The Preferred Shares are convertible at the option of the holder into the number of shares of Common Stock determined by dividing the stated value of the Preferred Shares being converted by the conversion price of $ 19.50</t>
  </si>
  <si>
    <t>Beneficial Ownership Limitation, Percentage</t>
  </si>
  <si>
    <t>4.99%</t>
  </si>
  <si>
    <t>Preferred Shareholders, Receivable, Upon Any Liquidation, Description</t>
  </si>
  <si>
    <t>an amount equal to $ 2,055,000</t>
  </si>
  <si>
    <t>an amount equal to $2,055,000 times 1.2, plus all declared but unpaid dividends.</t>
  </si>
  <si>
    <t>Cashless Exercise Of Common Stock Warrants Total</t>
  </si>
  <si>
    <t>Stock Issued During Period, Shares, Conversion of Convertible Securities</t>
  </si>
  <si>
    <t>Conversion Of Stock Price Per Share</t>
  </si>
  <si>
    <t>Preferred Stock, Dividend Rate, Percentage</t>
  </si>
  <si>
    <t>6.00%</t>
  </si>
  <si>
    <t>Share-Based Compensation Arrangement By Share-Based Payment Award, Options, Exercises In Period</t>
  </si>
  <si>
    <t>Securities Purchase Agreement Terms</t>
  </si>
  <si>
    <t>(i) the Qualified Public Offering closes within six (6) months of the first closing of the convertible notes offering (Qualified Public Offering Deadline) and (ii) 70% of the public offering price per share of the Common Stock in the Qualified Public Offering (the QPO Discount Price) is less than the Conversion Price floor contained in Section 7(e)(i) of the Certificate of Designation (the Conversion Price Floor), or (B) if a Qualified Public Offering has not been consummated by the Qualified Public Offering Deadline, upon the Preferred Stockholders' conversion of their shares of Preferred Stock to the extent that 70% of the volume weighted average price of the Common Stock on the principal Trading Market (as defined in the Certificate of Designation) of the Common Stock during the ten Trading Days (as defined in the Certificate of Designation) immediately preceding the Qualified Public Offering Deadline (the Non-QPO Discount Price) is less than the Conversion Price Floor.</t>
  </si>
  <si>
    <t>Stock Issued During Period, Shares, Other</t>
  </si>
  <si>
    <t>Affiliates [Member]</t>
  </si>
  <si>
    <t>(i) senior convertible notes, in an original aggregate principal amount of $1,069,222 (subsequently reduced to $951,086) (the Affiliate Notes), which Affiliate Notes shall be convertible into a certain amount of shares (the Affiliate Conversion Shares) of the Company's Common Stock in accordance with the terms of the Affiliate Notes, and (ii) warrants (the Affiliate Warrants) to initially acquire up to 48,879 additional shares of Common Stock (subsequently reduced to 42,271 shares) (the Affiliate Warrant Shares, and collectively with the Affiliate Notes, the Affiliate Warrants and the Affiliate Conversion Shares, the Affiliate Securities) for an aggregate purchase price of $875,000 (representing an approximately 8.7% original issue discount) (the Affiliate Convertible Notes Offering).</t>
  </si>
  <si>
    <t>SOK Partners, LLC, [Member]</t>
  </si>
  <si>
    <t>Percentage Of Reduction To Warrant Agreement</t>
  </si>
  <si>
    <t>11.00%</t>
  </si>
  <si>
    <t>Dr.Samuel Herschowitz [Member]</t>
  </si>
  <si>
    <t>CEO [Member]</t>
  </si>
  <si>
    <t>Two Lenders [Member]</t>
  </si>
  <si>
    <t>Four Lenders [Member]</t>
  </si>
  <si>
    <t>Purchasers [Member]</t>
  </si>
  <si>
    <t>Private Placement [Member]</t>
  </si>
  <si>
    <t>8.00%</t>
  </si>
  <si>
    <t>Shares Issued, Price Per Share</t>
  </si>
  <si>
    <t>Warrants Term</t>
  </si>
  <si>
    <t>Private Placement 2 [Member]</t>
  </si>
  <si>
    <t>Shares issued under PPM to five investors at $.07 per share (in shares)</t>
  </si>
  <si>
    <t>Consultant [Member]</t>
  </si>
  <si>
    <t>Warrant [Member]</t>
  </si>
  <si>
    <t>Issued - Average Exercise Price</t>
  </si>
  <si>
    <t>Warrant [Member] | Two Lenders [Member]</t>
  </si>
  <si>
    <t>Warrant [Member] | Four Lenders [Member]</t>
  </si>
  <si>
    <t>Warrant [Member] | Private Placement [Member]</t>
  </si>
  <si>
    <t>Sale of Stock, Price Per Share</t>
  </si>
  <si>
    <t>Warrant Holder [Member]</t>
  </si>
  <si>
    <t>One Warrant Holder [Member]</t>
  </si>
  <si>
    <t>Stock Issued During Period, Value, Stock Options Exercised</t>
  </si>
  <si>
    <t>Stock Incentive Plan 2012 [Member]</t>
  </si>
  <si>
    <t>Shares Grants Increase For Threshold</t>
  </si>
  <si>
    <t>Stock Options and Warrants [Member]</t>
  </si>
  <si>
    <t>Stock Options and Warrants One [Member]</t>
  </si>
  <si>
    <t>Stock Options and Warrants Two [Member]</t>
  </si>
  <si>
    <t>10 years</t>
  </si>
  <si>
    <t>Minimum [Member]</t>
  </si>
  <si>
    <t>2 years</t>
  </si>
  <si>
    <t>Minimum [Member] | Warrant [Member]</t>
  </si>
  <si>
    <t>Minimum [Member] | Post Reverse Stock Split [Member]</t>
  </si>
  <si>
    <t>Minimum [Member] | Stock Options and Warrants [Member]</t>
  </si>
  <si>
    <t>1.66%</t>
  </si>
  <si>
    <t>1.44%</t>
  </si>
  <si>
    <t>0.78%</t>
  </si>
  <si>
    <t>Maximum [Member]</t>
  </si>
  <si>
    <t>6 years 6 months</t>
  </si>
  <si>
    <t>Maximum [Member] | Warrant [Member]</t>
  </si>
  <si>
    <t>Maximum [Member] | Post Reverse Stock Split [Member]</t>
  </si>
  <si>
    <t>Maximum [Member] | Stock Options and Warrants [Member]</t>
  </si>
  <si>
    <t>1.94%</t>
  </si>
  <si>
    <t>2.75%</t>
  </si>
  <si>
    <t>2.04%</t>
  </si>
  <si>
    <t>STOCKHOLDERS' DEFICIT, STOCK OPTIONS AND WARRANTS (Summary of Transactions for Stock Options and Warrants) (Details) - $ / shares</t>
  </si>
  <si>
    <t>1 Months Ended</t>
  </si>
  <si>
    <t>2 Months Ended</t>
  </si>
  <si>
    <t>Exercised - Number of shares</t>
  </si>
  <si>
    <t>Exercised - Average Exercise Price</t>
  </si>
  <si>
    <t>Stock Options [Member]</t>
  </si>
  <si>
    <t>Outstanding Number of shares</t>
  </si>
  <si>
    <t>Issued - Number of shares</t>
  </si>
  <si>
    <t>Expired - Number of shares</t>
  </si>
  <si>
    <t>Outstanding - Average Exercise Price</t>
  </si>
  <si>
    <t>Expired - Average Exercise Price</t>
  </si>
  <si>
    <t>STOCKHOLDERS' DEFICIT, STOCK OPTIONS AND WARRANTS (Summary of Status of Options and Warrants Outstanding) (Details) - $ / shares</t>
  </si>
  <si>
    <t>Dec. 31, 2012</t>
  </si>
  <si>
    <t>Stock Options One [Member]</t>
  </si>
  <si>
    <t>Range of Prices</t>
  </si>
  <si>
    <t>Shares</t>
  </si>
  <si>
    <t>6 years 3 months 7 days</t>
  </si>
  <si>
    <t>6 years 6 months 7 days</t>
  </si>
  <si>
    <t>Stock Options Two [Member]</t>
  </si>
  <si>
    <t>8 years 2 months 12 days</t>
  </si>
  <si>
    <t>Stock Options Three [Member]</t>
  </si>
  <si>
    <t>7 years 11 months 12 days</t>
  </si>
  <si>
    <t>7 years 7 months 13 days</t>
  </si>
  <si>
    <t>Stock Options Four [Member]</t>
  </si>
  <si>
    <t>7 years 5 months 8 days</t>
  </si>
  <si>
    <t>8 years 2 months 16 days</t>
  </si>
  <si>
    <t>Stock Options Five [Member]</t>
  </si>
  <si>
    <t>7 years 11 months 16 days</t>
  </si>
  <si>
    <t>8 years 2 months 19 days</t>
  </si>
  <si>
    <t>Stock Options Six [Member]</t>
  </si>
  <si>
    <t>7 years 11 months 19 days</t>
  </si>
  <si>
    <t>7 years 7 months 17 days</t>
  </si>
  <si>
    <t>Stock Options Seven [Member]</t>
  </si>
  <si>
    <t>7 years 4 months 17 days</t>
  </si>
  <si>
    <t>Stock Options Eight [Member]</t>
  </si>
  <si>
    <t>9 years 9 months 4 days</t>
  </si>
  <si>
    <t>7 years 25 days</t>
  </si>
  <si>
    <t>Stock Options Nine [Member]</t>
  </si>
  <si>
    <t>6 years 9 months 25 days</t>
  </si>
  <si>
    <t>Stock Options Ten [Member]</t>
  </si>
  <si>
    <t>9 years 6 months 4 days</t>
  </si>
  <si>
    <t>8 years 6 months 14 days</t>
  </si>
  <si>
    <t>Stock Options Eleven [Member]</t>
  </si>
  <si>
    <t>8 years 3 months 14 days</t>
  </si>
  <si>
    <t>Stock Options Twelve [Member]</t>
  </si>
  <si>
    <t>8 years 29 days</t>
  </si>
  <si>
    <t>Stock Options Thirteen [Member]</t>
  </si>
  <si>
    <t>7 years 10 months 6 days</t>
  </si>
  <si>
    <t>9 years 3 months 14 days</t>
  </si>
  <si>
    <t>Stock Options Fourteen [Member]</t>
  </si>
  <si>
    <t>9 years 11 days</t>
  </si>
  <si>
    <t>9 years 3 months</t>
  </si>
  <si>
    <t>Stock Options Fifteen [Member]</t>
  </si>
  <si>
    <t>9 years 4 days</t>
  </si>
  <si>
    <t>9 years 2 months 19 days</t>
  </si>
  <si>
    <t>Stock Options Sixteen [Member]</t>
  </si>
  <si>
    <t>8 years 11 months 19 days</t>
  </si>
  <si>
    <t>9 years 2 months 8 days</t>
  </si>
  <si>
    <t>Stock Options Seventeen [Member]</t>
  </si>
  <si>
    <t>8 years 11 months 8 days</t>
  </si>
  <si>
    <t>9 years 1 month 24 days</t>
  </si>
  <si>
    <t>Stock Options Eighteen [Member]</t>
  </si>
  <si>
    <t>8 years 10 months 24 days</t>
  </si>
  <si>
    <t>Stock Options Nineteen [Member]</t>
  </si>
  <si>
    <t>8 years 9 months 4 days</t>
  </si>
  <si>
    <t>8 years 9 months 7 days</t>
  </si>
  <si>
    <t>Stock Options Twenty [Member]</t>
  </si>
  <si>
    <t>8 years 6 months 11 days</t>
  </si>
  <si>
    <t>8 years 9 months</t>
  </si>
  <si>
    <t>Stock Options Twenty One [Member]</t>
  </si>
  <si>
    <t>8 years 6 months 4 days</t>
  </si>
  <si>
    <t>8 years 8 months 23 days</t>
  </si>
  <si>
    <t>Stock Options Twenty Two [Member]</t>
  </si>
  <si>
    <t>8 years 5 months 26 days</t>
  </si>
  <si>
    <t>Warrant One [Member]</t>
  </si>
  <si>
    <t>8 months 8 days</t>
  </si>
  <si>
    <t>11 months 8 days</t>
  </si>
  <si>
    <t>Warrant Two [Member]</t>
  </si>
  <si>
    <t>2 years 11 months 16 days</t>
  </si>
  <si>
    <t>3 years 2 months 12 days</t>
  </si>
  <si>
    <t>Warrant Three [Member]</t>
  </si>
  <si>
    <t>2 years 9 months 25 days</t>
  </si>
  <si>
    <t>3 years 25 days</t>
  </si>
  <si>
    <t>Warrant Four [Member]</t>
  </si>
  <si>
    <t>4 years 2 months 23 days</t>
  </si>
  <si>
    <t>3 years 7 days</t>
  </si>
  <si>
    <t>Warrant Five [Member]</t>
  </si>
  <si>
    <t>2 years 9 months 7 days</t>
  </si>
  <si>
    <t>4 years 7 months 10 days</t>
  </si>
  <si>
    <t>Warrant Six [Member]</t>
  </si>
  <si>
    <t>4 years 4 months 10 days</t>
  </si>
  <si>
    <t>4 years 10 months 6 days</t>
  </si>
  <si>
    <t>Warrant Seven [Member]</t>
  </si>
  <si>
    <t>3 years 5 months 19 days</t>
  </si>
  <si>
    <t>Warrant Eight [Member]</t>
  </si>
  <si>
    <t>3 years 2 months 19 days</t>
  </si>
  <si>
    <t>3 years 4 months 28 days</t>
  </si>
  <si>
    <t>Warrant Nine [Member]</t>
  </si>
  <si>
    <t>3 years 2 months 1 day</t>
  </si>
  <si>
    <t>1 month 2 days</t>
  </si>
  <si>
    <t>Warrant Ten [Member]</t>
  </si>
  <si>
    <t>3 years 10 months 17 days</t>
  </si>
  <si>
    <t>4 years 1 month 17 days</t>
  </si>
  <si>
    <t>Warrant Eleven [Member]</t>
  </si>
  <si>
    <t>3 years 10 months 6 days</t>
  </si>
  <si>
    <t>4 years 5 months 16 days</t>
  </si>
  <si>
    <t>STOCKHOLDERS' DEFICIT, STOCK OPTIONS AND WARRANTS (Schedule of Listing of Stock Options and Warrants) (Details) - $ / shares</t>
  </si>
  <si>
    <t>Dec. 31, 2011</t>
  </si>
  <si>
    <t>Warrants 2010 [Member]</t>
  </si>
  <si>
    <t>Warrants 2011 [Member]</t>
  </si>
  <si>
    <t>Warrants 2012 [Member]</t>
  </si>
  <si>
    <t>Warrants 2012 [Member] | Minimum [Member]</t>
  </si>
  <si>
    <t>Warrants 2012 [Member] | Maximum [Member]</t>
  </si>
  <si>
    <t>Warrants 2013 [Member]</t>
  </si>
  <si>
    <t>Warrants 2013 [Member] | Minimum [Member]</t>
  </si>
  <si>
    <t>Warrants 2013 [Member] | Maximum [Member]</t>
  </si>
  <si>
    <t>Warrants 2014 [Member]</t>
  </si>
  <si>
    <t>Warrants 2014 [Member] | Minimum [Member]</t>
  </si>
  <si>
    <t>Warrants 2014 [Member] | Maximum [Member]</t>
  </si>
  <si>
    <t>Warrants 2015 [Member]</t>
  </si>
  <si>
    <t>Warrant [Member] | Minimum [Member]</t>
  </si>
  <si>
    <t>Warrant [Member] | Maximum [Member]</t>
  </si>
  <si>
    <t>Stock Options 2011 [Member]</t>
  </si>
  <si>
    <t>Stock Options 2012 [Member]</t>
  </si>
  <si>
    <t>Stock Options 2012 [Member] | Minimum [Member]</t>
  </si>
  <si>
    <t>Stock Options 2012 [Member] | Maximum [Member]</t>
  </si>
  <si>
    <t>Stock Options 2013 [Member]</t>
  </si>
  <si>
    <t>Stock Options 2013 [Member] | Minimum [Member]</t>
  </si>
  <si>
    <t>Stock Options 2013 [Member] | Maximum [Member]</t>
  </si>
  <si>
    <t>Stock Options 2014 [Member]</t>
  </si>
  <si>
    <t>Stock Options 2014 [Member] | Minimum [Member]</t>
  </si>
  <si>
    <t>Stock Options 2014 [Member] | Maximum [Member]</t>
  </si>
  <si>
    <t>Stock Options 2015 [Member]</t>
  </si>
  <si>
    <t>Stock Options [Member] | Minimum [Member]</t>
  </si>
  <si>
    <t>Stock Options [Member] | Maximum [Member]</t>
  </si>
  <si>
    <t>SHORT-TERM NOTES PAYABLE (Details) - USD ($)</t>
  </si>
  <si>
    <t>Nov. 18, 2014</t>
  </si>
  <si>
    <t>Oct. 31, 2014</t>
  </si>
  <si>
    <t>Jul. 23, 2014</t>
  </si>
  <si>
    <t>Short-term Debt [Line Items]</t>
  </si>
  <si>
    <t>Amortization Of Debt Discount (Premium)</t>
  </si>
  <si>
    <t>Debt Conversion, Converted Instrument, Amount</t>
  </si>
  <si>
    <t>Debt Instrument, Unamortized Discount</t>
  </si>
  <si>
    <t>SOK Note, 31 Group Note And Affiliate Notes [Member]</t>
  </si>
  <si>
    <t>Debt Instrument, Interest Rate During Period</t>
  </si>
  <si>
    <t>12.00%</t>
  </si>
  <si>
    <t>Debt Instrument, Convertible, Terms of Conversion Feature</t>
  </si>
  <si>
    <t>(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t>
  </si>
  <si>
    <t xml:space="preserve"> (i) the product of (x) the arithmetic average of the lowest three volume weighted average prices of the Common Stock during the ten consecutive trading days ending and including the trading day immediately preceding the applicable conversion date and (y) 72.5% (or if an event of default has occurred and is continuing, 70%), and (ii) $11.25 (as adjusted for stock splits, stock dividends, recapitalizations or similar events).</t>
  </si>
  <si>
    <t>(i) a senior convertible note, in an original principal amount of $122,196 (the SOK Note), which SOK Note shall be convertible into a certain amount of shares (the SOK Conversion Shares) of Common Stock, in accordance with the terms of the SOK Note, and (ii) a warrant (the SOK Warrant) to initially acquire up to 5,431 additional shares of Common Stock (the SOK Warrant Shares, and collectively with the SOK Note, the SOK Warrant and the SOK Conversion Shares, the SOK Securities) for an aggregate purchase price of $100,000 (with the reduced principal amount as described below representing an approximately 8.7% original issue discount) (the SOK Convertible Notes Offering).</t>
  </si>
  <si>
    <t>Notes Payable, Current</t>
  </si>
  <si>
    <t>Class of Warrant or Right, Outstanding</t>
  </si>
  <si>
    <t>Affiliate Investor Two [Member]</t>
  </si>
  <si>
    <t>Debt Conversion, Original Debt, Amount</t>
  </si>
  <si>
    <t>Affiliate Investor One [Member]</t>
  </si>
  <si>
    <t>31 Group, LLC Member</t>
  </si>
  <si>
    <t>(i) a senior convertible note, in an original principal amount of $610,978 (subsequently reduced to $543,478) (the 31 Group Note), which shall be convertible into a certain amount of shares of Common Stock, in accordance with the terms of the 31 Group Note, (ii) a warrant (the 31 Group Warrant) to initially acquire up to 27,155 additional shares of Common Stock (subsequently reduced to 24,155 shares) (the 31 Group Conversion Shares, and collectively with the 31 Group Note, the 31 Group Warrant and the 31 Conversion Shares, the 31 Group Securities) for an aggregate purchase price of $500,000 (representing an approximately 8.7% original issue discount) (the 31 Group Convertible Notes Offering).</t>
  </si>
  <si>
    <t>Convertible Notes Payable [Member] | Affiliates [Member]</t>
  </si>
  <si>
    <t>Convertible Notes Payable [Member] | 31 Group, LLC Member</t>
  </si>
  <si>
    <t>LOSS PER SHARE (Schedule of Shares Used in Basic and Diluted Loss Per Common Share Computations) (Details) - USD ($)</t>
  </si>
  <si>
    <t>Numerator:</t>
  </si>
  <si>
    <t>Net loss available in basic and diluted calculation</t>
  </si>
  <si>
    <t>Denominator:</t>
  </si>
  <si>
    <t>Weighted average common shares outstanding-basic</t>
  </si>
  <si>
    <t>Effect of diluted stock options and warrants</t>
  </si>
  <si>
    <t>Weighted average common shares outstanding-diluted</t>
  </si>
  <si>
    <t>Loss per common share-basic and diluted</t>
  </si>
  <si>
    <t>[1]</t>
  </si>
  <si>
    <t>The number of shares underlying options and warrants outstanding as of March 31, 2015 and March 31, 2014 are 949,955 and 852,807 respectively. The effect of the shares that would be issued upon exercise of such options and warrants has been excluded from the calculation of diluted loss per share because those shares are anti-dilutive.</t>
  </si>
  <si>
    <t>[2]</t>
  </si>
  <si>
    <t>The number of shares underlying options and warrants outstanding as of December 31, 2014 and December 31, 2013 are 949,323 and 847,777, respectively. The effect of the shares that would be issued upon exercise of such options and warrants has been excluded from the calculation of diluted loss per share because those shares are anti-dilutive</t>
  </si>
  <si>
    <t>LOSS PER SHARE (Narrative) (Details) - USD ($)</t>
  </si>
  <si>
    <t>Options and Warrants Outstanding</t>
  </si>
  <si>
    <t>INCOME TAXES (Narrative) (Details) - USD ($) $ in Millions</t>
  </si>
  <si>
    <t>Tax Credit Carryforward [Line Items]</t>
  </si>
  <si>
    <t>Valuation Allowance Percentage</t>
  </si>
  <si>
    <t>100.00%</t>
  </si>
  <si>
    <t>Operating Loss Carryforwards, Expiration Period</t>
  </si>
  <si>
    <t>Domestic Tax Authority [Member]</t>
  </si>
  <si>
    <t>Operating Loss Carryforwards</t>
  </si>
  <si>
    <t>Operating Loss Carryforwards, Valuation Allowance</t>
  </si>
  <si>
    <t>beginning in 2022</t>
  </si>
  <si>
    <t>State and Local Jurisdiction [Member]</t>
  </si>
  <si>
    <t>2022 through 2034</t>
  </si>
  <si>
    <t>2022 through 2033</t>
  </si>
  <si>
    <t>INCOME TAXES (Schedule of Components of Deferred Income Taxes) (Details) - USD ($)</t>
  </si>
  <si>
    <t>Deferred Tax Asset:</t>
  </si>
  <si>
    <t>Net Operating Loss</t>
  </si>
  <si>
    <t>Other</t>
  </si>
  <si>
    <t>Total Deferred Tax Asset</t>
  </si>
  <si>
    <t>Less Valuation Allowance</t>
  </si>
  <si>
    <t>Net Deferred Income Taxes</t>
  </si>
  <si>
    <t>RENT OBLIGATION (Narrative) (Details) - USD ($)</t>
  </si>
  <si>
    <t>Operating Leases, Rent Expense</t>
  </si>
  <si>
    <t>Lease Expiration Date</t>
  </si>
  <si>
    <t>Jan. 31,
		2018</t>
  </si>
  <si>
    <t>Lease Period Extended</t>
  </si>
  <si>
    <t>RENT OBLIGATION (Schedule of Rent Obligation) (Details) - USD ($)</t>
  </si>
  <si>
    <t>LIABILITY FOR EQUITY-LINKED FINANCIAL INSTRUMENTS (Narrative) (Details) - USD ($)</t>
  </si>
  <si>
    <t>Dec. 31, 2010</t>
  </si>
  <si>
    <t>Jan. 02, 2009</t>
  </si>
  <si>
    <t>Derivative Instruments and Hedging Activities Disclosures [Line Items]</t>
  </si>
  <si>
    <t>Warrants Not Settleable In Cash, Fair Value Disclosure</t>
  </si>
  <si>
    <t>Additional Paid in Capital</t>
  </si>
  <si>
    <t>Retained Earnings (Accumulated Deficit)</t>
  </si>
  <si>
    <t>Share-based Compensation Arrangement by Share-based Payment Award, Fair Value Assumptions, Expected Volatility Rate</t>
  </si>
  <si>
    <t>63.00%</t>
  </si>
  <si>
    <t>Share Based Compensation Arrangement By Share Based Payment Award Fair Value Assumptions Exercise Price</t>
  </si>
  <si>
    <t>Share Price</t>
  </si>
  <si>
    <t>Reduction In Stock Price</t>
  </si>
  <si>
    <t>LIABILITY FOR EQUITY-LINKED FINANCIAL INSTRUMENTS (Schedule of Inputs to Black-Scholes Model) (Details) - $ / shares</t>
  </si>
  <si>
    <t>Stock price</t>
  </si>
  <si>
    <t>Exercise price</t>
  </si>
  <si>
    <t>Expected life</t>
  </si>
  <si>
    <t>Expected volatility</t>
  </si>
  <si>
    <t>Assumed dividend rate</t>
  </si>
  <si>
    <t>Risk-free interest rate - Minimum</t>
  </si>
  <si>
    <t>0.13%</t>
  </si>
  <si>
    <t>Risk-free interest rate - Maximum</t>
  </si>
  <si>
    <t>2.97%</t>
  </si>
  <si>
    <t>LIABILITY FOR EQUITY-LINKED FINANCIAL INSTRUMENTS (Schedule of Original Valuations, Annual Gain/(Loss) and End of Year Valuations) (Details) - USD ($)</t>
  </si>
  <si>
    <t>9 Months Ended</t>
  </si>
  <si>
    <t>Sep. 30, 2010</t>
  </si>
  <si>
    <t>Jun. 30, 2010</t>
  </si>
  <si>
    <t>Mar. 31, 2010</t>
  </si>
  <si>
    <t>Sep. 30, 2009</t>
  </si>
  <si>
    <t>Jun. 30, 2009</t>
  </si>
  <si>
    <t>Dec. 31, 2008</t>
  </si>
  <si>
    <t>Class of Warrant or Right [Line Items]</t>
  </si>
  <si>
    <t>Initial Value</t>
  </si>
  <si>
    <t>Annual Gain (Loss)</t>
  </si>
  <si>
    <t>Value At 2009 [Member]</t>
  </si>
  <si>
    <t>Value At 2010 [Member]</t>
  </si>
  <si>
    <t>Gain Loss 2010 [Member]</t>
  </si>
  <si>
    <t>Value At 2011 [Member]</t>
  </si>
  <si>
    <t>Gain Loss 2011 [Member]</t>
  </si>
  <si>
    <t>Value At 2012 [Member]</t>
  </si>
  <si>
    <t>Gain Loss 2012 [Member]</t>
  </si>
  <si>
    <t>Value At 2013 [Member]</t>
  </si>
  <si>
    <t>Gain Loss 2013 [Member]</t>
  </si>
  <si>
    <t>Value at 2014 [Member]</t>
  </si>
  <si>
    <t>Gain Loss 2014 [Member]</t>
  </si>
  <si>
    <t>RELATED PARTY TRANSACTIONS (Details) - USD ($)</t>
  </si>
  <si>
    <t>Nov. 30, 2012</t>
  </si>
  <si>
    <t>Aug. 31, 2012</t>
  </si>
  <si>
    <t>May. 31, 2012</t>
  </si>
  <si>
    <t>Apr. 30, 2012</t>
  </si>
  <si>
    <t>Aug. 15, 2012</t>
  </si>
  <si>
    <t>Mar. 14, 2012</t>
  </si>
  <si>
    <t>Related party transaction [Line Items]</t>
  </si>
  <si>
    <t>Convertible note (as a percentage)</t>
  </si>
  <si>
    <t>Principal amount</t>
  </si>
  <si>
    <t>Effective interest rate (as a percent)</t>
  </si>
  <si>
    <t>Advance under note</t>
  </si>
  <si>
    <t>Cash advance net Of interest</t>
  </si>
  <si>
    <t>Conversion price (in dollars per share)</t>
  </si>
  <si>
    <t>Conversion of units</t>
  </si>
  <si>
    <t>Other shares issued (in shares)</t>
  </si>
  <si>
    <t>Shares issued, three (in shares)</t>
  </si>
  <si>
    <t>Proceeds from related party debt</t>
  </si>
  <si>
    <t>Convertible note due date</t>
  </si>
  <si>
    <t>Aug. 31,
		2013</t>
  </si>
  <si>
    <t>Description of transaction</t>
  </si>
  <si>
    <t>(i) financing raising not less than $1 million, compensation of $75,000; (ii) a going private transaction, compensation of $200,000 or greater; and (iii) 3% of the gross proceeds of the NASDAQ underwriting, which payment shall under no circumstances be less than $200,000 or greater than $3,000,000. In May 2013 Dr. Herschkowitz received $75,000 after the Company surpassed raising $1 million.</t>
  </si>
  <si>
    <t>(i) financing raising not less than $ million, compensation of $ ; (ii) a going private transaction, compensation of $ or greater; and (iii) % of the gross proceeds of the NASDAQ underwriting, which payment shall under circumstances be less than $ or greater than $ . In May 2013 Dr. Herschkowitz received $ after the Company surpassed raising $ million.</t>
  </si>
  <si>
    <t>Shares issued</t>
  </si>
  <si>
    <t>Compensation payment pursuant to merger</t>
  </si>
  <si>
    <t>listing the Company's shares on NASDAQ pursuant to an underwritten offering of the Company's securities resulting in gross proceeds of between $5 million and $30 million, then the Company would have to be required to deliver to Dr. Herschkowitz the following compensation: (A) $75,000 upon consummating the shell merger, (B) $150,000 upon consummating the qualifying financing round; and (C) 3% of the gross proceeds of the NASDAQ underwriting, which payment shall under no circumstances be less than $200,000 or greater than $1,000,000. The Company was also required to reimburse Dr. Herschkowitz at his actual out-of-pocket cost for reasonable expenses incurred in connection with the shell transactions, with a maximum limit of $10,000 for such expenses.</t>
  </si>
  <si>
    <t xml:space="preserve"> listing the Company's shares on NASDAQ pursuant to an underwritten offering of the Company's securities resulting in gross proceeds of between $ million and $ million, then the Company would have to be required to deliver to Dr. Herschkowitz the following compensation: (A) $ upon consummating the shell merger, (B) $ upon consummating the qualifying financing round; and (C) % of the gross proceeds of the NASDAQ underwriting, which payment shall under circumstances be less than $ or greater than $ . The Company was also required to reimburse Dr. Herschkowitz at his actual out-of-pocket cost for reasonable expenses incurred in connection with the shell transactions, with a maximum limit of $ for such expenses.</t>
  </si>
  <si>
    <t>Value of new shares issued</t>
  </si>
  <si>
    <t>Number of securities called by warrants or rights</t>
  </si>
  <si>
    <t>Preferred stock [Member]</t>
  </si>
  <si>
    <t>Non-convertible grid note [Member]</t>
  </si>
  <si>
    <t>10.00%</t>
  </si>
  <si>
    <t>Proceeds from offering of securities</t>
  </si>
  <si>
    <t>First advance [Member]</t>
  </si>
  <si>
    <t>Second advance [Member]</t>
  </si>
  <si>
    <t>Samuel Herschkowitz [Member]</t>
  </si>
  <si>
    <t>Shares issued, two (in shares)</t>
  </si>
  <si>
    <t>Accrued interest (as a percent)</t>
  </si>
  <si>
    <t>Periodic payment</t>
  </si>
  <si>
    <t>Number of shares converted</t>
  </si>
  <si>
    <t>Samuel Herschkowitz [Member] | Non-convertible grid note [Member]</t>
  </si>
  <si>
    <t>Gross proceeds received in advance (as a percent)</t>
  </si>
  <si>
    <t>Samuel Herschkowitz [Member] | Minimum [Member]</t>
  </si>
  <si>
    <t>Interest rate on event of default (as a percent)</t>
  </si>
  <si>
    <t>Samuel Herschkowitz [Member] | Maximum [Member]</t>
  </si>
  <si>
    <t>Sok Partners [Member]</t>
  </si>
  <si>
    <t>Notes payable</t>
  </si>
  <si>
    <t>Conversion of units (in shares)</t>
  </si>
  <si>
    <t>Additional issue Of common stock (in shares)</t>
  </si>
  <si>
    <t>Sok Partners [Member] | Non-convertible grid note [Member]</t>
  </si>
  <si>
    <t>Proceeds from notes payable</t>
  </si>
  <si>
    <t>Maturity date</t>
  </si>
  <si>
    <t>Feb. 28,
		2014</t>
  </si>
  <si>
    <t>Amount received in three tranches</t>
  </si>
  <si>
    <t>Increase in interest in case of default</t>
  </si>
  <si>
    <t>Sok Partners [Member] | Non-convertible grid note [Member] | Subsequent Event [Member]</t>
  </si>
  <si>
    <t>Dr. Samuel Herschkowitz and SOK Partners, LLC [Member]</t>
  </si>
  <si>
    <t>Dr. Samuel Herschkowitz and SOK Partners, LLC [Member] | Minimum [Member]</t>
  </si>
  <si>
    <t>Equity bonus valued at common stock (in dollars per share)</t>
  </si>
  <si>
    <t>Dr. Samuel Herschkowitz and SOK Partners, LLC [Member] | Maximum [Member]</t>
  </si>
  <si>
    <t>CEO [Member] | Preferred stock [Member]</t>
  </si>
  <si>
    <t>Retirement Savings Plan (Details) - USD ($)</t>
  </si>
  <si>
    <t>Employer matching contribution (as a percent)</t>
  </si>
  <si>
    <t>Maximum contributions per employee (as a percent)</t>
  </si>
  <si>
    <t>4.00%</t>
  </si>
  <si>
    <t>Employer contribution</t>
  </si>
  <si>
    <t>Commitments and Contingencies (Details)</t>
  </si>
  <si>
    <t>Apr. 29, 2015item</t>
  </si>
  <si>
    <t>Apr. 27, 2015USD ($)</t>
  </si>
  <si>
    <t>Mar. 31, 2015USD ($)</t>
  </si>
  <si>
    <t>Dec. 31, 2014USD ($)</t>
  </si>
  <si>
    <t>Commitments and Contingencies [Line Items]</t>
  </si>
  <si>
    <t>Settlement amount</t>
  </si>
  <si>
    <t>Litigation liability payable</t>
  </si>
  <si>
    <t>Settlement agreement term</t>
  </si>
  <si>
    <t>Payment of the outstanding balance under the Settlement Agreement will be accelerated if the Company raises $2 million or more of gross dollars in a single funding round or raises aggregate funding of $4 million of gross dollars on or before April 10, 2015</t>
  </si>
  <si>
    <t>Payment of the outstanding balance under the Settlement Agreement will be accelerated if the Company raises $ million or more of gross dollars in a single funding round or raises aggregate funding of $ million of gross dollars on or before April 10, 2015.</t>
  </si>
  <si>
    <t>Subsequent Event [Member]</t>
  </si>
  <si>
    <t>Interest percentage</t>
  </si>
  <si>
    <t>18.00%</t>
  </si>
  <si>
    <t>that if Skyline obtains gross funding, as measured from all its funding and revenue beginning on April 1, 2015, in the amounts specified below, payment shall accelerate as follows: if Skyline obtains gross funding of at least $2,000,000 or more but less than $4,000,000, it shall immediately pay $250,000 to Ryan toward the current balance; if Skyline obtain gross funding of at least $4,000,000 or more, it shall immediately pay any portion of the current balance, third extension payment and interest not already paid. Additionally, incremental payments to be deducted from the current balance will be made in the following amounts: Skyline will pay $15,000 on or before May 29, 2015.</t>
  </si>
  <si>
    <t>Subsequent Event [Member] | Darryl C. Demaray, Brady P. Farrell, Christopher S. Howell and Ronald W. Walters v. Skyline Medical Inc [Member]</t>
  </si>
  <si>
    <t>Number of plaintiffs | item</t>
  </si>
  <si>
    <t>Supplemental Cash Flow Data (Details) - USD ($)</t>
  </si>
  <si>
    <t>Cash payments for interes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00_);(#,##0.000)" numFmtId="169"/>
    <numFmt formatCode="_(&quot;December &quot;#,##0_);_(&quot;December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446159</v>
      </c>
    </row>
    <row spans="1:2" r="6">
      <c t="s" s="4" r="A6">
        <v>7</v>
      </c>
      <c t="s" s="4" r="B6">
        <v>8</v>
      </c>
    </row>
    <row spans="1:2" r="7">
      <c t="s" s="4" r="A7">
        <v>9</v>
      </c>
      <c t="s" s="6" r="B7">
        <v>10</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408</v>
      </c>
      <c t="s" s="2" r="B1">
        <v>1</v>
      </c>
      <c t="s" s="2" r="C1">
        <v>55</v>
      </c>
    </row>
    <row spans="1:3" r="2">
      <c t="s" s="2" r="B2">
        <v>2</v>
      </c>
      <c t="s" s="2" r="C2">
        <v>18</v>
      </c>
    </row>
    <row spans="1:3" r="3">
      <c t="s" s="3" r="A3">
        <v>409</v>
      </c>
    </row>
    <row spans="1:3" r="4">
      <c t="s" s="4" r="A4">
        <v>408</v>
      </c>
      <c t="s" s="4" r="B4">
        <v>410</v>
      </c>
      <c t="s" s="4" r="C4">
        <v>4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412</v>
      </c>
      <c t="s" s="2" r="B1">
        <v>1</v>
      </c>
      <c t="s" s="2" r="C1">
        <v>55</v>
      </c>
    </row>
    <row spans="1:3" r="2">
      <c t="s" s="2" r="B2">
        <v>2</v>
      </c>
      <c t="s" s="2" r="C2">
        <v>18</v>
      </c>
    </row>
    <row spans="1:3" r="3">
      <c t="s" s="3" r="A3">
        <v>413</v>
      </c>
    </row>
    <row spans="1:3" r="4">
      <c t="s" s="4" r="A4">
        <v>414</v>
      </c>
      <c t="s" s="4" r="B4">
        <v>415</v>
      </c>
      <c t="s" s="4" r="C4">
        <v>4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t="s" s="1" r="A1">
        <v>417</v>
      </c>
      <c t="s" s="2" r="B1">
        <v>1</v>
      </c>
      <c t="s" s="2" r="C1">
        <v>55</v>
      </c>
    </row>
    <row spans="1:3" r="2">
      <c t="s" s="2" r="B2">
        <v>2</v>
      </c>
      <c t="s" s="2" r="C2">
        <v>18</v>
      </c>
    </row>
    <row spans="1:3" r="3">
      <c t="s" s="3" r="A3">
        <v>418</v>
      </c>
    </row>
    <row spans="1:3" r="4">
      <c t="s" s="4" r="A4">
        <v>417</v>
      </c>
      <c t="s" s="4" r="B4">
        <v>419</v>
      </c>
      <c t="s" s="4" r="C4">
        <v>4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421</v>
      </c>
      <c t="s" s="2" r="B1">
        <v>1</v>
      </c>
      <c t="s" s="2" r="C1">
        <v>55</v>
      </c>
    </row>
    <row spans="1:3" r="2">
      <c t="s" s="2" r="B2">
        <v>2</v>
      </c>
      <c t="s" s="2" r="C2">
        <v>18</v>
      </c>
    </row>
    <row spans="1:3" r="3">
      <c t="s" s="3" r="A3">
        <v>422</v>
      </c>
    </row>
    <row spans="1:3" r="4">
      <c t="s" s="4" r="A4">
        <v>421</v>
      </c>
      <c t="s" s="4" r="B4">
        <v>423</v>
      </c>
      <c t="s" s="4" r="C4">
        <v>4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425</v>
      </c>
      <c t="s" s="2" r="B1">
        <v>1</v>
      </c>
      <c t="s" s="2" r="C1">
        <v>55</v>
      </c>
    </row>
    <row spans="1:3" r="2">
      <c t="s" s="2" r="B2">
        <v>2</v>
      </c>
      <c t="s" s="2" r="C2">
        <v>18</v>
      </c>
    </row>
    <row spans="1:3" r="3">
      <c t="s" s="3" r="A3">
        <v>426</v>
      </c>
    </row>
    <row spans="1:3" r="4">
      <c t="s" s="4" r="A4">
        <v>425</v>
      </c>
      <c t="s" s="4" r="B4">
        <v>427</v>
      </c>
      <c t="s" s="4" r="C4">
        <v>4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429</v>
      </c>
      <c t="s" s="2" r="B1">
        <v>1</v>
      </c>
      <c t="s" s="2" r="C1">
        <v>55</v>
      </c>
    </row>
    <row spans="1:3" r="2">
      <c t="s" s="2" r="B2">
        <v>2</v>
      </c>
      <c t="s" s="2" r="C2">
        <v>18</v>
      </c>
    </row>
    <row spans="1:3" r="3">
      <c t="s" s="3" r="A3">
        <v>430</v>
      </c>
    </row>
    <row spans="1:3" r="4">
      <c t="s" s="4" r="A4">
        <v>429</v>
      </c>
      <c t="s" s="4" r="B4">
        <v>431</v>
      </c>
      <c t="s" s="4" r="C4">
        <v>4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433</v>
      </c>
      <c t="s" s="2" r="B1">
        <v>1</v>
      </c>
      <c t="s" s="2" r="C1">
        <v>55</v>
      </c>
    </row>
    <row spans="1:3" r="2">
      <c t="s" s="2" r="B2">
        <v>2</v>
      </c>
      <c t="s" s="2" r="C2">
        <v>18</v>
      </c>
    </row>
    <row spans="1:3" r="3">
      <c t="s" s="3" r="A3">
        <v>434</v>
      </c>
    </row>
    <row spans="1:3" r="4">
      <c t="s" s="4" r="A4">
        <v>433</v>
      </c>
      <c t="s" s="4" r="B4">
        <v>435</v>
      </c>
      <c t="s" s="4" r="C4">
        <v>4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437</v>
      </c>
      <c t="s" s="2" r="B1">
        <v>1</v>
      </c>
      <c t="s" s="2" r="C1">
        <v>55</v>
      </c>
    </row>
    <row spans="1:3" r="2">
      <c t="s" s="2" r="B2">
        <v>2</v>
      </c>
      <c t="s" s="2" r="C2">
        <v>18</v>
      </c>
    </row>
    <row spans="1:3" r="3">
      <c t="s" s="3" r="A3">
        <v>438</v>
      </c>
    </row>
    <row spans="1:3" r="4">
      <c t="s" s="4" r="A4">
        <v>437</v>
      </c>
      <c t="s" s="4" r="B4">
        <v>439</v>
      </c>
      <c t="s" s="4" r="C4">
        <v>4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s="1" r="A1">
        <v>37</v>
      </c>
      <c t="s" s="2" r="B1">
        <v>1</v>
      </c>
      <c t="s" s="2" r="C1">
        <v>55</v>
      </c>
    </row>
    <row spans="1:3" r="2">
      <c t="s" s="2" r="B2">
        <v>2</v>
      </c>
      <c t="s" s="2" r="C2">
        <v>18</v>
      </c>
    </row>
    <row spans="1:3" r="3">
      <c t="s" s="3" r="A3">
        <v>441</v>
      </c>
    </row>
    <row spans="1:3" r="4">
      <c t="s" s="4" r="A4">
        <v>37</v>
      </c>
      <c t="s" s="4" r="B4">
        <v>442</v>
      </c>
      <c t="s" s="4" r="C4">
        <v>4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444</v>
      </c>
      <c t="s" s="2" r="B1">
        <v>1</v>
      </c>
      <c t="s" s="2" r="C1">
        <v>55</v>
      </c>
    </row>
    <row spans="1:3" r="2">
      <c t="s" s="2" r="B2">
        <v>2</v>
      </c>
      <c t="s" s="2" r="C2">
        <v>18</v>
      </c>
    </row>
    <row spans="1:3" r="3">
      <c t="s" s="3" r="A3">
        <v>445</v>
      </c>
    </row>
    <row spans="1:3" r="4">
      <c t="s" s="4" r="A4">
        <v>444</v>
      </c>
      <c t="s" s="4" r="B4">
        <v>446</v>
      </c>
      <c t="s" s="4" r="C4">
        <v>4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3453</v>
      </c>
      <c t="n" s="7" r="C3">
        <v>16384</v>
      </c>
      <c t="n" s="7" r="D3">
        <v>101953</v>
      </c>
    </row>
    <row spans="1:4" r="4">
      <c t="s" s="4" r="A4">
        <v>22</v>
      </c>
      <c t="n" s="5" r="B4">
        <v>90033</v>
      </c>
      <c t="n" s="5" r="C4">
        <v>57549</v>
      </c>
      <c t="n" s="5" r="D4">
        <v>97245</v>
      </c>
    </row>
    <row spans="1:4" r="5">
      <c t="s" s="4" r="A5">
        <v>23</v>
      </c>
      <c t="n" s="5" r="B5">
        <v>301389</v>
      </c>
      <c t="n" s="5" r="C5">
        <v>367367</v>
      </c>
      <c t="n" s="5" r="D5">
        <v>122175</v>
      </c>
    </row>
    <row spans="1:4" r="6">
      <c t="s" s="4" r="A6">
        <v>24</v>
      </c>
      <c t="n" s="5" r="B6">
        <v>79290</v>
      </c>
      <c t="n" s="5" r="C6">
        <v>190015</v>
      </c>
      <c t="n" s="5" r="D6">
        <v>60588</v>
      </c>
    </row>
    <row spans="1:4" r="7">
      <c t="s" s="4" r="A7">
        <v>25</v>
      </c>
      <c t="n" s="5" r="B7">
        <v>474165</v>
      </c>
      <c t="n" s="5" r="C7">
        <v>631315</v>
      </c>
      <c t="n" s="5" r="D7">
        <v>381961</v>
      </c>
    </row>
    <row spans="1:4" r="8">
      <c t="s" s="4" r="A8">
        <v>26</v>
      </c>
      <c t="n" s="5" r="B8">
        <v>171313</v>
      </c>
      <c t="n" s="5" r="C8">
        <v>196479</v>
      </c>
      <c t="n" s="5" r="D8">
        <v>158110</v>
      </c>
    </row>
    <row spans="1:4" r="9">
      <c t="s" s="4" r="A9">
        <v>27</v>
      </c>
      <c t="n" s="5" r="B9">
        <v>79439</v>
      </c>
      <c t="n" s="5" r="C9">
        <v>73183</v>
      </c>
      <c t="n" s="5" r="D9">
        <v>53355</v>
      </c>
    </row>
    <row spans="1:4" r="10">
      <c t="s" s="4" r="A10">
        <v>28</v>
      </c>
      <c t="n" s="5" r="B10">
        <v>724917</v>
      </c>
      <c t="n" s="5" r="C10">
        <v>900977</v>
      </c>
      <c t="n" s="5" r="D10">
        <v>593426</v>
      </c>
    </row>
    <row spans="1:4" r="11">
      <c t="s" s="3" r="A11">
        <v>29</v>
      </c>
    </row>
    <row spans="1:4" r="12">
      <c t="s" s="4" r="A12">
        <v>30</v>
      </c>
      <c t="n" s="5" r="B12">
        <v>2464163</v>
      </c>
      <c t="n" s="5" r="C12">
        <v>2194518</v>
      </c>
      <c t="n" s="5" r="D12">
        <v>1062108</v>
      </c>
    </row>
    <row spans="1:4" r="13">
      <c t="s" s="4" r="A13">
        <v>31</v>
      </c>
      <c t="n" s="5" r="B13">
        <v>2623480</v>
      </c>
      <c t="n" s="5" r="C13">
        <v>3066379</v>
      </c>
      <c t="n" s="5" r="D13">
        <v>2057957</v>
      </c>
    </row>
    <row spans="1:4" r="14">
      <c t="s" s="4" r="A14">
        <v>32</v>
      </c>
      <c t="n" s="5" r="B14">
        <v>907242</v>
      </c>
      <c t="n" s="5" r="C14">
        <v>937424</v>
      </c>
      <c t="n" s="5" r="D14">
        <v>280000</v>
      </c>
    </row>
    <row spans="1:4" r="15">
      <c t="s" s="4" r="A15">
        <v>33</v>
      </c>
      <c t="n" s="5" r="B15">
        <v>71338</v>
      </c>
      <c t="n" s="5" r="C15">
        <v>5000</v>
      </c>
      <c t="n" s="5" r="D15">
        <v>69000</v>
      </c>
    </row>
    <row spans="1:4" r="16">
      <c t="s" s="4" r="A16">
        <v>34</v>
      </c>
      <c t="n" s="5" r="B16">
        <v>6066223</v>
      </c>
      <c t="n" s="5" r="C16">
        <v>6203321</v>
      </c>
      <c t="n" s="5" r="D16">
        <v>3469065</v>
      </c>
    </row>
    <row spans="1:4" r="17">
      <c t="s" s="4" r="A17">
        <v>31</v>
      </c>
      <c t="n" s="5" r="B17">
        <v>203456</v>
      </c>
      <c t="n" s="7" r="C17">
        <v>213883</v>
      </c>
      <c t="n" s="5" r="D17">
        <v>331216</v>
      </c>
    </row>
    <row spans="1:4" r="18">
      <c t="s" s="4" r="A18">
        <v>35</v>
      </c>
      <c t="n" s="5" r="D18">
        <v>11599</v>
      </c>
    </row>
    <row spans="1:4" r="19">
      <c t="s" s="4" r="A19">
        <v>36</v>
      </c>
      <c t="n" s="7" r="B19">
        <v>6269679</v>
      </c>
      <c t="n" s="7" r="C19">
        <v>6417204</v>
      </c>
      <c t="n" s="7" r="D19">
        <v>3811880</v>
      </c>
    </row>
    <row spans="1:4" r="20">
      <c t="s" s="4" r="A20">
        <v>37</v>
      </c>
    </row>
    <row spans="1:4" r="21">
      <c t="s" s="3" r="A21">
        <v>38</v>
      </c>
    </row>
    <row spans="1:4" r="22">
      <c t="s" s="4" r="A22">
        <v>39</v>
      </c>
      <c t="n" s="7" r="B22">
        <v>206</v>
      </c>
      <c t="n" s="7" r="C22">
        <v>206</v>
      </c>
    </row>
    <row spans="1:4" r="23">
      <c t="s" s="4" r="A23">
        <v>40</v>
      </c>
      <c t="n" s="5" r="B23">
        <v>31426</v>
      </c>
      <c t="n" s="5" r="C23">
        <v>30927</v>
      </c>
      <c t="n" s="7" r="D23">
        <v>29325</v>
      </c>
    </row>
    <row spans="1:4" r="24">
      <c t="s" s="4" r="A24">
        <v>41</v>
      </c>
      <c t="n" s="5" r="B24">
        <v>30320907</v>
      </c>
      <c t="n" s="5" r="C24">
        <v>30093745</v>
      </c>
      <c t="n" s="5" r="D24">
        <v>25449636</v>
      </c>
    </row>
    <row spans="1:4" r="25">
      <c t="s" s="4" r="A25">
        <v>42</v>
      </c>
      <c t="n" s="5" r="B25">
        <v>-35897301</v>
      </c>
      <c t="n" s="5" r="C25">
        <v>-35641105</v>
      </c>
      <c t="n" s="5" r="D25">
        <v>-28697415</v>
      </c>
    </row>
    <row spans="1:4" r="26">
      <c t="s" s="4" r="A26">
        <v>43</v>
      </c>
      <c t="n" s="5" r="B26">
        <v>-5544762</v>
      </c>
      <c t="n" s="5" r="C26">
        <v>-5516227</v>
      </c>
      <c t="n" s="5" r="D26">
        <v>-3218454</v>
      </c>
    </row>
    <row spans="1:4" r="27">
      <c t="s" s="4" r="A27">
        <v>44</v>
      </c>
      <c t="n" s="7" r="B27">
        <v>724917</v>
      </c>
      <c t="n" s="7" r="C27">
        <v>900977</v>
      </c>
      <c t="n" s="7" r="D27">
        <v>5934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448</v>
      </c>
      <c t="s" s="2" r="B1">
        <v>1</v>
      </c>
      <c t="s" s="2" r="C1">
        <v>55</v>
      </c>
    </row>
    <row spans="1:3" r="2">
      <c t="s" s="2" r="B2">
        <v>2</v>
      </c>
      <c t="s" s="2" r="C2">
        <v>18</v>
      </c>
    </row>
    <row spans="1:3" r="3">
      <c t="s" s="3" r="A3">
        <v>401</v>
      </c>
    </row>
    <row spans="1:3" r="4">
      <c t="s" s="4" r="A4">
        <v>449</v>
      </c>
      <c t="s" s="4" r="C4">
        <v>450</v>
      </c>
    </row>
    <row spans="1:3" r="5">
      <c t="s" s="4" r="A5">
        <v>451</v>
      </c>
      <c t="s" s="4" r="B5">
        <v>452</v>
      </c>
      <c t="s" s="4" r="C5">
        <v>453</v>
      </c>
    </row>
    <row spans="1:3" r="6">
      <c t="s" s="4" r="A6">
        <v>454</v>
      </c>
      <c t="s" s="4" r="B6">
        <v>455</v>
      </c>
      <c t="s" s="4" r="C6">
        <v>456</v>
      </c>
    </row>
    <row spans="1:3" r="7">
      <c t="s" s="4" r="A7">
        <v>457</v>
      </c>
      <c t="s" s="4" r="B7">
        <v>458</v>
      </c>
      <c t="s" s="4" r="C7">
        <v>458</v>
      </c>
    </row>
    <row spans="1:3" r="8">
      <c t="s" s="4" r="A8">
        <v>459</v>
      </c>
      <c t="s" s="4" r="B8">
        <v>460</v>
      </c>
      <c t="s" s="4" r="C8">
        <v>460</v>
      </c>
    </row>
    <row spans="1:3" r="9">
      <c t="s" s="4" r="A9">
        <v>461</v>
      </c>
      <c t="s" s="4" r="B9">
        <v>462</v>
      </c>
      <c t="s" s="4" r="C9">
        <v>462</v>
      </c>
    </row>
    <row spans="1:3" r="10">
      <c t="s" s="4" r="A10">
        <v>463</v>
      </c>
      <c t="s" s="4" r="B10">
        <v>464</v>
      </c>
      <c t="s" s="4" r="C10">
        <v>465</v>
      </c>
    </row>
    <row spans="1:3" r="11">
      <c t="s" s="4" r="A11">
        <v>466</v>
      </c>
      <c t="s" s="4" r="B11">
        <v>467</v>
      </c>
      <c t="s" s="4" r="C11">
        <v>468</v>
      </c>
    </row>
    <row spans="1:3" r="12">
      <c t="s" s="4" r="A12">
        <v>469</v>
      </c>
      <c t="s" s="4" r="B12">
        <v>470</v>
      </c>
      <c t="s" s="4" r="C12">
        <v>471</v>
      </c>
    </row>
    <row spans="1:3" r="13">
      <c t="s" s="4" r="A13">
        <v>472</v>
      </c>
      <c t="s" s="4" r="B13">
        <v>473</v>
      </c>
      <c t="s" s="4" r="C13">
        <v>473</v>
      </c>
    </row>
    <row spans="1:3" r="14">
      <c t="s" s="4" r="A14">
        <v>23</v>
      </c>
      <c t="s" s="4" r="B14">
        <v>474</v>
      </c>
      <c t="s" s="4" r="C14">
        <v>475</v>
      </c>
    </row>
    <row spans="1:3" r="15">
      <c t="s" s="4" r="A15">
        <v>476</v>
      </c>
      <c t="s" s="4" r="B15">
        <v>477</v>
      </c>
      <c t="s" s="4" r="C15">
        <v>478</v>
      </c>
    </row>
    <row spans="1:3" r="16">
      <c t="s" s="4" r="A16">
        <v>479</v>
      </c>
      <c t="s" s="4" r="B16">
        <v>480</v>
      </c>
      <c t="s" s="4" r="C16">
        <v>481</v>
      </c>
    </row>
    <row spans="1:3" r="17">
      <c t="s" s="4" r="A17">
        <v>482</v>
      </c>
      <c t="s" s="4" r="B17">
        <v>483</v>
      </c>
      <c t="s" s="4" r="C17">
        <v>484</v>
      </c>
    </row>
    <row spans="1:3" r="18">
      <c t="s" s="4" r="A18">
        <v>485</v>
      </c>
      <c t="s" s="4" r="B18">
        <v>486</v>
      </c>
      <c t="s" s="4" r="C18">
        <v>487</v>
      </c>
    </row>
    <row spans="1:3" r="19">
      <c t="s" s="4" r="A19">
        <v>488</v>
      </c>
      <c t="s" s="4" r="B19">
        <v>4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490</v>
      </c>
      <c t="s" s="2" r="B1">
        <v>1</v>
      </c>
      <c t="s" s="2" r="C1">
        <v>55</v>
      </c>
    </row>
    <row spans="1:3" r="2">
      <c t="s" s="2" r="B2">
        <v>2</v>
      </c>
      <c t="s" s="2" r="C2">
        <v>18</v>
      </c>
    </row>
    <row spans="1:3" r="3">
      <c t="s" s="3" r="A3">
        <v>401</v>
      </c>
    </row>
    <row spans="1:3" r="4">
      <c t="s" s="4" r="A4">
        <v>491</v>
      </c>
      <c t="s" s="4" r="B4">
        <v>492</v>
      </c>
      <c t="s" s="4" r="C4">
        <v>493</v>
      </c>
    </row>
    <row spans="1:3" r="5">
      <c t="s" s="4" r="A5">
        <v>494</v>
      </c>
      <c t="s" s="4" r="B5">
        <v>495</v>
      </c>
      <c t="s" s="4" r="C5">
        <v>496</v>
      </c>
    </row>
    <row spans="1:3" r="6">
      <c t="s" s="4" r="A6">
        <v>497</v>
      </c>
      <c t="s" s="4" r="B6">
        <v>498</v>
      </c>
      <c t="s" s="4" r="C6">
        <v>4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500</v>
      </c>
      <c t="s" s="2" r="B1">
        <v>1</v>
      </c>
      <c t="s" s="2" r="C1">
        <v>55</v>
      </c>
    </row>
    <row spans="1:3" r="2">
      <c t="s" s="2" r="B2">
        <v>2</v>
      </c>
      <c t="s" s="2" r="C2">
        <v>18</v>
      </c>
    </row>
    <row spans="1:3" r="3">
      <c t="s" s="3" r="A3">
        <v>409</v>
      </c>
    </row>
    <row spans="1:3" r="4">
      <c t="s" s="4" r="A4">
        <v>501</v>
      </c>
      <c t="s" s="4" r="B4">
        <v>502</v>
      </c>
      <c t="s" s="4" r="C4">
        <v>503</v>
      </c>
    </row>
    <row spans="1:3" r="5">
      <c t="s" s="4" r="A5">
        <v>504</v>
      </c>
      <c t="s" s="4" r="B5">
        <v>505</v>
      </c>
      <c t="s" s="4" r="C5">
        <v>506</v>
      </c>
    </row>
    <row spans="1:3" r="6">
      <c t="s" s="4" r="A6">
        <v>507</v>
      </c>
      <c t="s" s="4" r="B6">
        <v>508</v>
      </c>
      <c t="s" s="4" r="C6">
        <v>5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10</v>
      </c>
      <c t="s" s="2" r="B1">
        <v>1</v>
      </c>
      <c t="s" s="2" r="C1">
        <v>55</v>
      </c>
    </row>
    <row spans="1:3" r="2">
      <c t="s" s="2" r="B2">
        <v>2</v>
      </c>
      <c t="s" s="2" r="C2">
        <v>18</v>
      </c>
    </row>
    <row spans="1:3" r="3">
      <c t="s" s="3" r="A3">
        <v>418</v>
      </c>
    </row>
    <row spans="1:3" r="4">
      <c t="s" s="4" r="A4">
        <v>511</v>
      </c>
      <c t="s" s="4" r="B4">
        <v>512</v>
      </c>
      <c t="s" s="4" r="C4">
        <v>5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t="s" s="1" r="A1">
        <v>514</v>
      </c>
      <c t="s" s="2" r="B1">
        <v>1</v>
      </c>
      <c t="s" s="2" r="C1">
        <v>55</v>
      </c>
    </row>
    <row spans="1:3" r="2">
      <c t="s" s="2" r="B2">
        <v>2</v>
      </c>
      <c t="s" s="2" r="C2">
        <v>18</v>
      </c>
    </row>
    <row spans="1:3" r="3">
      <c t="s" s="3" r="A3">
        <v>422</v>
      </c>
    </row>
    <row spans="1:3" r="4">
      <c t="s" s="4" r="A4">
        <v>515</v>
      </c>
      <c t="s" s="4" r="B4">
        <v>516</v>
      </c>
      <c t="s" s="4" r="C4">
        <v>5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65"/>
    <col customWidth="1" max="3" min="3" width="55"/>
  </cols>
  <sheetData>
    <row spans="1:3" r="1">
      <c t="s" s="1" r="A1">
        <v>518</v>
      </c>
      <c t="s" s="2" r="B1">
        <v>1</v>
      </c>
      <c t="s" s="2" r="C1">
        <v>55</v>
      </c>
    </row>
    <row spans="1:3" r="2">
      <c t="s" s="2" r="B2">
        <v>2</v>
      </c>
      <c t="s" s="2" r="C2">
        <v>18</v>
      </c>
    </row>
    <row spans="1:3" r="3">
      <c t="s" s="3" r="A3">
        <v>426</v>
      </c>
    </row>
    <row spans="1:3" r="4">
      <c t="s" s="4" r="A4">
        <v>519</v>
      </c>
      <c t="s" s="4" r="B4">
        <v>520</v>
      </c>
      <c t="s" s="4" r="C4">
        <v>5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522</v>
      </c>
      <c t="s" s="2" r="B1">
        <v>1</v>
      </c>
      <c t="s" s="2" r="C1">
        <v>55</v>
      </c>
    </row>
    <row spans="1:3" r="2">
      <c t="s" s="2" r="B2">
        <v>2</v>
      </c>
      <c t="s" s="2" r="C2">
        <v>18</v>
      </c>
    </row>
    <row spans="1:3" r="3">
      <c t="s" s="3" r="A3">
        <v>430</v>
      </c>
    </row>
    <row spans="1:3" r="4">
      <c t="s" s="4" r="A4">
        <v>523</v>
      </c>
      <c t="s" s="4" r="B4">
        <v>524</v>
      </c>
      <c t="s" s="4" r="C4">
        <v>525</v>
      </c>
    </row>
    <row spans="1:3" r="5">
      <c t="s" s="4" r="A5">
        <v>526</v>
      </c>
      <c t="s" s="4" r="B5">
        <v>527</v>
      </c>
      <c t="s" s="4" r="C5">
        <v>5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29</v>
      </c>
      <c t="s" s="2" r="B1">
        <v>530</v>
      </c>
      <c t="s" s="2" r="C1">
        <v>531</v>
      </c>
      <c t="s" s="2" r="D1">
        <v>2</v>
      </c>
      <c t="s" s="2" r="E1">
        <v>56</v>
      </c>
      <c t="s" s="2" r="F1">
        <v>18</v>
      </c>
      <c t="s" s="2" r="G1">
        <v>19</v>
      </c>
      <c t="s" s="2" r="H1">
        <v>18</v>
      </c>
      <c t="s" s="2" r="I1">
        <v>2</v>
      </c>
      <c t="s" s="2" r="J1">
        <v>532</v>
      </c>
      <c t="s" s="2" r="K1">
        <v>533</v>
      </c>
      <c t="s" s="2" r="L1">
        <v>534</v>
      </c>
    </row>
    <row spans="1:12" r="2">
      <c t="s" s="3" r="A2">
        <v>535</v>
      </c>
    </row>
    <row spans="1:12" r="3">
      <c t="s" s="4" r="A3">
        <v>536</v>
      </c>
      <c t="n" s="5" r="D3">
        <v>3142737</v>
      </c>
      <c t="n" s="5" r="F3">
        <v>3092766</v>
      </c>
      <c t="n" s="5" r="G3">
        <v>2932501</v>
      </c>
      <c t="n" s="5" r="H3">
        <v>3092766</v>
      </c>
      <c t="n" s="5" r="I3">
        <v>3142737</v>
      </c>
    </row>
    <row spans="1:12" r="4">
      <c t="s" s="4" r="A4">
        <v>537</v>
      </c>
      <c t="n" s="8" r="D4">
        <v>0.01</v>
      </c>
      <c t="n" s="8" r="F4">
        <v>0.01</v>
      </c>
      <c t="n" s="8" r="G4">
        <v>0.01</v>
      </c>
      <c t="n" s="8" r="H4">
        <v>0.01</v>
      </c>
      <c t="n" s="8" r="I4">
        <v>0.01</v>
      </c>
      <c t="n" s="8" r="K4">
        <v>0.01</v>
      </c>
    </row>
    <row spans="1:12" r="5">
      <c t="s" s="4" r="A5">
        <v>538</v>
      </c>
      <c t="s" s="4" r="D5">
        <v>539</v>
      </c>
      <c t="s" s="4" r="F5">
        <v>539</v>
      </c>
    </row>
    <row spans="1:12" r="6">
      <c t="s" s="4" r="A6">
        <v>540</v>
      </c>
      <c t="n" s="7" r="H6">
        <v>9168000</v>
      </c>
      <c t="n" s="7" r="I6">
        <v>9168000</v>
      </c>
    </row>
    <row spans="1:12" r="7">
      <c t="s" s="4" r="A7">
        <v>541</v>
      </c>
      <c t="n" s="7" r="D7">
        <v>2055000</v>
      </c>
      <c t="n" s="7" r="F7">
        <v>2055001</v>
      </c>
      <c t="n" s="7" r="H7">
        <v>2055000</v>
      </c>
    </row>
    <row spans="1:12" r="8">
      <c t="s" s="4" r="A8">
        <v>542</v>
      </c>
      <c t="n" s="5" r="D8">
        <v>5435000</v>
      </c>
      <c t="n" s="5" r="F8">
        <v>5435000</v>
      </c>
    </row>
    <row spans="1:12" r="9">
      <c t="s" s="4" r="A9">
        <v>543</v>
      </c>
      <c t="n" s="7" r="C9">
        <v>140588</v>
      </c>
      <c t="n" s="5" r="D9">
        <v>1444</v>
      </c>
      <c t="n" s="7" r="E9">
        <v>0</v>
      </c>
    </row>
    <row spans="1:12" r="10">
      <c t="s" s="4" r="A10">
        <v>544</v>
      </c>
      <c t="n" s="5" r="D10">
        <v>917</v>
      </c>
      <c t="n" s="5" r="E10">
        <v>6543</v>
      </c>
      <c t="n" s="5" r="F10">
        <v>19394</v>
      </c>
      <c t="n" s="7" r="G10">
        <v>0</v>
      </c>
    </row>
    <row spans="1:12" r="11">
      <c t="s" s="4" r="A11">
        <v>545</v>
      </c>
      <c t="n" s="5" r="D11">
        <v>62662</v>
      </c>
      <c t="n" s="7" r="E11">
        <v>118351</v>
      </c>
      <c t="n" s="7" r="F11">
        <v>394000</v>
      </c>
      <c t="n" s="7" r="G11">
        <v>235000</v>
      </c>
    </row>
    <row spans="1:12" r="12">
      <c t="s" s="4" r="A12">
        <v>546</v>
      </c>
      <c t="n" s="7" r="L12">
        <v>156243</v>
      </c>
    </row>
    <row spans="1:12" r="13">
      <c t="s" s="4" r="A13">
        <v>547</v>
      </c>
    </row>
    <row spans="1:12" r="14">
      <c t="s" s="3" r="A14">
        <v>535</v>
      </c>
    </row>
    <row spans="1:12" r="15">
      <c t="s" s="4" r="A15">
        <v>541</v>
      </c>
      <c t="n" s="7" r="D15">
        <v>2055000</v>
      </c>
    </row>
    <row spans="1:12" r="16">
      <c t="s" s="4" r="A16">
        <v>548</v>
      </c>
    </row>
    <row spans="1:12" r="17">
      <c t="s" s="3" r="A17">
        <v>535</v>
      </c>
    </row>
    <row spans="1:12" r="18">
      <c t="s" s="4" r="A18">
        <v>546</v>
      </c>
      <c t="n" s="7" r="B18">
        <v>125000</v>
      </c>
    </row>
    <row spans="1:12" r="19">
      <c t="s" s="4" r="A19">
        <v>549</v>
      </c>
      <c t="n" s="7" r="B19">
        <v>100000</v>
      </c>
    </row>
    <row spans="1:12" r="20">
      <c t="s" s="4" r="A20">
        <v>550</v>
      </c>
      <c t="s" s="4" r="B20">
        <v>551</v>
      </c>
    </row>
    <row spans="1:12" r="21">
      <c t="s" s="4" r="A21">
        <v>552</v>
      </c>
    </row>
    <row spans="1:12" r="22">
      <c t="s" s="3" r="A22">
        <v>535</v>
      </c>
    </row>
    <row spans="1:12" r="23">
      <c t="s" s="4" r="A23">
        <v>546</v>
      </c>
      <c t="n" s="7" r="J23">
        <v>1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53</v>
      </c>
      <c t="s" s="2" r="B1">
        <v>2</v>
      </c>
      <c t="s" s="2" r="C1">
        <v>18</v>
      </c>
      <c t="s" s="2" r="D1">
        <v>19</v>
      </c>
    </row>
    <row spans="1:4" r="2">
      <c t="s" s="3" r="A2">
        <v>401</v>
      </c>
    </row>
    <row spans="1:4" r="3">
      <c t="s" s="4" r="A3">
        <v>554</v>
      </c>
      <c t="n" s="7" r="B3">
        <v>65459</v>
      </c>
      <c t="n" s="7" r="C3">
        <v>88362</v>
      </c>
      <c t="n" s="7" r="D3">
        <v>56818</v>
      </c>
    </row>
    <row spans="1:4" r="4">
      <c t="s" s="4" r="A4">
        <v>555</v>
      </c>
      <c t="n" s="5" r="B4">
        <v>221996</v>
      </c>
      <c t="n" s="5" r="C4">
        <v>237556</v>
      </c>
      <c t="n" s="5" r="D4">
        <v>18603</v>
      </c>
    </row>
    <row spans="1:4" r="5">
      <c t="s" s="4" r="A5">
        <v>556</v>
      </c>
      <c t="n" s="5" r="B5">
        <v>13934</v>
      </c>
      <c t="n" s="5" r="C5">
        <v>41449</v>
      </c>
      <c t="n" s="5" r="D5">
        <v>46754</v>
      </c>
    </row>
    <row spans="1:4" r="6">
      <c t="s" s="4" r="A6">
        <v>71</v>
      </c>
      <c t="n" s="7" r="B6">
        <v>301389</v>
      </c>
      <c t="n" s="7" r="C6">
        <v>367367</v>
      </c>
      <c t="n" s="7" r="D6">
        <v>12217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57</v>
      </c>
      <c t="s" s="2" r="B1">
        <v>1</v>
      </c>
      <c t="s" s="2" r="C1">
        <v>55</v>
      </c>
    </row>
    <row spans="1:4" r="2">
      <c t="s" s="2" r="B2">
        <v>2</v>
      </c>
      <c t="s" s="2" r="C2">
        <v>18</v>
      </c>
      <c t="s" s="2" r="D2">
        <v>19</v>
      </c>
    </row>
    <row spans="1:4" r="3">
      <c t="s" s="3" r="A3">
        <v>558</v>
      </c>
    </row>
    <row spans="1:4" r="4">
      <c t="s" s="4" r="A4">
        <v>71</v>
      </c>
      <c t="n" s="7" r="B4">
        <v>267011</v>
      </c>
      <c t="n" s="7" r="C4">
        <v>275446</v>
      </c>
      <c t="n" s="7" r="D4">
        <v>175019</v>
      </c>
    </row>
    <row spans="1:4" r="5">
      <c t="s" s="4" r="A5">
        <v>559</v>
      </c>
      <c t="n" s="5" r="B5">
        <v>95698</v>
      </c>
      <c t="n" s="5" r="C5">
        <v>78967</v>
      </c>
      <c t="n" s="5" r="D5">
        <v>16909</v>
      </c>
    </row>
    <row spans="1:4" r="6">
      <c t="s" s="4" r="A6">
        <v>560</v>
      </c>
      <c t="n" s="5" r="B6">
        <v>171313</v>
      </c>
      <c t="n" s="5" r="C6">
        <v>196479</v>
      </c>
      <c t="n" s="5" r="D6">
        <v>158110</v>
      </c>
    </row>
    <row spans="1:4" r="7">
      <c t="s" s="4" r="A7">
        <v>561</v>
      </c>
    </row>
    <row spans="1:4" r="8">
      <c t="s" s="3" r="A8">
        <v>558</v>
      </c>
    </row>
    <row spans="1:4" r="9">
      <c t="s" s="4" r="A9">
        <v>71</v>
      </c>
      <c t="n" s="7" r="B9">
        <v>123708</v>
      </c>
      <c t="n" s="7" r="C9">
        <v>123708</v>
      </c>
      <c t="n" s="5" r="D9">
        <v>61505</v>
      </c>
    </row>
    <row spans="1:4" r="10">
      <c t="s" s="4" r="A10">
        <v>562</v>
      </c>
    </row>
    <row spans="1:4" r="11">
      <c t="s" s="3" r="A11">
        <v>558</v>
      </c>
    </row>
    <row spans="1:4" r="12">
      <c t="s" s="4" r="A12">
        <v>563</v>
      </c>
      <c t="s" s="4" r="B12">
        <v>564</v>
      </c>
      <c t="s" s="4" r="C12">
        <v>564</v>
      </c>
    </row>
    <row spans="1:4" r="13">
      <c t="s" s="4" r="A13">
        <v>565</v>
      </c>
    </row>
    <row spans="1:4" r="14">
      <c t="s" s="3" r="A14">
        <v>558</v>
      </c>
    </row>
    <row spans="1:4" r="15">
      <c t="s" s="4" r="A15">
        <v>563</v>
      </c>
      <c t="s" s="4" r="B15">
        <v>566</v>
      </c>
      <c t="s" s="4" r="C15">
        <v>566</v>
      </c>
    </row>
    <row spans="1:4" r="16">
      <c t="s" s="4" r="A16">
        <v>567</v>
      </c>
    </row>
    <row spans="1:4" r="17">
      <c t="s" s="3" r="A17">
        <v>558</v>
      </c>
    </row>
    <row spans="1:4" r="18">
      <c t="s" s="4" r="A18">
        <v>563</v>
      </c>
      <c t="s" s="4" r="B18">
        <v>568</v>
      </c>
      <c t="s" s="4" r="C18">
        <v>568</v>
      </c>
    </row>
    <row spans="1:4" r="19">
      <c t="s" s="4" r="A19">
        <v>71</v>
      </c>
      <c t="n" s="7" r="B19">
        <v>23874</v>
      </c>
      <c t="n" s="7" r="C19">
        <v>23874</v>
      </c>
      <c t="n" s="5" r="D19">
        <v>23614</v>
      </c>
    </row>
    <row spans="1:4" r="20">
      <c t="s" s="4" r="A20">
        <v>569</v>
      </c>
    </row>
    <row spans="1:4" r="21">
      <c t="s" s="3" r="A21">
        <v>558</v>
      </c>
    </row>
    <row spans="1:4" r="22">
      <c t="s" s="4" r="A22">
        <v>71</v>
      </c>
      <c t="n" s="7" r="B22">
        <v>97288</v>
      </c>
      <c t="n" s="7" r="C22">
        <v>97288</v>
      </c>
      <c t="n" s="7" r="D22">
        <v>89900</v>
      </c>
    </row>
    <row spans="1:4" r="23">
      <c t="s" s="4" r="A23">
        <v>570</v>
      </c>
    </row>
    <row spans="1:4" r="24">
      <c t="s" s="3" r="A24">
        <v>558</v>
      </c>
    </row>
    <row spans="1:4" r="25">
      <c t="s" s="4" r="A25">
        <v>563</v>
      </c>
      <c t="s" s="4" r="B25">
        <v>564</v>
      </c>
      <c t="s" s="4" r="C25">
        <v>564</v>
      </c>
    </row>
    <row spans="1:4" r="26">
      <c t="s" s="4" r="A26">
        <v>571</v>
      </c>
    </row>
    <row spans="1:4" r="27">
      <c t="s" s="3" r="A27">
        <v>558</v>
      </c>
    </row>
    <row spans="1:4" r="28">
      <c t="s" s="4" r="A28">
        <v>563</v>
      </c>
      <c t="s" s="4" r="B28">
        <v>566</v>
      </c>
      <c t="s" s="4" r="C28">
        <v>566</v>
      </c>
    </row>
    <row spans="1:4" r="29">
      <c t="s" s="4" r="A29">
        <v>572</v>
      </c>
    </row>
    <row spans="1:4" r="30">
      <c t="s" s="3" r="A30">
        <v>558</v>
      </c>
    </row>
    <row spans="1:4" r="31">
      <c t="s" s="4" r="A31">
        <v>563</v>
      </c>
      <c t="s" s="4" r="B31">
        <v>564</v>
      </c>
      <c t="s" s="4" r="C31">
        <v>564</v>
      </c>
    </row>
    <row spans="1:4" r="32">
      <c t="s" s="4" r="A32">
        <v>71</v>
      </c>
      <c t="n" s="7" r="B32">
        <v>22141</v>
      </c>
      <c t="n" s="7" r="C32">
        <v>305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45</v>
      </c>
      <c t="s" s="2" r="B1">
        <v>2</v>
      </c>
      <c t="s" s="2" r="C1">
        <v>18</v>
      </c>
      <c t="s" s="2" r="D1">
        <v>19</v>
      </c>
    </row>
    <row spans="1:4" r="2">
      <c t="s" s="4" r="A2">
        <v>46</v>
      </c>
      <c t="n" s="7" r="B2">
        <v>95801</v>
      </c>
      <c t="n" s="7" r="C2">
        <v>194097</v>
      </c>
      <c t="n" s="7" r="D2">
        <v>0</v>
      </c>
    </row>
    <row spans="1:4" r="3">
      <c t="s" s="4" r="A3">
        <v>47</v>
      </c>
      <c t="n" s="8" r="B3">
        <v>0.01</v>
      </c>
      <c t="n" s="8" r="C3">
        <v>0.01</v>
      </c>
      <c t="n" s="8" r="D3">
        <v>0.01</v>
      </c>
    </row>
    <row spans="1:4" r="4">
      <c t="s" s="4" r="A4">
        <v>48</v>
      </c>
      <c t="n" s="5" r="B4">
        <v>10666667</v>
      </c>
      <c t="n" s="5" r="C4">
        <v>10666667</v>
      </c>
      <c t="n" s="5" r="D4">
        <v>10666667</v>
      </c>
    </row>
    <row spans="1:4" r="5">
      <c t="s" s="4" r="A5">
        <v>49</v>
      </c>
      <c t="n" s="5" r="B5">
        <v>3142737</v>
      </c>
      <c t="n" s="5" r="C5">
        <v>3092766</v>
      </c>
      <c t="n" s="5" r="D5">
        <v>2932501</v>
      </c>
    </row>
    <row spans="1:4" r="6">
      <c t="s" s="4" r="A6">
        <v>50</v>
      </c>
      <c t="n" s="8" r="B6">
        <v>0.01</v>
      </c>
      <c t="n" s="8" r="C6">
        <v>0.01</v>
      </c>
      <c t="n" s="8" r="D6">
        <v>0.01</v>
      </c>
    </row>
    <row spans="1:4" r="7">
      <c t="s" s="4" r="A7">
        <v>51</v>
      </c>
      <c t="n" s="7" r="B7">
        <v>100</v>
      </c>
      <c t="n" s="7" r="C7">
        <v>100</v>
      </c>
      <c t="n" s="7" r="D7">
        <v>100</v>
      </c>
    </row>
    <row spans="1:4" r="8">
      <c t="s" s="4" r="A8">
        <v>52</v>
      </c>
      <c t="n" s="5" r="B8">
        <v>10000000</v>
      </c>
      <c t="n" s="5" r="C8">
        <v>10000000</v>
      </c>
      <c t="n" s="5" r="D8">
        <v>10000000</v>
      </c>
    </row>
    <row spans="1:4" r="9">
      <c t="s" s="4" r="A9">
        <v>53</v>
      </c>
      <c t="n" s="5" r="B9">
        <v>20550</v>
      </c>
      <c t="n" s="5" r="C9">
        <v>20550</v>
      </c>
      <c t="n" s="5" r="D9">
        <v>20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7"/>
    <col customWidth="1" max="3" min="3" width="17"/>
  </cols>
  <sheetData>
    <row spans="1:3" r="1">
      <c t="s" s="1" r="A1">
        <v>573</v>
      </c>
      <c t="s" s="2" r="B1">
        <v>574</v>
      </c>
      <c t="s" s="2" r="C1">
        <v>575</v>
      </c>
    </row>
    <row spans="1:3" r="2">
      <c t="s" s="2" r="B2">
        <v>18</v>
      </c>
      <c t="s" s="2" r="C2">
        <v>576</v>
      </c>
    </row>
    <row spans="1:3" r="3">
      <c t="s" s="3" r="A3">
        <v>577</v>
      </c>
    </row>
    <row spans="1:3" r="4">
      <c t="s" s="4" r="A4">
        <v>578</v>
      </c>
      <c t="n" s="5" r="B4">
        <v>3092766</v>
      </c>
      <c t="n" s="5" r="C4">
        <v>3142737</v>
      </c>
    </row>
    <row spans="1:3" r="5">
      <c t="s" s="4" r="A5">
        <v>579</v>
      </c>
      <c t="n" s="8" r="B5">
        <v>125.25</v>
      </c>
      <c t="n" s="8" r="C5">
        <v>125.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AL1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80"/>
    <col customWidth="1" max="26" min="26" width="14"/>
    <col customWidth="1" max="27" min="27" width="17"/>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s>
  <sheetData>
    <row spans="1:38" r="1">
      <c t="s" s="1" r="A1">
        <v>580</v>
      </c>
      <c t="s" s="2" r="B1">
        <v>581</v>
      </c>
      <c t="s" s="2" r="C1">
        <v>582</v>
      </c>
      <c t="s" s="2" r="D1">
        <v>2</v>
      </c>
      <c t="s" s="2" r="E1">
        <v>583</v>
      </c>
      <c t="s" s="2" r="F1">
        <v>533</v>
      </c>
      <c t="s" s="2" r="G1">
        <v>584</v>
      </c>
      <c t="s" s="2" r="H1">
        <v>585</v>
      </c>
      <c t="s" s="2" r="I1">
        <v>586</v>
      </c>
      <c t="s" s="2" r="J1">
        <v>56</v>
      </c>
      <c t="s" s="2" r="K1">
        <v>587</v>
      </c>
      <c t="s" s="2" r="L1">
        <v>588</v>
      </c>
      <c t="s" s="2" r="M1">
        <v>589</v>
      </c>
      <c t="s" s="2" r="N1">
        <v>534</v>
      </c>
      <c t="s" s="2" r="O1">
        <v>590</v>
      </c>
      <c t="s" s="2" r="P1">
        <v>591</v>
      </c>
      <c t="s" s="2" r="Q1">
        <v>592</v>
      </c>
      <c t="s" s="2" r="R1">
        <v>584</v>
      </c>
      <c t="s" s="2" r="S1">
        <v>593</v>
      </c>
      <c t="s" s="2" r="T1">
        <v>531</v>
      </c>
      <c t="s" s="2" r="U1">
        <v>2</v>
      </c>
      <c t="s" s="2" r="V1">
        <v>584</v>
      </c>
      <c t="s" s="2" r="W1">
        <v>56</v>
      </c>
      <c t="s" s="2" r="X1">
        <v>594</v>
      </c>
      <c t="s" s="2" r="Y1">
        <v>18</v>
      </c>
      <c t="s" s="2" r="Z1">
        <v>19</v>
      </c>
      <c t="s" s="2" r="AA1">
        <v>595</v>
      </c>
      <c t="s" s="2" r="AB1">
        <v>18</v>
      </c>
      <c t="s" s="2" r="AC1">
        <v>596</v>
      </c>
      <c t="s" s="2" r="AD1">
        <v>597</v>
      </c>
      <c t="s" s="2" r="AE1">
        <v>598</v>
      </c>
      <c t="s" s="2" r="AF1">
        <v>599</v>
      </c>
      <c t="s" s="2" r="AG1">
        <v>600</v>
      </c>
      <c t="s" s="2" r="AH1">
        <v>601</v>
      </c>
      <c t="s" s="2" r="AI1">
        <v>602</v>
      </c>
      <c t="s" s="2" r="AJ1">
        <v>603</v>
      </c>
      <c t="s" s="2" r="AK1">
        <v>604</v>
      </c>
      <c t="s" s="2" r="AL1">
        <v>605</v>
      </c>
    </row>
    <row spans="1:38" r="2">
      <c t="s" s="3" r="A2">
        <v>606</v>
      </c>
    </row>
    <row spans="1:38" r="3">
      <c t="s" s="4" r="A3">
        <v>607</v>
      </c>
      <c t="s" s="4" r="AA3">
        <v>608</v>
      </c>
    </row>
    <row spans="1:38" r="4">
      <c t="s" s="4" r="A4">
        <v>609</v>
      </c>
      <c t="s" s="4" r="Y4">
        <v>610</v>
      </c>
    </row>
    <row spans="1:38" r="5">
      <c t="s" s="4" r="A5">
        <v>611</v>
      </c>
      <c t="s" s="4" r="Y5">
        <v>612</v>
      </c>
    </row>
    <row spans="1:38" r="6">
      <c t="s" s="4" r="A6">
        <v>613</v>
      </c>
      <c t="s" s="4" r="Y6">
        <v>614</v>
      </c>
    </row>
    <row spans="1:38" r="7">
      <c t="s" s="4" r="A7">
        <v>615</v>
      </c>
      <c t="s" s="4" r="U7">
        <v>616</v>
      </c>
      <c t="s" s="4" r="Y7">
        <v>616</v>
      </c>
    </row>
    <row spans="1:38" r="8">
      <c t="s" s="4" r="A8">
        <v>373</v>
      </c>
      <c t="n" s="7" r="T8">
        <v>275640</v>
      </c>
      <c t="n" s="7" r="U8">
        <v>98296</v>
      </c>
      <c t="n" s="7" r="Y8">
        <v>247338</v>
      </c>
      <c t="n" s="7" r="Z8">
        <v>413695</v>
      </c>
    </row>
    <row spans="1:38" r="9">
      <c t="s" s="4" r="A9">
        <v>617</v>
      </c>
      <c t="s" s="4" r="AA9">
        <v>618</v>
      </c>
    </row>
    <row spans="1:38" r="10">
      <c t="s" s="4" r="A10">
        <v>619</v>
      </c>
      <c t="n" s="5" r="D10">
        <v>440208</v>
      </c>
      <c t="n" s="5" r="U10">
        <v>440208</v>
      </c>
      <c t="n" s="5" r="Y10">
        <v>429930</v>
      </c>
      <c t="n" s="5" r="AB10">
        <v>429930</v>
      </c>
    </row>
    <row spans="1:38" r="11">
      <c t="s" s="4" r="A11">
        <v>620</v>
      </c>
      <c t="n" s="8" r="D11">
        <v>7.14</v>
      </c>
      <c t="n" s="8" r="U11">
        <v>7.14</v>
      </c>
      <c t="n" s="8" r="Y11">
        <v>7.19</v>
      </c>
      <c t="n" s="8" r="AB11">
        <v>7.19</v>
      </c>
    </row>
    <row spans="1:38" r="12">
      <c t="s" s="4" r="A12">
        <v>621</v>
      </c>
      <c t="s" s="4" r="U12">
        <v>622</v>
      </c>
      <c t="s" s="4" r="Y12">
        <v>623</v>
      </c>
    </row>
    <row spans="1:38" r="13">
      <c t="s" s="4" r="A13">
        <v>624</v>
      </c>
      <c t="n" s="7" r="U13">
        <v>72116</v>
      </c>
      <c t="n" s="7" r="W13">
        <v>259339</v>
      </c>
      <c t="n" s="7" r="Y13">
        <v>723367</v>
      </c>
      <c t="n" s="7" r="Z13">
        <v>3700070</v>
      </c>
    </row>
    <row spans="1:38" r="14">
      <c t="s" s="4" r="A14">
        <v>625</v>
      </c>
      <c t="n" s="7" r="D14">
        <v>90796</v>
      </c>
      <c t="n" s="7" r="U14">
        <v>90796</v>
      </c>
      <c t="n" s="7" r="Y14">
        <v>198220</v>
      </c>
      <c t="n" s="7" r="AB14">
        <v>198220</v>
      </c>
    </row>
    <row spans="1:38" r="15">
      <c t="s" s="4" r="A15">
        <v>626</v>
      </c>
      <c t="s" s="4" r="U15">
        <v>627</v>
      </c>
      <c t="s" s="4" r="Y15">
        <v>628</v>
      </c>
    </row>
    <row spans="1:38" r="16">
      <c t="s" s="4" r="A16">
        <v>48</v>
      </c>
      <c t="n" s="5" r="D16">
        <v>10666667</v>
      </c>
      <c t="n" s="5" r="U16">
        <v>10666667</v>
      </c>
      <c t="n" s="5" r="Y16">
        <v>10666667</v>
      </c>
      <c t="n" s="5" r="Z16">
        <v>10666667</v>
      </c>
      <c t="n" s="5" r="AB16">
        <v>10666667</v>
      </c>
      <c t="n" s="5" r="AH16">
        <v>666667</v>
      </c>
      <c t="n" s="5" r="AI16">
        <v>4000000</v>
      </c>
      <c t="n" s="5" r="AK16">
        <v>2666667</v>
      </c>
      <c t="n" s="5" r="AL16">
        <v>1066067</v>
      </c>
    </row>
    <row spans="1:38" r="17">
      <c t="s" s="4" r="A17">
        <v>629</v>
      </c>
      <c t="n" s="7" r="N17">
        <v>156243</v>
      </c>
    </row>
    <row spans="1:38" r="18">
      <c t="s" s="4" r="A18">
        <v>630</v>
      </c>
      <c t="n" s="5" r="N18">
        <v>14881</v>
      </c>
      <c t="n" s="5" r="P18">
        <v>33333</v>
      </c>
    </row>
    <row spans="1:38" r="19">
      <c t="s" s="4" r="A19">
        <v>631</v>
      </c>
      <c t="n" s="8" r="N19">
        <v>7.5</v>
      </c>
      <c t="n" s="8" r="O19">
        <v>7.5</v>
      </c>
      <c t="n" s="10" r="AF19">
        <v>0.014</v>
      </c>
      <c t="n" s="8" r="AJ19">
        <v>4.88</v>
      </c>
    </row>
    <row spans="1:38" r="20">
      <c t="s" s="4" r="A20">
        <v>632</v>
      </c>
      <c t="n" s="7" r="D20">
        <v>95801</v>
      </c>
      <c t="n" s="7" r="P20">
        <v>77644</v>
      </c>
      <c t="n" s="7" r="U20">
        <v>95801</v>
      </c>
      <c t="n" s="7" r="Y20">
        <v>194097</v>
      </c>
      <c t="n" s="7" r="Z20">
        <v>0</v>
      </c>
      <c t="n" s="7" r="AB20">
        <v>194097</v>
      </c>
    </row>
    <row spans="1:38" r="21">
      <c t="s" s="4" r="A21">
        <v>633</v>
      </c>
      <c t="s" s="4" r="D21">
        <v>634</v>
      </c>
      <c t="s" s="4" r="U21">
        <v>634</v>
      </c>
      <c t="s" s="4" r="Y21">
        <v>634</v>
      </c>
      <c t="s" s="4" r="AB21">
        <v>634</v>
      </c>
    </row>
    <row spans="1:38" r="22">
      <c t="s" s="4" r="A22">
        <v>635</v>
      </c>
      <c t="n" s="8" r="D22">
        <v>0.01</v>
      </c>
      <c t="n" s="8" r="U22">
        <v>0.01</v>
      </c>
      <c t="n" s="8" r="Y22">
        <v>0.01</v>
      </c>
      <c t="n" s="8" r="Z22">
        <v>0.01</v>
      </c>
      <c t="n" s="8" r="AB22">
        <v>0.01</v>
      </c>
    </row>
    <row spans="1:38" r="23">
      <c t="s" s="4" r="A23">
        <v>47</v>
      </c>
      <c t="n" s="8" r="D23">
        <v>0.01</v>
      </c>
      <c t="n" s="8" r="F23">
        <v>0.01</v>
      </c>
      <c t="n" s="8" r="U23">
        <v>0.01</v>
      </c>
      <c t="n" s="8" r="Y23">
        <v>0.01</v>
      </c>
      <c t="n" s="9" r="Z23">
        <v>0.01</v>
      </c>
      <c t="n" s="8" r="AB23">
        <v>0.01</v>
      </c>
    </row>
    <row spans="1:38" r="24">
      <c t="s" s="4" r="A24">
        <v>636</v>
      </c>
      <c t="n" s="8" r="I24">
        <v>12.38</v>
      </c>
      <c t="n" s="8" r="J24">
        <v>11.25</v>
      </c>
      <c t="n" s="8" r="K24">
        <v>24.38</v>
      </c>
      <c t="n" s="8" r="M24">
        <v>18.75</v>
      </c>
      <c t="n" s="8" r="S24">
        <v>7.5</v>
      </c>
      <c t="n" s="8" r="T24">
        <v>13.5</v>
      </c>
      <c t="n" s="8" r="W24">
        <v>11.25</v>
      </c>
    </row>
    <row spans="1:38" r="25">
      <c t="s" s="4" r="A25">
        <v>637</v>
      </c>
      <c t="n" s="5" r="G25">
        <v>37440</v>
      </c>
      <c t="n" s="5" r="H25">
        <v>28986</v>
      </c>
      <c t="n" s="5" r="I25">
        <v>4831</v>
      </c>
      <c t="n" s="5" r="K25">
        <v>21538</v>
      </c>
      <c t="n" s="5" r="R25">
        <v>37440</v>
      </c>
      <c t="n" s="5" r="T25">
        <v>5926</v>
      </c>
      <c t="n" s="5" r="V25">
        <v>37440</v>
      </c>
      <c t="n" s="5" r="AC25">
        <v>61539</v>
      </c>
      <c t="n" s="5" r="AD25">
        <v>61539</v>
      </c>
    </row>
    <row spans="1:38" r="26">
      <c t="s" s="4" r="A26">
        <v>638</v>
      </c>
      <c t="n" s="7" r="N26">
        <v>11169</v>
      </c>
    </row>
    <row spans="1:38" r="27">
      <c t="s" s="4" r="A27">
        <v>541</v>
      </c>
      <c t="n" s="7" r="U27">
        <v>2055000</v>
      </c>
      <c t="n" s="7" r="Y27">
        <v>2055001</v>
      </c>
      <c t="n" s="7" r="AB27">
        <v>2055000</v>
      </c>
    </row>
    <row spans="1:38" r="28">
      <c t="s" s="4" r="A28">
        <v>639</v>
      </c>
      <c t="n" s="5" r="F28">
        <v>13700</v>
      </c>
      <c t="n" s="5" r="M28">
        <v>13333</v>
      </c>
      <c t="n" s="5" r="N28">
        <v>4762</v>
      </c>
      <c t="n" s="5" r="O28">
        <v>13889</v>
      </c>
    </row>
    <row spans="1:38" r="29">
      <c t="s" s="4" r="A29">
        <v>640</v>
      </c>
      <c t="n" s="8" r="M29">
        <v>9.380000000000001</v>
      </c>
    </row>
    <row spans="1:38" r="30">
      <c t="s" s="4" r="A30">
        <v>641</v>
      </c>
      <c t="n" s="5" r="S30">
        <v>87117</v>
      </c>
    </row>
    <row spans="1:38" r="31">
      <c t="s" s="4" r="A31">
        <v>642</v>
      </c>
      <c t="n" s="8" r="E31">
        <v>19.5</v>
      </c>
      <c t="n" s="8" r="G31">
        <v>19.5</v>
      </c>
      <c t="n" s="8" r="I31">
        <v>19.5</v>
      </c>
      <c t="n" s="8" r="Y31">
        <v>19.5</v>
      </c>
    </row>
    <row spans="1:38" r="32">
      <c t="s" s="4" r="A32">
        <v>643</v>
      </c>
      <c t="s" s="4" r="U32">
        <v>644</v>
      </c>
      <c t="s" s="4" r="Y32">
        <v>645</v>
      </c>
    </row>
    <row spans="1:38" r="33">
      <c t="s" s="4" r="A33">
        <v>646</v>
      </c>
      <c t="s" s="4" r="U33">
        <v>647</v>
      </c>
      <c t="s" s="4" r="Y33">
        <v>647</v>
      </c>
    </row>
    <row spans="1:38" r="34">
      <c t="s" s="4" r="A34">
        <v>648</v>
      </c>
      <c t="s" s="4" r="U34">
        <v>649</v>
      </c>
      <c t="s" s="4" r="Y34">
        <v>650</v>
      </c>
    </row>
    <row spans="1:38" r="35">
      <c t="s" s="4" r="A35">
        <v>651</v>
      </c>
      <c t="n" s="5" r="J35">
        <v>3333</v>
      </c>
      <c t="n" s="5" r="W35">
        <v>15442</v>
      </c>
    </row>
    <row spans="1:38" r="36">
      <c t="s" s="4" r="A36">
        <v>652</v>
      </c>
      <c t="n" s="5" r="D36">
        <v>3121</v>
      </c>
      <c t="n" s="5" r="E36">
        <v>3122</v>
      </c>
      <c t="n" s="5" r="G36">
        <v>1561</v>
      </c>
      <c t="n" s="5" r="I36">
        <v>1561</v>
      </c>
      <c t="n" s="5" r="K36">
        <v>970</v>
      </c>
      <c t="n" s="5" r="Y36">
        <v>1559</v>
      </c>
    </row>
    <row spans="1:38" r="37">
      <c t="s" s="4" r="A37">
        <v>653</v>
      </c>
      <c t="n" s="8" r="D37">
        <v>9.75</v>
      </c>
      <c t="n" s="8" r="E37">
        <v>9.75</v>
      </c>
      <c t="n" s="8" r="K37">
        <v>19.5</v>
      </c>
    </row>
    <row spans="1:38" r="38">
      <c t="s" s="4" r="A38">
        <v>654</v>
      </c>
      <c t="s" s="4" r="D38">
        <v>655</v>
      </c>
      <c t="s" s="4" r="G38">
        <v>655</v>
      </c>
      <c t="s" s="4" r="I38">
        <v>655</v>
      </c>
      <c t="s" s="4" r="K38">
        <v>655</v>
      </c>
      <c t="s" s="4" r="Y38">
        <v>655</v>
      </c>
    </row>
    <row spans="1:38" r="39">
      <c t="s" s="4" r="A39">
        <v>656</v>
      </c>
      <c t="n" s="5" r="I39">
        <v>3725</v>
      </c>
      <c t="n" s="5" r="J39">
        <v>4444</v>
      </c>
      <c t="n" s="5" r="S39">
        <v>139265</v>
      </c>
    </row>
    <row spans="1:38" r="40">
      <c t="s" s="4" r="A40">
        <v>657</v>
      </c>
      <c t="s" s="4" r="H40">
        <v>658</v>
      </c>
    </row>
    <row spans="1:38" r="41">
      <c t="s" s="4" r="A41">
        <v>659</v>
      </c>
      <c t="n" s="5" r="Q41">
        <v>20623</v>
      </c>
    </row>
    <row spans="1:38" r="42">
      <c t="s" s="4" r="A42">
        <v>660</v>
      </c>
    </row>
    <row spans="1:38" r="43">
      <c t="s" s="3" r="A43">
        <v>606</v>
      </c>
    </row>
    <row spans="1:38" r="44">
      <c t="s" s="4" r="A44">
        <v>657</v>
      </c>
      <c t="s" s="4" r="H44">
        <v>661</v>
      </c>
    </row>
    <row spans="1:38" r="45">
      <c t="s" s="4" r="A45">
        <v>662</v>
      </c>
    </row>
    <row spans="1:38" r="46">
      <c t="s" s="3" r="A46">
        <v>606</v>
      </c>
    </row>
    <row spans="1:38" r="47">
      <c t="s" s="4" r="A47">
        <v>636</v>
      </c>
      <c t="n" s="8" r="I47">
        <v>12.38</v>
      </c>
    </row>
    <row spans="1:38" r="48">
      <c t="s" s="4" r="A48">
        <v>637</v>
      </c>
      <c t="n" s="5" r="I48">
        <v>5431</v>
      </c>
    </row>
    <row spans="1:38" r="49">
      <c t="s" s="4" r="A49">
        <v>663</v>
      </c>
      <c t="s" s="4" r="B49">
        <v>664</v>
      </c>
    </row>
    <row spans="1:38" r="50">
      <c t="s" s="4" r="A50">
        <v>665</v>
      </c>
    </row>
    <row spans="1:38" r="51">
      <c t="s" s="3" r="A51">
        <v>606</v>
      </c>
    </row>
    <row spans="1:38" r="52">
      <c t="s" s="4" r="A52">
        <v>637</v>
      </c>
      <c t="n" s="5" r="K52">
        <v>1482</v>
      </c>
    </row>
    <row spans="1:38" r="53">
      <c t="s" s="4" r="A53">
        <v>666</v>
      </c>
    </row>
    <row spans="1:38" r="54">
      <c t="s" s="3" r="A54">
        <v>606</v>
      </c>
    </row>
    <row spans="1:38" r="55">
      <c t="s" s="4" r="A55">
        <v>640</v>
      </c>
      <c t="n" s="8" r="L55">
        <v>1.25</v>
      </c>
      <c t="n" s="8" r="N55">
        <v>0.01</v>
      </c>
    </row>
    <row spans="1:38" r="56">
      <c t="s" s="4" r="A56">
        <v>656</v>
      </c>
      <c t="n" s="5" r="L56">
        <v>4336</v>
      </c>
      <c t="n" s="5" r="O56">
        <v>4444</v>
      </c>
    </row>
    <row spans="1:38" r="57">
      <c t="s" s="4" r="A57">
        <v>667</v>
      </c>
    </row>
    <row spans="1:38" r="58">
      <c t="s" s="3" r="A58">
        <v>606</v>
      </c>
    </row>
    <row spans="1:38" r="59">
      <c t="s" s="4" r="A59">
        <v>636</v>
      </c>
      <c t="n" s="8" r="H59">
        <v>12.38</v>
      </c>
    </row>
    <row spans="1:38" r="60">
      <c t="s" s="4" r="A60">
        <v>668</v>
      </c>
    </row>
    <row spans="1:38" r="61">
      <c t="s" s="3" r="A61">
        <v>606</v>
      </c>
    </row>
    <row spans="1:38" r="62">
      <c t="s" s="4" r="A62">
        <v>636</v>
      </c>
      <c t="n" s="8" r="G62">
        <v>12.38</v>
      </c>
      <c t="n" s="8" r="R62">
        <v>12.38</v>
      </c>
      <c t="n" s="8" r="V62">
        <v>12.38</v>
      </c>
    </row>
    <row spans="1:38" r="63">
      <c t="s" s="4" r="A63">
        <v>669</v>
      </c>
    </row>
    <row spans="1:38" r="64">
      <c t="s" s="3" r="A64">
        <v>606</v>
      </c>
    </row>
    <row spans="1:38" r="65">
      <c t="s" s="4" r="A65">
        <v>636</v>
      </c>
      <c t="n" s="8" r="AC65">
        <v>24.38</v>
      </c>
    </row>
    <row spans="1:38" r="66">
      <c t="s" s="4" r="A66">
        <v>670</v>
      </c>
    </row>
    <row spans="1:38" r="67">
      <c t="s" s="3" r="A67">
        <v>606</v>
      </c>
    </row>
    <row spans="1:38" r="68">
      <c t="s" s="4" r="A68">
        <v>629</v>
      </c>
      <c t="n" s="7" r="P68">
        <v>300000</v>
      </c>
      <c t="n" s="7" r="T68">
        <v>1000000</v>
      </c>
    </row>
    <row spans="1:38" r="69">
      <c t="s" s="4" r="A69">
        <v>630</v>
      </c>
      <c t="n" s="5" r="P69">
        <v>33333</v>
      </c>
      <c t="n" s="5" r="T69">
        <v>80000</v>
      </c>
    </row>
    <row spans="1:38" r="70">
      <c t="s" s="4" r="A70">
        <v>631</v>
      </c>
      <c t="n" s="8" r="T70">
        <v>13.5</v>
      </c>
    </row>
    <row spans="1:38" r="71">
      <c t="s" s="4" r="A71">
        <v>633</v>
      </c>
      <c t="s" s="4" r="P71">
        <v>671</v>
      </c>
      <c t="s" s="4" r="T71">
        <v>671</v>
      </c>
    </row>
    <row spans="1:38" r="72">
      <c t="s" s="4" r="A72">
        <v>47</v>
      </c>
      <c t="n" s="8" r="C72">
        <v>0.01</v>
      </c>
    </row>
    <row spans="1:38" r="73">
      <c t="s" s="4" r="A73">
        <v>672</v>
      </c>
      <c t="n" s="9" r="C73">
        <v>5.25</v>
      </c>
    </row>
    <row spans="1:38" r="74">
      <c t="s" s="4" r="A74">
        <v>673</v>
      </c>
      <c t="s" s="4" r="T74">
        <v>568</v>
      </c>
    </row>
    <row spans="1:38" r="75">
      <c t="s" s="4" r="A75">
        <v>636</v>
      </c>
      <c t="n" s="7" r="C75">
        <v>6</v>
      </c>
      <c t="n" s="8" r="P75">
        <v>11.25</v>
      </c>
    </row>
    <row spans="1:38" r="76">
      <c t="s" s="4" r="A76">
        <v>637</v>
      </c>
      <c t="n" s="5" r="C76">
        <v>95239</v>
      </c>
      <c t="n" s="5" r="X76">
        <v>95238</v>
      </c>
    </row>
    <row spans="1:38" r="77">
      <c t="s" s="4" r="A77">
        <v>541</v>
      </c>
      <c t="n" s="7" r="C77">
        <v>500000</v>
      </c>
    </row>
    <row spans="1:38" r="78">
      <c t="s" s="4" r="A78">
        <v>674</v>
      </c>
    </row>
    <row spans="1:38" r="79">
      <c t="s" s="3" r="A79">
        <v>606</v>
      </c>
    </row>
    <row spans="1:38" r="80">
      <c t="s" s="4" r="A80">
        <v>630</v>
      </c>
      <c t="n" s="5" r="T80">
        <v>61481</v>
      </c>
    </row>
    <row spans="1:38" r="81">
      <c t="s" s="4" r="A81">
        <v>675</v>
      </c>
      <c t="n" s="5" r="C81">
        <v>47619</v>
      </c>
    </row>
    <row spans="1:38" r="82">
      <c t="s" s="4" r="A82">
        <v>636</v>
      </c>
      <c t="n" s="8" r="C82">
        <v>11.25</v>
      </c>
      <c t="n" s="8" r="T82">
        <v>14.85</v>
      </c>
    </row>
    <row spans="1:38" r="83">
      <c t="s" s="4" r="A83">
        <v>676</v>
      </c>
    </row>
    <row spans="1:38" r="84">
      <c t="s" s="3" r="A84">
        <v>606</v>
      </c>
    </row>
    <row spans="1:38" r="85">
      <c t="s" s="4" r="A85">
        <v>640</v>
      </c>
      <c t="n" s="8" r="O85">
        <v>0.01</v>
      </c>
    </row>
    <row spans="1:38" r="86">
      <c t="s" s="4" r="A86">
        <v>656</v>
      </c>
      <c t="n" s="5" r="O86">
        <v>2667</v>
      </c>
      <c t="n" s="5" r="P86">
        <v>2667</v>
      </c>
    </row>
    <row spans="1:38" r="87">
      <c t="s" s="4" r="A87">
        <v>677</v>
      </c>
    </row>
    <row spans="1:38" r="88">
      <c t="s" s="3" r="A88">
        <v>606</v>
      </c>
    </row>
    <row spans="1:38" r="89">
      <c t="s" s="4" r="A89">
        <v>678</v>
      </c>
      <c t="n" s="8" r="U89">
        <v>9.75</v>
      </c>
      <c t="n" s="8" r="Y89">
        <v>3.81</v>
      </c>
      <c t="n" s="5" r="Z89">
        <v>9</v>
      </c>
    </row>
    <row spans="1:38" r="90">
      <c t="s" s="4" r="A90">
        <v>631</v>
      </c>
      <c t="n" s="7" r="P90">
        <v>9</v>
      </c>
    </row>
    <row spans="1:38" r="91">
      <c t="s" s="4" r="A91">
        <v>636</v>
      </c>
      <c t="n" s="8" r="K91">
        <v>24.38</v>
      </c>
    </row>
    <row spans="1:38" r="92">
      <c t="s" s="4" r="A92">
        <v>637</v>
      </c>
      <c t="n" s="5" r="K92">
        <v>21334</v>
      </c>
    </row>
    <row spans="1:38" r="93">
      <c t="s" s="4" r="A93">
        <v>640</v>
      </c>
      <c t="n" s="8" r="Y93">
        <v>8.380000000000001</v>
      </c>
      <c t="n" s="8" r="Z93">
        <v>8.25</v>
      </c>
    </row>
    <row spans="1:38" r="94">
      <c t="s" s="4" r="A94">
        <v>656</v>
      </c>
      <c t="n" s="5" r="Y94">
        <v>40722</v>
      </c>
      <c t="n" s="5" r="Z94">
        <v>238682</v>
      </c>
    </row>
    <row spans="1:38" r="95">
      <c t="s" s="4" r="A95">
        <v>659</v>
      </c>
      <c t="n" s="5" r="V95">
        <v>71257</v>
      </c>
    </row>
    <row spans="1:38" r="96">
      <c t="s" s="4" r="A96">
        <v>679</v>
      </c>
    </row>
    <row spans="1:38" r="97">
      <c t="s" s="3" r="A97">
        <v>606</v>
      </c>
    </row>
    <row spans="1:38" r="98">
      <c t="s" s="4" r="A98">
        <v>663</v>
      </c>
      <c t="s" s="4" r="H98">
        <v>664</v>
      </c>
    </row>
    <row spans="1:38" r="99">
      <c t="s" s="4" r="A99">
        <v>680</v>
      </c>
    </row>
    <row spans="1:38" r="100">
      <c t="s" s="3" r="A100">
        <v>606</v>
      </c>
    </row>
    <row spans="1:38" r="101">
      <c t="s" s="4" r="A101">
        <v>663</v>
      </c>
      <c t="s" s="4" r="R101">
        <v>664</v>
      </c>
    </row>
    <row spans="1:38" r="102">
      <c t="s" s="4" r="A102">
        <v>681</v>
      </c>
    </row>
    <row spans="1:38" r="103">
      <c t="s" s="3" r="A103">
        <v>606</v>
      </c>
    </row>
    <row spans="1:38" r="104">
      <c t="s" s="4" r="A104">
        <v>631</v>
      </c>
      <c t="n" s="7" r="P104">
        <v>9</v>
      </c>
    </row>
    <row spans="1:38" r="105">
      <c t="s" s="4" r="A105">
        <v>636</v>
      </c>
      <c t="n" s="8" r="X105">
        <v>11.25</v>
      </c>
    </row>
    <row spans="1:38" r="106">
      <c t="s" s="4" r="A106">
        <v>637</v>
      </c>
      <c t="n" s="5" r="X106">
        <v>95238</v>
      </c>
    </row>
    <row spans="1:38" r="107">
      <c t="s" s="4" r="A107">
        <v>541</v>
      </c>
      <c t="n" s="7" r="X107">
        <v>500000</v>
      </c>
    </row>
    <row spans="1:38" r="108">
      <c t="s" s="4" r="A108">
        <v>547</v>
      </c>
    </row>
    <row spans="1:38" r="109">
      <c t="s" s="3" r="A109">
        <v>606</v>
      </c>
    </row>
    <row spans="1:38" r="110">
      <c t="s" s="4" r="A110">
        <v>635</v>
      </c>
      <c t="n" s="8" r="AE110">
        <v>0.01</v>
      </c>
    </row>
    <row spans="1:38" r="111">
      <c t="s" s="4" r="A111">
        <v>541</v>
      </c>
      <c t="n" s="7" r="K111">
        <v>2055000</v>
      </c>
      <c t="n" s="7" r="Y111">
        <v>2055000</v>
      </c>
    </row>
    <row spans="1:38" r="112">
      <c t="s" s="4" r="A112">
        <v>639</v>
      </c>
      <c t="n" s="5" r="K112">
        <v>20550</v>
      </c>
    </row>
    <row spans="1:38" r="113">
      <c t="s" s="4" r="A113">
        <v>682</v>
      </c>
      <c t="n" s="8" r="H113">
        <v>9.75</v>
      </c>
    </row>
    <row spans="1:38" r="114">
      <c t="s" s="4" r="A114">
        <v>683</v>
      </c>
    </row>
    <row spans="1:38" r="115">
      <c t="s" s="3" r="A115">
        <v>606</v>
      </c>
    </row>
    <row spans="1:38" r="116">
      <c t="s" s="4" r="A116">
        <v>541</v>
      </c>
      <c t="n" s="7" r="S116">
        <v>1044490</v>
      </c>
    </row>
    <row spans="1:38" r="117">
      <c t="s" s="4" r="A117">
        <v>684</v>
      </c>
    </row>
    <row spans="1:38" r="118">
      <c t="s" s="3" r="A118">
        <v>606</v>
      </c>
    </row>
    <row spans="1:38" r="119">
      <c t="s" s="4" r="A119">
        <v>685</v>
      </c>
      <c t="n" s="7" r="M119">
        <v>125000</v>
      </c>
    </row>
    <row spans="1:38" r="120">
      <c t="s" s="4" r="A120">
        <v>686</v>
      </c>
    </row>
    <row spans="1:38" r="121">
      <c t="s" s="3" r="A121">
        <v>606</v>
      </c>
    </row>
    <row spans="1:38" r="122">
      <c t="s" s="4" r="A122">
        <v>48</v>
      </c>
      <c t="n" s="5" r="AG122">
        <v>1333334</v>
      </c>
    </row>
    <row spans="1:38" r="123">
      <c t="s" s="4" r="A123">
        <v>687</v>
      </c>
      <c t="n" s="5" r="AH123">
        <v>266667</v>
      </c>
    </row>
    <row spans="1:38" r="124">
      <c t="s" s="4" r="A124">
        <v>688</v>
      </c>
    </row>
    <row spans="1:38" r="125">
      <c t="s" s="3" r="A125">
        <v>606</v>
      </c>
    </row>
    <row spans="1:38" r="126">
      <c t="s" s="4" r="A126">
        <v>609</v>
      </c>
      <c t="s" s="4" r="U126">
        <v>610</v>
      </c>
      <c t="s" s="4" r="Z126">
        <v>610</v>
      </c>
    </row>
    <row spans="1:38" r="127">
      <c t="s" s="4" r="A127">
        <v>611</v>
      </c>
      <c t="s" s="4" r="U127">
        <v>612</v>
      </c>
      <c t="s" s="4" r="Z127">
        <v>612</v>
      </c>
    </row>
    <row spans="1:38" r="128">
      <c t="s" s="4" r="A128">
        <v>613</v>
      </c>
      <c t="s" s="4" r="U128">
        <v>614</v>
      </c>
      <c t="s" s="4" r="Z128">
        <v>614</v>
      </c>
    </row>
    <row spans="1:38" r="129">
      <c t="s" s="4" r="A129">
        <v>689</v>
      </c>
    </row>
    <row spans="1:38" r="130">
      <c t="s" s="3" r="A130">
        <v>606</v>
      </c>
    </row>
    <row spans="1:38" r="131">
      <c t="s" s="4" r="A131">
        <v>607</v>
      </c>
      <c t="s" s="4" r="Z131">
        <v>568</v>
      </c>
    </row>
    <row spans="1:38" r="132">
      <c t="s" s="4" r="A132">
        <v>690</v>
      </c>
    </row>
    <row spans="1:38" r="133">
      <c t="s" s="3" r="A133">
        <v>606</v>
      </c>
    </row>
    <row spans="1:38" r="134">
      <c t="s" s="4" r="A134">
        <v>607</v>
      </c>
      <c t="s" s="4" r="Z134">
        <v>691</v>
      </c>
    </row>
    <row spans="1:38" r="135">
      <c t="s" s="4" r="A135">
        <v>692</v>
      </c>
    </row>
    <row spans="1:38" r="136">
      <c t="s" s="3" r="A136">
        <v>606</v>
      </c>
    </row>
    <row spans="1:38" r="137">
      <c t="s" s="4" r="A137">
        <v>607</v>
      </c>
      <c t="s" s="4" r="U137">
        <v>693</v>
      </c>
      <c t="s" s="4" r="Y137">
        <v>693</v>
      </c>
    </row>
    <row spans="1:38" r="138">
      <c t="s" s="4" r="A138">
        <v>678</v>
      </c>
      <c t="n" s="11" r="Y138">
        <v>3.2006</v>
      </c>
      <c t="n" s="8" r="Z138">
        <v>1.43</v>
      </c>
    </row>
    <row spans="1:38" r="139">
      <c t="s" s="4" r="A139">
        <v>48</v>
      </c>
      <c t="n" s="5" r="AG139">
        <v>4000000</v>
      </c>
    </row>
    <row spans="1:38" r="140">
      <c t="s" s="4" r="A140">
        <v>694</v>
      </c>
    </row>
    <row spans="1:38" r="141">
      <c t="s" s="3" r="A141">
        <v>606</v>
      </c>
    </row>
    <row spans="1:38" r="142">
      <c t="s" s="4" r="A142">
        <v>678</v>
      </c>
      <c t="n" s="8" r="O142">
        <v>0.75</v>
      </c>
      <c t="n" s="8" r="U142">
        <v>0.75</v>
      </c>
      <c t="n" s="8" r="Y142">
        <v>0.75</v>
      </c>
    </row>
    <row spans="1:38" r="143">
      <c t="s" s="4" r="A143">
        <v>695</v>
      </c>
    </row>
    <row spans="1:38" r="144">
      <c t="s" s="3" r="A144">
        <v>606</v>
      </c>
    </row>
    <row spans="1:38" r="145">
      <c t="s" s="4" r="A145">
        <v>636</v>
      </c>
      <c t="n" s="8" r="S145">
        <v>11.25</v>
      </c>
    </row>
    <row spans="1:38" r="146">
      <c t="s" s="4" r="A146">
        <v>696</v>
      </c>
    </row>
    <row spans="1:38" r="147">
      <c t="s" s="3" r="A147">
        <v>606</v>
      </c>
    </row>
    <row spans="1:38" r="148">
      <c t="s" s="4" r="A148">
        <v>607</v>
      </c>
      <c t="s" s="4" r="U148">
        <v>568</v>
      </c>
      <c t="s" s="4" r="Y148">
        <v>568</v>
      </c>
    </row>
    <row spans="1:38" r="149">
      <c t="s" s="4" r="A149">
        <v>678</v>
      </c>
      <c t="n" s="11" r="U149">
        <v>2.5227</v>
      </c>
    </row>
    <row spans="1:38" r="150">
      <c t="s" s="4" r="A150">
        <v>617</v>
      </c>
      <c t="s" s="4" r="U150">
        <v>697</v>
      </c>
      <c t="s" s="4" r="Y150">
        <v>698</v>
      </c>
      <c t="s" s="4" r="Z150">
        <v>699</v>
      </c>
    </row>
    <row spans="1:38" r="151">
      <c t="s" s="4" r="A151">
        <v>700</v>
      </c>
    </row>
    <row spans="1:38" r="152">
      <c t="s" s="3" r="A152">
        <v>606</v>
      </c>
    </row>
    <row spans="1:38" r="153">
      <c t="s" s="4" r="A153">
        <v>607</v>
      </c>
      <c t="s" s="4" r="U153">
        <v>701</v>
      </c>
      <c t="s" s="4" r="Y153">
        <v>701</v>
      </c>
    </row>
    <row spans="1:38" r="154">
      <c t="s" s="4" r="A154">
        <v>678</v>
      </c>
      <c t="n" s="11" r="Y154">
        <v>13.9195</v>
      </c>
      <c t="n" s="8" r="Z154">
        <v>18.34</v>
      </c>
    </row>
    <row spans="1:38" r="155">
      <c t="s" s="4" r="A155">
        <v>48</v>
      </c>
      <c t="n" s="5" r="AG155">
        <v>10666667</v>
      </c>
    </row>
    <row spans="1:38" r="156">
      <c t="s" s="4" r="A156">
        <v>702</v>
      </c>
    </row>
    <row spans="1:38" r="157">
      <c t="s" s="3" r="A157">
        <v>606</v>
      </c>
    </row>
    <row spans="1:38" r="158">
      <c t="s" s="4" r="A158">
        <v>678</v>
      </c>
      <c t="n" s="10" r="U158">
        <v>24.375</v>
      </c>
      <c t="n" s="10" r="Y158">
        <v>24.375</v>
      </c>
    </row>
    <row spans="1:38" r="159">
      <c t="s" s="4" r="A159">
        <v>703</v>
      </c>
    </row>
    <row spans="1:38" r="160">
      <c t="s" s="3" r="A160">
        <v>606</v>
      </c>
    </row>
    <row spans="1:38" r="161">
      <c t="s" s="4" r="A161">
        <v>636</v>
      </c>
      <c t="n" s="8" r="S161">
        <v>34.5</v>
      </c>
    </row>
    <row spans="1:38" r="162">
      <c t="s" s="4" r="A162">
        <v>704</v>
      </c>
    </row>
    <row spans="1:38" r="163">
      <c t="s" s="3" r="A163">
        <v>606</v>
      </c>
    </row>
    <row spans="1:38" r="164">
      <c t="s" s="4" r="A164">
        <v>607</v>
      </c>
      <c t="s" s="4" r="U164">
        <v>691</v>
      </c>
      <c t="s" s="4" r="Y164">
        <v>691</v>
      </c>
    </row>
    <row spans="1:38" r="165">
      <c t="s" s="4" r="A165">
        <v>678</v>
      </c>
      <c t="n" s="11" r="U165">
        <v>5.5695</v>
      </c>
    </row>
    <row spans="1:38" r="166">
      <c t="s" s="4" r="A166">
        <v>617</v>
      </c>
      <c t="s" s="4" r="U166">
        <v>705</v>
      </c>
      <c t="s" s="4" r="Y166">
        <v>706</v>
      </c>
      <c t="s" s="4" r="Z166">
        <v>7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spans="1:8" r="1">
      <c t="s" s="1" r="A1">
        <v>708</v>
      </c>
      <c t="s" s="2" r="B1">
        <v>709</v>
      </c>
      <c t="s" s="2" r="E1">
        <v>710</v>
      </c>
      <c t="s" s="2" r="F1">
        <v>1</v>
      </c>
      <c t="s" s="2" r="G1">
        <v>55</v>
      </c>
    </row>
    <row spans="1:8" r="2">
      <c t="s" s="2" r="B2">
        <v>586</v>
      </c>
      <c t="s" s="2" r="C2">
        <v>56</v>
      </c>
      <c t="s" s="2" r="D2">
        <v>589</v>
      </c>
      <c t="s" s="2" r="E2">
        <v>593</v>
      </c>
      <c t="s" s="2" r="F2">
        <v>2</v>
      </c>
      <c t="s" s="2" r="G2">
        <v>18</v>
      </c>
      <c t="s" s="2" r="H2">
        <v>19</v>
      </c>
    </row>
    <row spans="1:8" r="3">
      <c t="s" s="3" r="A3">
        <v>606</v>
      </c>
    </row>
    <row spans="1:8" r="4">
      <c t="s" s="4" r="A4">
        <v>711</v>
      </c>
      <c t="n" s="5" r="B4">
        <v>-3725</v>
      </c>
      <c t="n" s="5" r="C4">
        <v>-4444</v>
      </c>
      <c t="n" s="5" r="E4">
        <v>-139265</v>
      </c>
    </row>
    <row spans="1:8" r="5">
      <c t="s" s="4" r="A5">
        <v>712</v>
      </c>
      <c t="n" s="8" r="D5">
        <v>9.380000000000001</v>
      </c>
    </row>
    <row spans="1:8" r="6">
      <c t="s" s="4" r="A6">
        <v>713</v>
      </c>
    </row>
    <row spans="1:8" r="7">
      <c t="s" s="3" r="A7">
        <v>606</v>
      </c>
    </row>
    <row spans="1:8" r="8">
      <c t="s" s="4" r="A8">
        <v>714</v>
      </c>
      <c t="n" s="5" r="F8">
        <v>448601</v>
      </c>
      <c t="n" s="5" r="G8">
        <v>385733</v>
      </c>
      <c t="n" s="5" r="H8">
        <v>168856</v>
      </c>
    </row>
    <row spans="1:8" r="9">
      <c t="s" s="4" r="A9">
        <v>715</v>
      </c>
      <c t="n" s="5" r="F9">
        <v>7245</v>
      </c>
      <c t="n" s="5" r="G9">
        <v>75683</v>
      </c>
      <c t="n" s="5" r="H9">
        <v>239816</v>
      </c>
    </row>
    <row spans="1:8" r="10">
      <c t="s" s="4" r="A10">
        <v>716</v>
      </c>
      <c t="n" s="5" r="F10">
        <v>-7136</v>
      </c>
      <c t="n" s="5" r="G10">
        <v>-7879</v>
      </c>
      <c t="n" s="5" r="H10">
        <v>-15467</v>
      </c>
    </row>
    <row spans="1:8" r="11">
      <c t="s" s="4" r="A11">
        <v>711</v>
      </c>
      <c t="n" s="5" r="G11">
        <v>-4936</v>
      </c>
      <c t="n" s="5" r="H11">
        <v>-7472</v>
      </c>
    </row>
    <row spans="1:8" r="12">
      <c t="s" s="4" r="A12">
        <v>714</v>
      </c>
      <c t="n" s="5" r="F12">
        <v>448710</v>
      </c>
      <c t="n" s="5" r="G12">
        <v>448601</v>
      </c>
      <c t="n" s="5" r="H12">
        <v>385733</v>
      </c>
    </row>
    <row spans="1:8" r="13">
      <c t="s" s="4" r="A13">
        <v>717</v>
      </c>
      <c t="n" s="8" r="F13">
        <v>7.51</v>
      </c>
      <c t="n" s="8" r="G13">
        <v>6.75</v>
      </c>
      <c t="n" s="8" r="H13">
        <v>6.75</v>
      </c>
    </row>
    <row spans="1:8" r="14">
      <c t="s" s="4" r="A14">
        <v>678</v>
      </c>
      <c t="n" s="9" r="F14">
        <v>3.45</v>
      </c>
      <c t="n" s="9" r="G14">
        <v>8.119999999999999</v>
      </c>
      <c t="n" s="9" r="H14">
        <v>6.75</v>
      </c>
    </row>
    <row spans="1:8" r="15">
      <c t="s" s="4" r="A15">
        <v>718</v>
      </c>
      <c t="n" s="8" r="F15">
        <v>13.55</v>
      </c>
      <c t="n" s="9" r="G15">
        <v>23.58</v>
      </c>
      <c t="n" s="5" r="H15">
        <v>18</v>
      </c>
    </row>
    <row spans="1:8" r="16">
      <c t="s" s="4" r="A16">
        <v>712</v>
      </c>
      <c t="n" s="9" r="G16">
        <v>1.76</v>
      </c>
      <c t="n" s="9" r="H16">
        <v>0.75</v>
      </c>
    </row>
    <row spans="1:8" r="17">
      <c t="s" s="4" r="A17">
        <v>717</v>
      </c>
      <c t="n" s="8" r="F17">
        <v>7.47</v>
      </c>
      <c t="n" s="8" r="G17">
        <v>7.51</v>
      </c>
      <c t="n" s="8" r="H17">
        <v>6.75</v>
      </c>
    </row>
    <row spans="1:8" r="18">
      <c t="s" s="4" r="A18">
        <v>677</v>
      </c>
    </row>
    <row spans="1:8" r="19">
      <c t="s" s="3" r="A19">
        <v>606</v>
      </c>
    </row>
    <row spans="1:8" r="20">
      <c t="s" s="4" r="A20">
        <v>714</v>
      </c>
      <c t="n" s="5" r="F20">
        <v>500722</v>
      </c>
      <c t="n" s="5" r="G20">
        <v>461920</v>
      </c>
      <c t="n" s="5" r="H20">
        <v>468431</v>
      </c>
    </row>
    <row spans="1:8" r="21">
      <c t="s" s="4" r="A21">
        <v>715</v>
      </c>
      <c t="n" s="5" r="F21">
        <v>1690</v>
      </c>
      <c t="n" s="5" r="G21">
        <v>161375</v>
      </c>
      <c t="n" s="5" r="H21">
        <v>343196</v>
      </c>
    </row>
    <row spans="1:8" r="22">
      <c t="s" s="4" r="A22">
        <v>716</v>
      </c>
      <c t="n" s="5" r="F22">
        <v>-1167</v>
      </c>
      <c t="n" s="5" r="G22">
        <v>-81851</v>
      </c>
      <c t="n" s="5" r="H22">
        <v>-111025</v>
      </c>
    </row>
    <row spans="1:8" r="23">
      <c t="s" s="4" r="A23">
        <v>711</v>
      </c>
      <c t="n" s="5" r="G23">
        <v>-40722</v>
      </c>
      <c t="n" s="5" r="H23">
        <v>-238682</v>
      </c>
    </row>
    <row spans="1:8" r="24">
      <c t="s" s="4" r="A24">
        <v>714</v>
      </c>
      <c t="n" s="5" r="F24">
        <v>501245</v>
      </c>
      <c t="n" s="5" r="G24">
        <v>500722</v>
      </c>
      <c t="n" s="5" r="H24">
        <v>461920</v>
      </c>
    </row>
    <row spans="1:8" r="25">
      <c t="s" s="4" r="A25">
        <v>717</v>
      </c>
      <c t="n" s="8" r="F25">
        <v>7.95</v>
      </c>
      <c t="n" s="8" r="G25">
        <v>10.5</v>
      </c>
      <c t="n" s="8" r="H25">
        <v>9.75</v>
      </c>
    </row>
    <row spans="1:8" r="26">
      <c t="s" s="4" r="A26">
        <v>678</v>
      </c>
      <c t="n" s="9" r="F26">
        <v>9.75</v>
      </c>
      <c t="n" s="9" r="G26">
        <v>3.81</v>
      </c>
      <c t="n" s="5" r="H26">
        <v>9</v>
      </c>
    </row>
    <row spans="1:8" r="27">
      <c t="s" s="4" r="A27">
        <v>718</v>
      </c>
      <c t="n" s="7" r="F27">
        <v>15</v>
      </c>
      <c t="n" s="9" r="G27">
        <v>13.54</v>
      </c>
      <c t="n" s="9" r="H27">
        <v>13.5</v>
      </c>
    </row>
    <row spans="1:8" r="28">
      <c t="s" s="4" r="A28">
        <v>712</v>
      </c>
      <c t="n" s="9" r="G28">
        <v>8.380000000000001</v>
      </c>
      <c t="n" s="9" r="H28">
        <v>8.25</v>
      </c>
    </row>
    <row spans="1:8" r="29">
      <c t="s" s="4" r="A29">
        <v>717</v>
      </c>
      <c t="n" s="8" r="F29">
        <v>7.94</v>
      </c>
      <c t="n" s="8" r="G29">
        <v>7.95</v>
      </c>
      <c t="n" s="8" r="H29">
        <v>10.5</v>
      </c>
    </row>
  </sheetData>
  <mergeCells count="3">
    <mergeCell ref="A1:A2"/>
    <mergeCell ref="B1:D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7"/>
    <col customWidth="1" max="5" min="5" width="14"/>
    <col customWidth="1" max="6" min="6" width="14"/>
  </cols>
  <sheetData>
    <row spans="1:6" r="1">
      <c t="s" s="1" r="A1">
        <v>719</v>
      </c>
      <c t="s" s="2" r="B1">
        <v>1</v>
      </c>
      <c t="s" s="2" r="C1">
        <v>55</v>
      </c>
    </row>
    <row spans="1:6" r="2">
      <c t="s" s="2" r="B2">
        <v>2</v>
      </c>
      <c t="s" s="2" r="C2">
        <v>18</v>
      </c>
      <c t="s" s="2" r="D2">
        <v>595</v>
      </c>
      <c t="s" s="2" r="E2">
        <v>19</v>
      </c>
      <c t="s" s="2" r="F2">
        <v>720</v>
      </c>
    </row>
    <row spans="1:6" r="3">
      <c t="s" s="3" r="A3">
        <v>606</v>
      </c>
    </row>
    <row spans="1:6" r="4">
      <c t="s" s="4" r="A4">
        <v>607</v>
      </c>
      <c t="s" s="4" r="D4">
        <v>608</v>
      </c>
    </row>
    <row spans="1:6" r="5">
      <c t="s" s="4" r="A5">
        <v>721</v>
      </c>
    </row>
    <row spans="1:6" r="6">
      <c t="s" s="3" r="A6">
        <v>606</v>
      </c>
    </row>
    <row spans="1:6" r="7">
      <c t="s" s="4" r="A7">
        <v>722</v>
      </c>
      <c t="n" s="8" r="B7">
        <v>0.75</v>
      </c>
      <c t="n" s="8" r="C7">
        <v>0.75</v>
      </c>
    </row>
    <row spans="1:6" r="8">
      <c t="s" s="4" r="A8">
        <v>723</v>
      </c>
      <c t="n" s="5" r="B8">
        <v>7333</v>
      </c>
      <c t="n" s="5" r="C8">
        <v>7333</v>
      </c>
    </row>
    <row spans="1:6" r="9">
      <c t="s" s="4" r="A9">
        <v>607</v>
      </c>
      <c t="s" s="4" r="B9">
        <v>724</v>
      </c>
      <c t="s" s="4" r="C9">
        <v>725</v>
      </c>
    </row>
    <row spans="1:6" r="10">
      <c t="s" s="4" r="A10">
        <v>726</v>
      </c>
    </row>
    <row spans="1:6" r="11">
      <c t="s" s="3" r="A11">
        <v>606</v>
      </c>
    </row>
    <row spans="1:6" r="12">
      <c t="s" s="4" r="A12">
        <v>722</v>
      </c>
      <c t="n" s="8" r="B12">
        <v>3.45</v>
      </c>
      <c t="n" s="10" r="C12">
        <v>4.875</v>
      </c>
    </row>
    <row spans="1:6" r="13">
      <c t="s" s="4" r="A13">
        <v>723</v>
      </c>
      <c t="n" s="5" r="B13">
        <v>7245</v>
      </c>
      <c t="n" s="5" r="C13">
        <v>134</v>
      </c>
    </row>
    <row spans="1:6" r="14">
      <c t="s" s="4" r="A14">
        <v>607</v>
      </c>
      <c t="s" s="4" r="B14">
        <v>691</v>
      </c>
      <c t="s" s="4" r="C14">
        <v>727</v>
      </c>
    </row>
    <row spans="1:6" r="15">
      <c t="s" s="4" r="A15">
        <v>728</v>
      </c>
    </row>
    <row spans="1:6" r="16">
      <c t="s" s="3" r="A16">
        <v>606</v>
      </c>
    </row>
    <row spans="1:6" r="17">
      <c t="s" s="4" r="A17">
        <v>722</v>
      </c>
      <c t="n" s="10" r="B17">
        <v>4.875</v>
      </c>
      <c t="n" s="8" r="C17">
        <v>5.25</v>
      </c>
    </row>
    <row spans="1:6" r="18">
      <c t="s" s="4" r="A18">
        <v>723</v>
      </c>
      <c t="n" s="5" r="B18">
        <v>134</v>
      </c>
      <c t="n" s="5" r="C18">
        <v>2031</v>
      </c>
    </row>
    <row spans="1:6" r="19">
      <c t="s" s="4" r="A19">
        <v>607</v>
      </c>
      <c t="s" s="4" r="B19">
        <v>729</v>
      </c>
      <c t="s" s="4" r="C19">
        <v>730</v>
      </c>
    </row>
    <row spans="1:6" r="20">
      <c t="s" s="4" r="A20">
        <v>731</v>
      </c>
    </row>
    <row spans="1:6" r="21">
      <c t="s" s="3" r="A21">
        <v>606</v>
      </c>
    </row>
    <row spans="1:6" r="22">
      <c t="s" s="4" r="A22">
        <v>722</v>
      </c>
      <c t="n" s="8" r="B22">
        <v>5.25</v>
      </c>
      <c t="n" s="10" r="C22">
        <v>5.625</v>
      </c>
    </row>
    <row spans="1:6" r="23">
      <c t="s" s="4" r="A23">
        <v>723</v>
      </c>
      <c t="n" s="5" r="B23">
        <v>2031</v>
      </c>
      <c t="n" s="5" r="C23">
        <v>192000</v>
      </c>
    </row>
    <row spans="1:6" r="24">
      <c t="s" s="4" r="A24">
        <v>607</v>
      </c>
      <c t="s" s="4" r="B24">
        <v>732</v>
      </c>
      <c t="s" s="4" r="C24">
        <v>733</v>
      </c>
    </row>
    <row spans="1:6" r="25">
      <c t="s" s="4" r="A25">
        <v>734</v>
      </c>
    </row>
    <row spans="1:6" r="26">
      <c t="s" s="3" r="A26">
        <v>606</v>
      </c>
    </row>
    <row spans="1:6" r="27">
      <c t="s" s="4" r="A27">
        <v>722</v>
      </c>
      <c t="n" s="10" r="B27">
        <v>5.625</v>
      </c>
      <c t="n" s="10" r="C27">
        <v>5.925</v>
      </c>
    </row>
    <row spans="1:6" r="28">
      <c t="s" s="4" r="A28">
        <v>723</v>
      </c>
      <c t="n" s="5" r="B28">
        <v>192000</v>
      </c>
      <c t="n" s="5" r="C28">
        <v>23206</v>
      </c>
    </row>
    <row spans="1:6" r="29">
      <c t="s" s="4" r="A29">
        <v>607</v>
      </c>
      <c t="s" s="4" r="B29">
        <v>735</v>
      </c>
      <c t="s" s="4" r="C29">
        <v>736</v>
      </c>
    </row>
    <row spans="1:6" r="30">
      <c t="s" s="4" r="A30">
        <v>737</v>
      </c>
    </row>
    <row spans="1:6" r="31">
      <c t="s" s="3" r="A31">
        <v>606</v>
      </c>
    </row>
    <row spans="1:6" r="32">
      <c t="s" s="4" r="A32">
        <v>722</v>
      </c>
      <c t="n" s="10" r="B32">
        <v>5.925</v>
      </c>
      <c t="n" s="7" r="C32">
        <v>6</v>
      </c>
    </row>
    <row spans="1:6" r="33">
      <c t="s" s="4" r="A33">
        <v>723</v>
      </c>
      <c t="n" s="5" r="B33">
        <v>23206</v>
      </c>
      <c t="n" s="5" r="C33">
        <v>123998</v>
      </c>
    </row>
    <row spans="1:6" r="34">
      <c t="s" s="4" r="A34">
        <v>607</v>
      </c>
      <c t="s" s="4" r="B34">
        <v>738</v>
      </c>
      <c t="s" s="4" r="C34">
        <v>739</v>
      </c>
    </row>
    <row spans="1:6" r="35">
      <c t="s" s="4" r="A35">
        <v>740</v>
      </c>
    </row>
    <row spans="1:6" r="36">
      <c t="s" s="3" r="A36">
        <v>606</v>
      </c>
    </row>
    <row spans="1:6" r="37">
      <c t="s" s="4" r="A37">
        <v>722</v>
      </c>
      <c t="n" s="7" r="B37">
        <v>6</v>
      </c>
      <c t="n" s="8" r="C37">
        <v>6.5</v>
      </c>
    </row>
    <row spans="1:6" r="38">
      <c t="s" s="4" r="A38">
        <v>723</v>
      </c>
      <c t="n" s="5" r="B38">
        <v>123998</v>
      </c>
      <c t="n" s="5" r="C38">
        <v>3845</v>
      </c>
    </row>
    <row spans="1:6" r="39">
      <c t="s" s="4" r="A39">
        <v>607</v>
      </c>
      <c t="s" s="4" r="B39">
        <v>741</v>
      </c>
      <c t="s" s="4" r="C39">
        <v>691</v>
      </c>
    </row>
    <row spans="1:6" r="40">
      <c t="s" s="4" r="A40">
        <v>742</v>
      </c>
    </row>
    <row spans="1:6" r="41">
      <c t="s" s="3" r="A41">
        <v>606</v>
      </c>
    </row>
    <row spans="1:6" r="42">
      <c t="s" s="4" r="A42">
        <v>722</v>
      </c>
      <c t="n" s="8" r="B42">
        <v>6.5</v>
      </c>
      <c t="n" s="8" r="C42">
        <v>6.6</v>
      </c>
    </row>
    <row spans="1:6" r="43">
      <c t="s" s="4" r="A43">
        <v>723</v>
      </c>
      <c t="n" s="5" r="B43">
        <v>3845</v>
      </c>
      <c t="n" s="5" r="C43">
        <v>5332</v>
      </c>
    </row>
    <row spans="1:6" r="44">
      <c t="s" s="4" r="A44">
        <v>607</v>
      </c>
      <c t="s" s="4" r="B44">
        <v>743</v>
      </c>
      <c t="s" s="4" r="C44">
        <v>744</v>
      </c>
    </row>
    <row spans="1:6" r="45">
      <c t="s" s="4" r="A45">
        <v>745</v>
      </c>
    </row>
    <row spans="1:6" r="46">
      <c t="s" s="3" r="A46">
        <v>606</v>
      </c>
    </row>
    <row spans="1:6" r="47">
      <c t="s" s="4" r="A47">
        <v>722</v>
      </c>
      <c t="n" s="10" r="B47">
        <v>6.6</v>
      </c>
      <c t="n" s="8" r="C47">
        <v>8.25</v>
      </c>
    </row>
    <row spans="1:6" r="48">
      <c t="s" s="4" r="A48">
        <v>723</v>
      </c>
      <c t="n" s="5" r="B48">
        <v>5332</v>
      </c>
      <c t="n" s="5" r="C48">
        <v>3636</v>
      </c>
    </row>
    <row spans="1:6" r="49">
      <c t="s" s="4" r="A49">
        <v>607</v>
      </c>
      <c t="s" s="4" r="B49">
        <v>746</v>
      </c>
      <c t="s" s="4" r="C49">
        <v>743</v>
      </c>
    </row>
    <row spans="1:6" r="50">
      <c t="s" s="4" r="A50">
        <v>747</v>
      </c>
    </row>
    <row spans="1:6" r="51">
      <c t="s" s="3" r="A51">
        <v>606</v>
      </c>
    </row>
    <row spans="1:6" r="52">
      <c t="s" s="4" r="A52">
        <v>722</v>
      </c>
      <c t="n" s="10" r="B52">
        <v>8.25</v>
      </c>
      <c t="n" s="11" r="C52">
        <v>9.9375</v>
      </c>
    </row>
    <row spans="1:6" r="53">
      <c t="s" s="4" r="A53">
        <v>723</v>
      </c>
      <c t="n" s="5" r="B53">
        <v>3636</v>
      </c>
      <c t="n" s="5" r="C53">
        <v>3019</v>
      </c>
    </row>
    <row spans="1:6" r="54">
      <c t="s" s="4" r="A54">
        <v>607</v>
      </c>
      <c t="s" s="4" r="B54">
        <v>748</v>
      </c>
      <c t="s" s="4" r="C54">
        <v>749</v>
      </c>
    </row>
    <row spans="1:6" r="55">
      <c t="s" s="4" r="A55">
        <v>750</v>
      </c>
    </row>
    <row spans="1:6" r="56">
      <c t="s" s="3" r="A56">
        <v>606</v>
      </c>
    </row>
    <row spans="1:6" r="57">
      <c t="s" s="4" r="A57">
        <v>722</v>
      </c>
      <c t="n" s="11" r="B57">
        <v>9.9375</v>
      </c>
      <c t="n" s="8" r="C57">
        <v>10.5</v>
      </c>
    </row>
    <row spans="1:6" r="58">
      <c t="s" s="4" r="A58">
        <v>723</v>
      </c>
      <c t="n" s="5" r="B58">
        <v>3019</v>
      </c>
      <c t="n" s="5" r="C58">
        <v>3238</v>
      </c>
    </row>
    <row spans="1:6" r="59">
      <c t="s" s="4" r="A59">
        <v>607</v>
      </c>
      <c t="s" s="4" r="B59">
        <v>751</v>
      </c>
      <c t="s" s="4" r="C59">
        <v>749</v>
      </c>
    </row>
    <row spans="1:6" r="60">
      <c t="s" s="4" r="A60">
        <v>752</v>
      </c>
    </row>
    <row spans="1:6" r="61">
      <c t="s" s="3" r="A61">
        <v>606</v>
      </c>
    </row>
    <row spans="1:6" r="62">
      <c t="s" s="4" r="A62">
        <v>722</v>
      </c>
      <c t="n" s="10" r="B62">
        <v>10.5</v>
      </c>
      <c t="n" s="8" r="C62">
        <v>11.25</v>
      </c>
    </row>
    <row spans="1:6" r="63">
      <c t="s" s="4" r="A63">
        <v>723</v>
      </c>
      <c t="n" s="5" r="B63">
        <v>3238</v>
      </c>
      <c t="n" s="5" r="C63">
        <v>13666</v>
      </c>
    </row>
    <row spans="1:6" r="64">
      <c t="s" s="4" r="A64">
        <v>607</v>
      </c>
      <c t="s" s="4" r="B64">
        <v>751</v>
      </c>
      <c t="s" s="4" r="C64">
        <v>753</v>
      </c>
    </row>
    <row spans="1:6" r="65">
      <c t="s" s="4" r="A65">
        <v>754</v>
      </c>
    </row>
    <row spans="1:6" r="66">
      <c t="s" s="3" r="A66">
        <v>606</v>
      </c>
    </row>
    <row spans="1:6" r="67">
      <c t="s" s="4" r="A67">
        <v>722</v>
      </c>
      <c t="n" s="8" r="B67">
        <v>11.25</v>
      </c>
      <c t="n" s="8" r="C67">
        <v>12.75</v>
      </c>
    </row>
    <row spans="1:6" r="68">
      <c t="s" s="4" r="A68">
        <v>723</v>
      </c>
      <c t="n" s="5" r="B68">
        <v>13666</v>
      </c>
      <c t="n" s="5" r="C68">
        <v>10069</v>
      </c>
    </row>
    <row spans="1:6" r="69">
      <c t="s" s="4" r="A69">
        <v>607</v>
      </c>
      <c t="s" s="4" r="B69">
        <v>755</v>
      </c>
      <c t="s" s="4" r="C69">
        <v>756</v>
      </c>
    </row>
    <row spans="1:6" r="70">
      <c t="s" s="4" r="A70">
        <v>757</v>
      </c>
    </row>
    <row spans="1:6" r="71">
      <c t="s" s="3" r="A71">
        <v>606</v>
      </c>
    </row>
    <row spans="1:6" r="72">
      <c t="s" s="4" r="A72">
        <v>722</v>
      </c>
      <c t="n" s="8" r="B72">
        <v>12.75</v>
      </c>
      <c t="n" s="10" r="C72">
        <v>13.875</v>
      </c>
    </row>
    <row spans="1:6" r="73">
      <c t="s" s="4" r="A73">
        <v>723</v>
      </c>
      <c t="n" s="5" r="B73">
        <v>3401</v>
      </c>
      <c t="n" s="5" r="C73">
        <v>2160</v>
      </c>
    </row>
    <row spans="1:6" r="74">
      <c t="s" s="4" r="A74">
        <v>607</v>
      </c>
      <c t="s" s="4" r="B74">
        <v>758</v>
      </c>
      <c t="s" s="4" r="C74">
        <v>759</v>
      </c>
    </row>
    <row spans="1:6" r="75">
      <c t="s" s="4" r="A75">
        <v>760</v>
      </c>
    </row>
    <row spans="1:6" r="76">
      <c t="s" s="3" r="A76">
        <v>606</v>
      </c>
    </row>
    <row spans="1:6" r="77">
      <c t="s" s="4" r="A77">
        <v>722</v>
      </c>
      <c t="n" s="10" r="B77">
        <v>13.875</v>
      </c>
      <c t="n" s="7" r="C77">
        <v>15</v>
      </c>
    </row>
    <row spans="1:6" r="78">
      <c t="s" s="4" r="A78">
        <v>723</v>
      </c>
      <c t="n" s="5" r="B78">
        <v>2160</v>
      </c>
      <c t="n" s="5" r="C78">
        <v>3334</v>
      </c>
    </row>
    <row spans="1:6" r="79">
      <c t="s" s="4" r="A79">
        <v>607</v>
      </c>
      <c t="s" s="4" r="B79">
        <v>761</v>
      </c>
      <c t="s" s="4" r="C79">
        <v>762</v>
      </c>
    </row>
    <row spans="1:6" r="80">
      <c t="s" s="4" r="A80">
        <v>763</v>
      </c>
    </row>
    <row spans="1:6" r="81">
      <c t="s" s="3" r="A81">
        <v>606</v>
      </c>
    </row>
    <row spans="1:6" r="82">
      <c t="s" s="4" r="A82">
        <v>722</v>
      </c>
      <c t="n" s="7" r="B82">
        <v>15</v>
      </c>
      <c t="n" s="8" r="C82">
        <v>17.25</v>
      </c>
    </row>
    <row spans="1:6" r="83">
      <c t="s" s="4" r="A83">
        <v>723</v>
      </c>
      <c t="n" s="5" r="B83">
        <v>3334</v>
      </c>
      <c t="n" s="5" r="C83">
        <v>40261</v>
      </c>
    </row>
    <row spans="1:6" r="84">
      <c t="s" s="4" r="A84">
        <v>607</v>
      </c>
      <c t="s" s="4" r="B84">
        <v>764</v>
      </c>
      <c t="s" s="4" r="C84">
        <v>765</v>
      </c>
    </row>
    <row spans="1:6" r="85">
      <c t="s" s="4" r="A85">
        <v>766</v>
      </c>
    </row>
    <row spans="1:6" r="86">
      <c t="s" s="3" r="A86">
        <v>606</v>
      </c>
    </row>
    <row spans="1:6" r="87">
      <c t="s" s="4" r="A87">
        <v>722</v>
      </c>
      <c t="n" s="8" r="B87">
        <v>17.25</v>
      </c>
      <c t="n" s="8" r="C87">
        <v>18.75</v>
      </c>
    </row>
    <row spans="1:6" r="88">
      <c t="s" s="4" r="A88">
        <v>723</v>
      </c>
      <c t="n" s="5" r="B88">
        <v>40261</v>
      </c>
      <c t="n" s="5" r="C88">
        <v>3335</v>
      </c>
    </row>
    <row spans="1:6" r="89">
      <c t="s" s="4" r="A89">
        <v>607</v>
      </c>
      <c t="s" s="4" r="B89">
        <v>767</v>
      </c>
      <c t="s" s="4" r="C89">
        <v>768</v>
      </c>
    </row>
    <row spans="1:6" r="90">
      <c t="s" s="4" r="A90">
        <v>769</v>
      </c>
    </row>
    <row spans="1:6" r="91">
      <c t="s" s="3" r="A91">
        <v>606</v>
      </c>
    </row>
    <row spans="1:6" r="92">
      <c t="s" s="4" r="A92">
        <v>722</v>
      </c>
      <c t="n" s="8" r="B92">
        <v>18.75</v>
      </c>
      <c t="n" s="8" r="C92">
        <v>20.25</v>
      </c>
    </row>
    <row spans="1:6" r="93">
      <c t="s" s="4" r="A93">
        <v>723</v>
      </c>
      <c t="n" s="5" r="B93">
        <v>3334</v>
      </c>
      <c t="n" s="5" r="C93">
        <v>4940</v>
      </c>
    </row>
    <row spans="1:6" r="94">
      <c t="s" s="4" r="A94">
        <v>607</v>
      </c>
      <c t="s" s="4" r="B94">
        <v>770</v>
      </c>
      <c t="s" s="4" r="C94">
        <v>761</v>
      </c>
    </row>
    <row spans="1:6" r="95">
      <c t="s" s="4" r="A95">
        <v>771</v>
      </c>
    </row>
    <row spans="1:6" r="96">
      <c t="s" s="3" r="A96">
        <v>606</v>
      </c>
    </row>
    <row spans="1:6" r="97">
      <c t="s" s="4" r="A97">
        <v>722</v>
      </c>
      <c t="n" s="8" r="B97">
        <v>20.25</v>
      </c>
      <c t="n" s="8" r="C97">
        <v>21.75</v>
      </c>
    </row>
    <row spans="1:6" r="98">
      <c t="s" s="4" r="A98">
        <v>723</v>
      </c>
      <c t="n" s="5" r="B98">
        <v>4940</v>
      </c>
      <c t="n" s="5" r="C98">
        <v>1336</v>
      </c>
    </row>
    <row spans="1:6" r="99">
      <c t="s" s="4" r="A99">
        <v>607</v>
      </c>
      <c t="s" s="4" r="B99">
        <v>772</v>
      </c>
      <c t="s" s="4" r="C99">
        <v>773</v>
      </c>
    </row>
    <row spans="1:6" r="100">
      <c t="s" s="4" r="A100">
        <v>774</v>
      </c>
    </row>
    <row spans="1:6" r="101">
      <c t="s" s="3" r="A101">
        <v>606</v>
      </c>
    </row>
    <row spans="1:6" r="102">
      <c t="s" s="4" r="A102">
        <v>722</v>
      </c>
      <c t="n" s="8" r="B102">
        <v>21.75</v>
      </c>
      <c t="n" s="8" r="C102">
        <v>23.85</v>
      </c>
    </row>
    <row spans="1:6" r="103">
      <c t="s" s="4" r="A103">
        <v>723</v>
      </c>
      <c t="n" s="5" r="B103">
        <v>1336</v>
      </c>
      <c t="n" s="5" r="C103">
        <v>1260</v>
      </c>
    </row>
    <row spans="1:6" r="104">
      <c t="s" s="4" r="A104">
        <v>607</v>
      </c>
      <c t="s" s="4" r="B104">
        <v>775</v>
      </c>
      <c t="s" s="4" r="C104">
        <v>776</v>
      </c>
    </row>
    <row spans="1:6" r="105">
      <c t="s" s="4" r="A105">
        <v>777</v>
      </c>
    </row>
    <row spans="1:6" r="106">
      <c t="s" s="3" r="A106">
        <v>606</v>
      </c>
    </row>
    <row spans="1:6" r="107">
      <c t="s" s="4" r="A107">
        <v>722</v>
      </c>
      <c t="n" s="10" r="B107">
        <v>23.85</v>
      </c>
      <c t="n" s="8" r="C107">
        <v>24.75</v>
      </c>
    </row>
    <row spans="1:6" r="108">
      <c t="s" s="4" r="A108">
        <v>723</v>
      </c>
      <c t="n" s="5" r="B108">
        <v>1260</v>
      </c>
      <c t="n" s="5" r="C108">
        <v>334</v>
      </c>
    </row>
    <row spans="1:6" r="109">
      <c t="s" s="4" r="A109">
        <v>607</v>
      </c>
      <c t="s" s="4" r="B109">
        <v>778</v>
      </c>
      <c t="s" s="4" r="C109">
        <v>779</v>
      </c>
    </row>
    <row spans="1:6" r="110">
      <c t="s" s="4" r="A110">
        <v>780</v>
      </c>
    </row>
    <row spans="1:6" r="111">
      <c t="s" s="3" r="A111">
        <v>606</v>
      </c>
    </row>
    <row spans="1:6" r="112">
      <c t="s" s="4" r="A112">
        <v>722</v>
      </c>
      <c t="n" s="11" r="C112">
        <v>25.6125</v>
      </c>
    </row>
    <row spans="1:6" r="113">
      <c t="s" s="4" r="A113">
        <v>723</v>
      </c>
      <c t="n" s="5" r="C113">
        <v>134</v>
      </c>
    </row>
    <row spans="1:6" r="114">
      <c t="s" s="4" r="A114">
        <v>607</v>
      </c>
      <c t="s" s="4" r="C114">
        <v>781</v>
      </c>
    </row>
    <row spans="1:6" r="115">
      <c t="s" s="4" r="A115">
        <v>713</v>
      </c>
    </row>
    <row spans="1:6" r="116">
      <c t="s" s="3" r="A116">
        <v>606</v>
      </c>
    </row>
    <row spans="1:6" r="117">
      <c t="s" s="4" r="A117">
        <v>722</v>
      </c>
      <c t="n" s="8" r="B117">
        <v>7.47</v>
      </c>
      <c t="n" s="8" r="C117">
        <v>7.51</v>
      </c>
      <c t="n" s="8" r="E117">
        <v>6.75</v>
      </c>
      <c t="n" s="8" r="F117">
        <v>6.75</v>
      </c>
    </row>
    <row spans="1:6" r="118">
      <c t="s" s="4" r="A118">
        <v>723</v>
      </c>
      <c t="n" s="5" r="B118">
        <v>448710</v>
      </c>
      <c t="n" s="5" r="C118">
        <v>448601</v>
      </c>
      <c t="n" s="5" r="E118">
        <v>385733</v>
      </c>
      <c t="n" s="5" r="F118">
        <v>168856</v>
      </c>
    </row>
    <row spans="1:6" r="119">
      <c t="s" s="4" r="A119">
        <v>782</v>
      </c>
    </row>
    <row spans="1:6" r="120">
      <c t="s" s="3" r="A120">
        <v>606</v>
      </c>
    </row>
    <row spans="1:6" r="121">
      <c t="s" s="4" r="A121">
        <v>722</v>
      </c>
      <c t="n" s="8" r="B121">
        <v>0.75</v>
      </c>
      <c t="n" s="8" r="C121">
        <v>0.75</v>
      </c>
    </row>
    <row spans="1:6" r="122">
      <c t="s" s="4" r="A122">
        <v>723</v>
      </c>
      <c t="n" s="5" r="B122">
        <v>400</v>
      </c>
      <c t="n" s="5" r="C122">
        <v>400</v>
      </c>
    </row>
    <row spans="1:6" r="123">
      <c t="s" s="4" r="A123">
        <v>607</v>
      </c>
      <c t="s" s="4" r="B123">
        <v>783</v>
      </c>
      <c t="s" s="4" r="C123">
        <v>784</v>
      </c>
    </row>
    <row spans="1:6" r="124">
      <c t="s" s="4" r="A124">
        <v>785</v>
      </c>
    </row>
    <row spans="1:6" r="125">
      <c t="s" s="3" r="A125">
        <v>606</v>
      </c>
    </row>
    <row spans="1:6" r="126">
      <c t="s" s="4" r="A126">
        <v>722</v>
      </c>
      <c t="n" s="7" r="B126">
        <v>6</v>
      </c>
      <c t="n" s="7" r="C126">
        <v>6</v>
      </c>
    </row>
    <row spans="1:6" r="127">
      <c t="s" s="4" r="A127">
        <v>723</v>
      </c>
      <c t="n" s="5" r="B127">
        <v>102857</v>
      </c>
      <c t="n" s="5" r="C127">
        <v>102857</v>
      </c>
    </row>
    <row spans="1:6" r="128">
      <c t="s" s="4" r="A128">
        <v>607</v>
      </c>
      <c t="s" s="4" r="B128">
        <v>786</v>
      </c>
      <c t="s" s="4" r="C128">
        <v>787</v>
      </c>
    </row>
    <row spans="1:6" r="129">
      <c t="s" s="4" r="A129">
        <v>788</v>
      </c>
    </row>
    <row spans="1:6" r="130">
      <c t="s" s="3" r="A130">
        <v>606</v>
      </c>
    </row>
    <row spans="1:6" r="131">
      <c t="s" s="4" r="A131">
        <v>722</v>
      </c>
      <c t="n" s="7" r="B131">
        <v>9</v>
      </c>
      <c t="n" s="7" r="C131">
        <v>9</v>
      </c>
    </row>
    <row spans="1:6" r="132">
      <c t="s" s="4" r="A132">
        <v>723</v>
      </c>
      <c t="n" s="5" r="B132">
        <v>2666</v>
      </c>
      <c t="n" s="5" r="C132">
        <v>2666</v>
      </c>
    </row>
    <row spans="1:6" r="133">
      <c t="s" s="4" r="A133">
        <v>607</v>
      </c>
      <c t="s" s="4" r="B133">
        <v>789</v>
      </c>
      <c t="s" s="4" r="C133">
        <v>790</v>
      </c>
    </row>
    <row spans="1:6" r="134">
      <c t="s" s="4" r="A134">
        <v>791</v>
      </c>
    </row>
    <row spans="1:6" r="135">
      <c t="s" s="3" r="A135">
        <v>606</v>
      </c>
    </row>
    <row spans="1:6" r="136">
      <c t="s" s="4" r="A136">
        <v>722</v>
      </c>
      <c t="n" s="8" r="B136">
        <v>9.75</v>
      </c>
      <c t="n" s="8" r="C136">
        <v>11.25</v>
      </c>
    </row>
    <row spans="1:6" r="137">
      <c t="s" s="4" r="A137">
        <v>723</v>
      </c>
      <c t="n" s="5" r="B137">
        <v>63232</v>
      </c>
      <c t="n" s="5" r="C137">
        <v>204200</v>
      </c>
    </row>
    <row spans="1:6" r="138">
      <c t="s" s="4" r="A138">
        <v>607</v>
      </c>
      <c t="s" s="4" r="B138">
        <v>792</v>
      </c>
      <c t="s" s="4" r="C138">
        <v>793</v>
      </c>
    </row>
    <row spans="1:6" r="139">
      <c t="s" s="4" r="A139">
        <v>794</v>
      </c>
    </row>
    <row spans="1:6" r="140">
      <c t="s" s="3" r="A140">
        <v>606</v>
      </c>
    </row>
    <row spans="1:6" r="141">
      <c t="s" s="4" r="A141">
        <v>722</v>
      </c>
      <c t="n" s="8" r="B141">
        <v>11.25</v>
      </c>
      <c t="n" s="10" r="C141">
        <v>12.375</v>
      </c>
    </row>
    <row spans="1:6" r="142">
      <c t="s" s="4" r="A142">
        <v>723</v>
      </c>
      <c t="n" s="5" r="B142">
        <v>204201</v>
      </c>
      <c t="n" s="5" r="C142">
        <v>71257</v>
      </c>
    </row>
    <row spans="1:6" r="143">
      <c t="s" s="4" r="A143">
        <v>607</v>
      </c>
      <c t="s" s="4" r="B143">
        <v>795</v>
      </c>
      <c t="s" s="4" r="C143">
        <v>796</v>
      </c>
    </row>
    <row spans="1:6" r="144">
      <c t="s" s="4" r="A144">
        <v>797</v>
      </c>
    </row>
    <row spans="1:6" r="145">
      <c t="s" s="3" r="A145">
        <v>606</v>
      </c>
    </row>
    <row spans="1:6" r="146">
      <c t="s" s="4" r="A146">
        <v>722</v>
      </c>
      <c t="n" s="10" r="B146">
        <v>12.375</v>
      </c>
      <c t="n" s="8" r="C146">
        <v>12.38</v>
      </c>
    </row>
    <row spans="1:6" r="147">
      <c t="s" s="4" r="A147">
        <v>723</v>
      </c>
      <c t="n" s="5" r="B147">
        <v>71257</v>
      </c>
      <c t="n" s="5" r="C147">
        <v>5557</v>
      </c>
    </row>
    <row spans="1:6" r="148">
      <c t="s" s="4" r="A148">
        <v>607</v>
      </c>
      <c t="s" s="4" r="B148">
        <v>798</v>
      </c>
      <c t="s" s="4" r="C148">
        <v>799</v>
      </c>
    </row>
    <row spans="1:6" r="149">
      <c t="s" s="4" r="A149">
        <v>800</v>
      </c>
    </row>
    <row spans="1:6" r="150">
      <c t="s" s="3" r="A150">
        <v>606</v>
      </c>
    </row>
    <row spans="1:6" r="151">
      <c t="s" s="4" r="A151">
        <v>722</v>
      </c>
      <c t="n" s="8" r="B151">
        <v>12.38</v>
      </c>
      <c t="n" s="8" r="C151">
        <v>13.5</v>
      </c>
    </row>
    <row spans="1:6" r="152">
      <c t="s" s="4" r="A152">
        <v>723</v>
      </c>
      <c t="n" s="5" r="B152">
        <v>5557</v>
      </c>
      <c t="n" s="5" r="C152">
        <v>4444</v>
      </c>
    </row>
    <row spans="1:6" r="153">
      <c t="s" s="4" r="A153">
        <v>607</v>
      </c>
      <c t="s" s="4" r="B153">
        <v>796</v>
      </c>
      <c t="s" s="4" r="C153">
        <v>801</v>
      </c>
    </row>
    <row spans="1:6" r="154">
      <c t="s" s="4" r="A154">
        <v>802</v>
      </c>
    </row>
    <row spans="1:6" r="155">
      <c t="s" s="3" r="A155">
        <v>606</v>
      </c>
    </row>
    <row spans="1:6" r="156">
      <c t="s" s="4" r="A156">
        <v>722</v>
      </c>
      <c t="n" s="8" r="B156">
        <v>13.5</v>
      </c>
      <c t="n" s="8" r="C156">
        <v>14.85</v>
      </c>
    </row>
    <row spans="1:6" r="157">
      <c t="s" s="4" r="A157">
        <v>723</v>
      </c>
      <c t="n" s="5" r="B157">
        <v>4444</v>
      </c>
      <c t="n" s="5" r="C157">
        <v>23612</v>
      </c>
    </row>
    <row spans="1:6" r="158">
      <c t="s" s="4" r="A158">
        <v>607</v>
      </c>
      <c t="s" s="4" r="B158">
        <v>803</v>
      </c>
      <c t="s" s="4" r="C158">
        <v>804</v>
      </c>
    </row>
    <row spans="1:6" r="159">
      <c t="s" s="4" r="A159">
        <v>805</v>
      </c>
    </row>
    <row spans="1:6" r="160">
      <c t="s" s="3" r="A160">
        <v>606</v>
      </c>
    </row>
    <row spans="1:6" r="161">
      <c t="s" s="4" r="A161">
        <v>722</v>
      </c>
      <c t="n" s="10" r="B161">
        <v>14.85</v>
      </c>
      <c t="n" s="7" r="C161">
        <v>15</v>
      </c>
    </row>
    <row spans="1:6" r="162">
      <c t="s" s="4" r="A162">
        <v>723</v>
      </c>
      <c t="n" s="5" r="B162">
        <v>23612</v>
      </c>
      <c t="n" s="5" r="C162">
        <v>1168</v>
      </c>
    </row>
    <row spans="1:6" r="163">
      <c t="s" s="4" r="A163">
        <v>607</v>
      </c>
      <c t="s" s="4" r="B163">
        <v>806</v>
      </c>
      <c t="s" s="4" r="C163">
        <v>807</v>
      </c>
    </row>
    <row spans="1:6" r="164">
      <c t="s" s="4" r="A164">
        <v>808</v>
      </c>
    </row>
    <row spans="1:6" r="165">
      <c t="s" s="3" r="A165">
        <v>606</v>
      </c>
    </row>
    <row spans="1:6" r="166">
      <c t="s" s="4" r="A166">
        <v>722</v>
      </c>
      <c t="n" s="8" r="B166">
        <v>20.25</v>
      </c>
      <c t="n" s="8" r="C166">
        <v>20.25</v>
      </c>
    </row>
    <row spans="1:6" r="167">
      <c t="s" s="4" r="A167">
        <v>723</v>
      </c>
      <c t="n" s="5" r="B167">
        <v>1481</v>
      </c>
      <c t="n" s="5" r="C167">
        <v>1481</v>
      </c>
    </row>
    <row spans="1:6" r="168">
      <c t="s" s="4" r="A168">
        <v>607</v>
      </c>
      <c t="s" s="4" r="B168">
        <v>809</v>
      </c>
      <c t="s" s="4" r="C168">
        <v>810</v>
      </c>
    </row>
    <row spans="1:6" r="169">
      <c t="s" s="4" r="A169">
        <v>811</v>
      </c>
    </row>
    <row spans="1:6" r="170">
      <c t="s" s="3" r="A170">
        <v>606</v>
      </c>
    </row>
    <row spans="1:6" r="171">
      <c t="s" s="4" r="A171">
        <v>722</v>
      </c>
      <c t="n" s="10" r="B171">
        <v>24.375</v>
      </c>
      <c t="n" s="10" r="C171">
        <v>24.375</v>
      </c>
    </row>
    <row spans="1:6" r="172">
      <c t="s" s="4" r="A172">
        <v>723</v>
      </c>
      <c t="n" s="5" r="B172">
        <v>21538</v>
      </c>
      <c t="n" s="5" r="C172">
        <v>83080</v>
      </c>
    </row>
    <row spans="1:6" r="173">
      <c t="s" s="4" r="A173">
        <v>607</v>
      </c>
      <c t="s" s="4" r="B173">
        <v>812</v>
      </c>
      <c t="s" s="4" r="C173">
        <v>813</v>
      </c>
    </row>
    <row spans="1:6" r="174">
      <c t="s" s="4" r="A174">
        <v>677</v>
      </c>
    </row>
    <row spans="1:6" r="175">
      <c t="s" s="3" r="A175">
        <v>606</v>
      </c>
    </row>
    <row spans="1:6" r="176">
      <c t="s" s="4" r="A176">
        <v>722</v>
      </c>
      <c t="n" s="8" r="B176">
        <v>7.94</v>
      </c>
      <c t="n" s="8" r="C176">
        <v>7.95</v>
      </c>
      <c t="n" s="8" r="E176">
        <v>10.5</v>
      </c>
      <c t="n" s="8" r="F176">
        <v>9.75</v>
      </c>
    </row>
    <row spans="1:6" r="177">
      <c t="s" s="4" r="A177">
        <v>723</v>
      </c>
      <c t="n" s="5" r="B177">
        <v>501245</v>
      </c>
      <c t="n" s="5" r="C177">
        <v>500722</v>
      </c>
      <c t="n" s="5" r="E177">
        <v>461920</v>
      </c>
      <c t="n" s="5" r="F177">
        <v>46843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814</v>
      </c>
      <c t="s" s="2" r="B1">
        <v>709</v>
      </c>
      <c t="s" s="2" r="C1">
        <v>1</v>
      </c>
      <c t="s" s="2" r="D1">
        <v>55</v>
      </c>
    </row>
    <row spans="1:7" r="2">
      <c t="s" s="2" r="B2">
        <v>590</v>
      </c>
      <c t="s" s="2" r="C2">
        <v>2</v>
      </c>
      <c t="s" s="2" r="D2">
        <v>18</v>
      </c>
      <c t="s" s="2" r="E2">
        <v>19</v>
      </c>
      <c t="s" s="2" r="F2">
        <v>720</v>
      </c>
      <c t="s" s="2" r="G2">
        <v>815</v>
      </c>
    </row>
    <row spans="1:7" r="3">
      <c t="s" s="4" r="A3">
        <v>692</v>
      </c>
    </row>
    <row spans="1:7" r="4">
      <c t="s" s="3" r="A4">
        <v>606</v>
      </c>
    </row>
    <row spans="1:7" r="5">
      <c t="s" s="4" r="A5">
        <v>678</v>
      </c>
      <c t="n" s="11" r="D5">
        <v>3.2006</v>
      </c>
      <c t="n" s="8" r="E5">
        <v>1.43</v>
      </c>
    </row>
    <row spans="1:7" r="6">
      <c t="s" s="4" r="A6">
        <v>700</v>
      </c>
    </row>
    <row spans="1:7" r="7">
      <c t="s" s="3" r="A7">
        <v>606</v>
      </c>
    </row>
    <row spans="1:7" r="8">
      <c t="s" s="4" r="A8">
        <v>678</v>
      </c>
      <c t="n" s="11" r="D8">
        <v>13.9195</v>
      </c>
      <c t="n" s="9" r="E8">
        <v>18.34</v>
      </c>
    </row>
    <row spans="1:7" r="9">
      <c t="s" s="4" r="A9">
        <v>816</v>
      </c>
    </row>
    <row spans="1:7" r="10">
      <c t="s" s="3" r="A10">
        <v>606</v>
      </c>
    </row>
    <row spans="1:7" r="11">
      <c t="s" s="4" r="A11">
        <v>723</v>
      </c>
      <c t="n" s="5" r="C11">
        <v>400</v>
      </c>
      <c t="n" s="5" r="D11">
        <v>400</v>
      </c>
    </row>
    <row spans="1:7" r="12">
      <c t="s" s="4" r="A12">
        <v>678</v>
      </c>
      <c t="n" s="8" r="C12">
        <v>0.75</v>
      </c>
      <c t="n" s="8" r="G12">
        <v>0.75</v>
      </c>
    </row>
    <row spans="1:7" r="13">
      <c t="s" s="4" r="A13">
        <v>817</v>
      </c>
    </row>
    <row spans="1:7" r="14">
      <c t="s" s="3" r="A14">
        <v>606</v>
      </c>
    </row>
    <row spans="1:7" r="15">
      <c t="s" s="4" r="A15">
        <v>723</v>
      </c>
    </row>
    <row spans="1:7" r="16">
      <c t="s" s="4" r="A16">
        <v>678</v>
      </c>
    </row>
    <row spans="1:7" r="17">
      <c t="s" s="4" r="A17">
        <v>818</v>
      </c>
    </row>
    <row spans="1:7" r="18">
      <c t="s" s="3" r="A18">
        <v>606</v>
      </c>
    </row>
    <row spans="1:7" r="19">
      <c t="s" s="4" r="A19">
        <v>723</v>
      </c>
      <c t="n" s="5" r="C19">
        <v>70201</v>
      </c>
      <c t="n" s="5" r="D19">
        <v>71368</v>
      </c>
    </row>
    <row spans="1:7" r="20">
      <c t="s" s="4" r="A20">
        <v>678</v>
      </c>
      <c t="n" s="8" r="C20">
        <v>11.25</v>
      </c>
    </row>
    <row spans="1:7" r="21">
      <c t="s" s="4" r="A21">
        <v>819</v>
      </c>
    </row>
    <row spans="1:7" r="22">
      <c t="s" s="3" r="A22">
        <v>606</v>
      </c>
    </row>
    <row spans="1:7" r="23">
      <c t="s" s="4" r="A23">
        <v>678</v>
      </c>
      <c t="n" s="8" r="F23">
        <v>11.25</v>
      </c>
    </row>
    <row spans="1:7" r="24">
      <c t="s" s="4" r="A24">
        <v>820</v>
      </c>
    </row>
    <row spans="1:7" r="25">
      <c t="s" s="3" r="A25">
        <v>606</v>
      </c>
    </row>
    <row spans="1:7" r="26">
      <c t="s" s="4" r="A26">
        <v>678</v>
      </c>
      <c t="n" s="7" r="F26">
        <v>15</v>
      </c>
    </row>
    <row spans="1:7" r="27">
      <c t="s" s="4" r="A27">
        <v>821</v>
      </c>
    </row>
    <row spans="1:7" r="28">
      <c t="s" s="3" r="A28">
        <v>606</v>
      </c>
    </row>
    <row spans="1:7" r="29">
      <c t="s" s="4" r="A29">
        <v>723</v>
      </c>
      <c t="n" s="5" r="C29">
        <v>267579</v>
      </c>
      <c t="n" s="5" r="D29">
        <v>267579</v>
      </c>
    </row>
    <row spans="1:7" r="30">
      <c t="s" s="4" r="A30">
        <v>822</v>
      </c>
    </row>
    <row spans="1:7" r="31">
      <c t="s" s="3" r="A31">
        <v>606</v>
      </c>
    </row>
    <row spans="1:7" r="32">
      <c t="s" s="4" r="A32">
        <v>678</v>
      </c>
      <c t="n" s="7" r="C32">
        <v>6</v>
      </c>
      <c t="n" s="5" r="E32">
        <v>6</v>
      </c>
    </row>
    <row spans="1:7" r="33">
      <c t="s" s="4" r="A33">
        <v>823</v>
      </c>
    </row>
    <row spans="1:7" r="34">
      <c t="s" s="3" r="A34">
        <v>606</v>
      </c>
    </row>
    <row spans="1:7" r="35">
      <c t="s" s="4" r="A35">
        <v>678</v>
      </c>
      <c t="n" s="8" r="C35">
        <v>14.85</v>
      </c>
      <c t="n" s="8" r="E35">
        <v>14.85</v>
      </c>
    </row>
    <row spans="1:7" r="36">
      <c t="s" s="4" r="A36">
        <v>824</v>
      </c>
    </row>
    <row spans="1:7" r="37">
      <c t="s" s="3" r="A37">
        <v>606</v>
      </c>
    </row>
    <row spans="1:7" r="38">
      <c t="s" s="4" r="A38">
        <v>723</v>
      </c>
      <c t="n" s="5" r="C38">
        <v>161375</v>
      </c>
      <c t="n" s="5" r="D38">
        <v>161375</v>
      </c>
    </row>
    <row spans="1:7" r="39">
      <c t="s" s="4" r="A39">
        <v>825</v>
      </c>
    </row>
    <row spans="1:7" r="40">
      <c t="s" s="3" r="A40">
        <v>606</v>
      </c>
    </row>
    <row spans="1:7" r="41">
      <c t="s" s="4" r="A41">
        <v>678</v>
      </c>
      <c t="n" s="8" r="C41">
        <v>9.75</v>
      </c>
      <c t="n" s="10" r="D41">
        <v>12.375</v>
      </c>
    </row>
    <row spans="1:7" r="42">
      <c t="s" s="4" r="A42">
        <v>826</v>
      </c>
    </row>
    <row spans="1:7" r="43">
      <c t="s" s="3" r="A43">
        <v>606</v>
      </c>
    </row>
    <row spans="1:7" r="44">
      <c t="s" s="4" r="A44">
        <v>678</v>
      </c>
      <c t="n" s="10" r="C44">
        <v>24.375</v>
      </c>
      <c t="n" s="10" r="D44">
        <v>24.375</v>
      </c>
    </row>
    <row spans="1:7" r="45">
      <c t="s" s="4" r="A45">
        <v>827</v>
      </c>
    </row>
    <row spans="1:7" r="46">
      <c t="s" s="3" r="A46">
        <v>606</v>
      </c>
    </row>
    <row spans="1:7" r="47">
      <c t="s" s="4" r="A47">
        <v>723</v>
      </c>
      <c t="n" s="5" r="C47">
        <v>1690</v>
      </c>
    </row>
    <row spans="1:7" r="48">
      <c t="s" s="4" r="A48">
        <v>678</v>
      </c>
      <c t="n" s="8" r="C48">
        <v>9.75</v>
      </c>
    </row>
    <row spans="1:7" r="49">
      <c t="s" s="4" r="A49">
        <v>677</v>
      </c>
    </row>
    <row spans="1:7" r="50">
      <c t="s" s="3" r="A50">
        <v>606</v>
      </c>
    </row>
    <row spans="1:7" r="51">
      <c t="s" s="4" r="A51">
        <v>723</v>
      </c>
      <c t="n" s="5" r="C51">
        <v>501245</v>
      </c>
      <c t="n" s="5" r="D51">
        <v>500722</v>
      </c>
      <c t="n" s="5" r="E51">
        <v>461920</v>
      </c>
      <c t="n" s="5" r="F51">
        <v>468431</v>
      </c>
    </row>
    <row spans="1:7" r="52">
      <c t="s" s="4" r="A52">
        <v>678</v>
      </c>
      <c t="n" s="8" r="C52">
        <v>9.75</v>
      </c>
      <c t="n" s="8" r="D52">
        <v>3.81</v>
      </c>
      <c t="n" s="7" r="E52">
        <v>9</v>
      </c>
    </row>
    <row spans="1:7" r="53">
      <c t="s" s="4" r="A53">
        <v>828</v>
      </c>
    </row>
    <row spans="1:7" r="54">
      <c t="s" s="3" r="A54">
        <v>606</v>
      </c>
    </row>
    <row spans="1:7" r="55">
      <c t="s" s="4" r="A55">
        <v>678</v>
      </c>
      <c t="n" s="8" r="B55">
        <v>0.75</v>
      </c>
      <c t="n" s="9" r="C55">
        <v>0.75</v>
      </c>
      <c t="n" s="9" r="D55">
        <v>0.75</v>
      </c>
    </row>
    <row spans="1:7" r="56">
      <c t="s" s="4" r="A56">
        <v>829</v>
      </c>
    </row>
    <row spans="1:7" r="57">
      <c t="s" s="3" r="A57">
        <v>606</v>
      </c>
    </row>
    <row spans="1:7" r="58">
      <c t="s" s="4" r="A58">
        <v>678</v>
      </c>
      <c t="n" s="10" r="C58">
        <v>24.375</v>
      </c>
      <c t="n" s="10" r="D58">
        <v>24.375</v>
      </c>
    </row>
    <row spans="1:7" r="59">
      <c t="s" s="4" r="A59">
        <v>794</v>
      </c>
    </row>
    <row spans="1:7" r="60">
      <c t="s" s="3" r="A60">
        <v>606</v>
      </c>
    </row>
    <row spans="1:7" r="61">
      <c t="s" s="4" r="A61">
        <v>723</v>
      </c>
      <c t="n" s="5" r="C61">
        <v>204201</v>
      </c>
      <c t="n" s="5" r="D61">
        <v>71257</v>
      </c>
    </row>
    <row spans="1:7" r="62">
      <c t="s" s="4" r="A62">
        <v>830</v>
      </c>
    </row>
    <row spans="1:7" r="63">
      <c t="s" s="3" r="A63">
        <v>606</v>
      </c>
    </row>
    <row spans="1:7" r="64">
      <c t="s" s="4" r="A64">
        <v>723</v>
      </c>
      <c t="n" s="5" r="C64">
        <v>11666</v>
      </c>
      <c t="n" s="5" r="D64">
        <v>11666</v>
      </c>
    </row>
    <row spans="1:7" r="65">
      <c t="s" s="4" r="A65">
        <v>678</v>
      </c>
      <c t="n" s="8" r="C65">
        <v>0.75</v>
      </c>
    </row>
    <row spans="1:7" r="66">
      <c t="s" s="4" r="A66">
        <v>831</v>
      </c>
    </row>
    <row spans="1:7" r="67">
      <c t="s" s="3" r="A67">
        <v>606</v>
      </c>
    </row>
    <row spans="1:7" r="68">
      <c t="s" s="4" r="A68">
        <v>723</v>
      </c>
      <c t="n" s="5" r="C68">
        <v>126029</v>
      </c>
      <c t="n" s="5" r="D68">
        <v>126029</v>
      </c>
    </row>
    <row spans="1:7" r="69">
      <c t="s" s="4" r="A69">
        <v>832</v>
      </c>
    </row>
    <row spans="1:7" r="70">
      <c t="s" s="3" r="A70">
        <v>606</v>
      </c>
    </row>
    <row spans="1:7" r="71">
      <c t="s" s="4" r="A71">
        <v>678</v>
      </c>
      <c t="n" s="8" r="C71">
        <v>5.25</v>
      </c>
      <c t="n" s="8" r="F71">
        <v>5.25</v>
      </c>
    </row>
    <row spans="1:7" r="72">
      <c t="s" s="4" r="A72">
        <v>833</v>
      </c>
    </row>
    <row spans="1:7" r="73">
      <c t="s" s="3" r="A73">
        <v>606</v>
      </c>
    </row>
    <row spans="1:7" r="74">
      <c t="s" s="4" r="A74">
        <v>678</v>
      </c>
      <c t="n" s="7" r="C74">
        <v>6</v>
      </c>
      <c t="n" s="7" r="F74">
        <v>6</v>
      </c>
    </row>
    <row spans="1:7" r="75">
      <c t="s" s="4" r="A75">
        <v>834</v>
      </c>
    </row>
    <row spans="1:7" r="76">
      <c t="s" s="3" r="A76">
        <v>606</v>
      </c>
    </row>
    <row spans="1:7" r="77">
      <c t="s" s="4" r="A77">
        <v>723</v>
      </c>
      <c t="n" s="5" r="C77">
        <v>238088</v>
      </c>
      <c t="n" s="5" r="D77">
        <v>238556</v>
      </c>
    </row>
    <row spans="1:7" r="78">
      <c t="s" s="4" r="A78">
        <v>835</v>
      </c>
    </row>
    <row spans="1:7" r="79">
      <c t="s" s="3" r="A79">
        <v>606</v>
      </c>
    </row>
    <row spans="1:7" r="80">
      <c t="s" s="4" r="A80">
        <v>678</v>
      </c>
      <c t="n" s="10" r="C80">
        <v>4.875</v>
      </c>
      <c t="n" s="12" r="E80">
        <v>4.875</v>
      </c>
    </row>
    <row spans="1:7" r="81">
      <c t="s" s="4" r="A81">
        <v>836</v>
      </c>
    </row>
    <row spans="1:7" r="82">
      <c t="s" s="3" r="A82">
        <v>606</v>
      </c>
    </row>
    <row spans="1:7" r="83">
      <c t="s" s="4" r="A83">
        <v>678</v>
      </c>
      <c t="n" s="8" r="C83">
        <v>23.85</v>
      </c>
      <c t="n" s="10" r="E83">
        <v>25.613</v>
      </c>
    </row>
    <row spans="1:7" r="84">
      <c t="s" s="4" r="A84">
        <v>837</v>
      </c>
    </row>
    <row spans="1:7" r="85">
      <c t="s" s="3" r="A85">
        <v>606</v>
      </c>
    </row>
    <row spans="1:7" r="86">
      <c t="s" s="4" r="A86">
        <v>723</v>
      </c>
      <c t="n" s="5" r="C86">
        <v>65681</v>
      </c>
      <c t="n" s="5" r="D86">
        <v>72350</v>
      </c>
    </row>
    <row spans="1:7" r="87">
      <c t="s" s="4" r="A87">
        <v>838</v>
      </c>
    </row>
    <row spans="1:7" r="88">
      <c t="s" s="3" r="A88">
        <v>606</v>
      </c>
    </row>
    <row spans="1:7" r="89">
      <c t="s" s="4" r="A89">
        <v>678</v>
      </c>
      <c t="n" s="8" r="C89">
        <v>6.5</v>
      </c>
      <c t="n" s="8" r="D89">
        <v>6.5</v>
      </c>
    </row>
    <row spans="1:7" r="90">
      <c t="s" s="4" r="A90">
        <v>839</v>
      </c>
    </row>
    <row spans="1:7" r="91">
      <c t="s" s="3" r="A91">
        <v>606</v>
      </c>
    </row>
    <row spans="1:7" r="92">
      <c t="s" s="4" r="A92">
        <v>678</v>
      </c>
      <c t="n" s="8" r="C92">
        <v>18.75</v>
      </c>
      <c t="n" s="8" r="D92">
        <v>18.75</v>
      </c>
    </row>
    <row spans="1:7" r="93">
      <c t="s" s="4" r="A93">
        <v>840</v>
      </c>
    </row>
    <row spans="1:7" r="94">
      <c t="s" s="3" r="A94">
        <v>606</v>
      </c>
    </row>
    <row spans="1:7" r="95">
      <c t="s" s="4" r="A95">
        <v>723</v>
      </c>
      <c t="n" s="5" r="C95">
        <v>7245</v>
      </c>
    </row>
    <row spans="1:7" r="96">
      <c t="s" s="4" r="A96">
        <v>678</v>
      </c>
      <c t="n" s="8" r="C96">
        <v>3.45</v>
      </c>
    </row>
    <row spans="1:7" r="97">
      <c t="s" s="4" r="A97">
        <v>713</v>
      </c>
    </row>
    <row spans="1:7" r="98">
      <c t="s" s="3" r="A98">
        <v>606</v>
      </c>
    </row>
    <row spans="1:7" r="99">
      <c t="s" s="4" r="A99">
        <v>723</v>
      </c>
      <c t="n" s="5" r="C99">
        <v>448710</v>
      </c>
      <c t="n" s="5" r="D99">
        <v>448601</v>
      </c>
      <c t="n" s="5" r="E99">
        <v>385733</v>
      </c>
      <c t="n" s="5" r="F99">
        <v>168856</v>
      </c>
    </row>
    <row spans="1:7" r="100">
      <c t="s" s="4" r="A100">
        <v>678</v>
      </c>
      <c t="n" s="8" r="C100">
        <v>3.45</v>
      </c>
      <c t="n" s="8" r="D100">
        <v>8.119999999999999</v>
      </c>
      <c t="n" s="8" r="E100">
        <v>6.75</v>
      </c>
    </row>
    <row spans="1:7" r="101">
      <c t="s" s="4" r="A101">
        <v>841</v>
      </c>
    </row>
    <row spans="1:7" r="102">
      <c t="s" s="3" r="A102">
        <v>606</v>
      </c>
    </row>
    <row spans="1:7" r="103">
      <c t="s" s="4" r="A103">
        <v>678</v>
      </c>
      <c t="n" s="5" r="C103">
        <v>75</v>
      </c>
      <c t="n" s="9" r="D103">
        <v>0.75</v>
      </c>
    </row>
    <row spans="1:7" r="104">
      <c t="s" s="4" r="A104">
        <v>842</v>
      </c>
    </row>
    <row spans="1:7" r="105">
      <c t="s" s="3" r="A105">
        <v>606</v>
      </c>
    </row>
    <row spans="1:7" r="106">
      <c t="s" s="4" r="A106">
        <v>678</v>
      </c>
      <c t="n" s="8" r="C106">
        <v>23.85</v>
      </c>
      <c t="n" s="10" r="D106">
        <v>25.613</v>
      </c>
    </row>
    <row spans="1:7" r="107">
      <c t="s" s="4" r="A107">
        <v>734</v>
      </c>
    </row>
    <row spans="1:7" r="108">
      <c t="s" s="3" r="A108">
        <v>606</v>
      </c>
    </row>
    <row spans="1:7" r="109">
      <c t="s" s="4" r="A109">
        <v>723</v>
      </c>
      <c t="n" s="5" r="C109">
        <v>192000</v>
      </c>
      <c t="n" s="5" r="D109">
        <v>23206</v>
      </c>
    </row>
    <row spans="1:7" r="110">
      <c t="s" s="4" r="A110">
        <v>737</v>
      </c>
    </row>
    <row spans="1:7" r="111">
      <c t="s" s="3" r="A111">
        <v>606</v>
      </c>
    </row>
    <row spans="1:7" r="112">
      <c t="s" s="4" r="A112">
        <v>723</v>
      </c>
      <c t="n" s="5" r="C112">
        <v>23206</v>
      </c>
      <c t="n" s="5" r="D112">
        <v>123998</v>
      </c>
    </row>
    <row spans="1:7" r="113">
      <c t="s" s="4" r="A113">
        <v>740</v>
      </c>
    </row>
    <row spans="1:7" r="114">
      <c t="s" s="3" r="A114">
        <v>606</v>
      </c>
    </row>
    <row spans="1:7" r="115">
      <c t="s" s="4" r="A115">
        <v>723</v>
      </c>
      <c t="n" s="5" r="C115">
        <v>123998</v>
      </c>
      <c t="n" s="5" r="D115">
        <v>3845</v>
      </c>
    </row>
  </sheetData>
  <mergeCells count="2">
    <mergeCell ref="A1:A2"/>
    <mergeCell ref="D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80"/>
    <col customWidth="1" max="7" min="7" width="80"/>
    <col customWidth="1" max="8" min="8" width="14"/>
    <col customWidth="1" max="9" min="9" width="80"/>
    <col customWidth="1" max="10" min="10" width="14"/>
    <col customWidth="1" max="11" min="11" width="80"/>
    <col customWidth="1" max="12" min="12" width="14"/>
    <col customWidth="1" max="13" min="13" width="14"/>
    <col customWidth="1" max="14" min="14" width="14"/>
  </cols>
  <sheetData>
    <row spans="1:14" r="1">
      <c t="s" s="1" r="A1">
        <v>843</v>
      </c>
      <c t="s" s="2" r="B1">
        <v>844</v>
      </c>
      <c t="s" s="2" r="C1">
        <v>2</v>
      </c>
      <c t="s" s="2" r="D1">
        <v>845</v>
      </c>
      <c t="s" s="2" r="E1">
        <v>584</v>
      </c>
      <c t="s" s="2" r="F1">
        <v>585</v>
      </c>
      <c t="s" s="2" r="G1">
        <v>846</v>
      </c>
      <c t="s" s="2" r="H1">
        <v>531</v>
      </c>
      <c t="s" s="2" r="I1">
        <v>2</v>
      </c>
      <c t="s" s="2" r="J1">
        <v>56</v>
      </c>
      <c t="s" s="2" r="K1">
        <v>18</v>
      </c>
      <c t="s" s="2" r="L1">
        <v>19</v>
      </c>
      <c t="s" s="2" r="M1">
        <v>581</v>
      </c>
      <c t="s" s="2" r="N1">
        <v>591</v>
      </c>
    </row>
    <row spans="1:14" r="2">
      <c t="s" s="3" r="A2">
        <v>847</v>
      </c>
    </row>
    <row spans="1:14" r="3">
      <c t="s" s="4" r="A3">
        <v>848</v>
      </c>
      <c t="n" s="7" r="H3">
        <v>275640</v>
      </c>
      <c t="n" s="7" r="I3">
        <v>98296</v>
      </c>
      <c t="n" s="7" r="K3">
        <v>247338</v>
      </c>
      <c t="n" s="7" r="L3">
        <v>413695</v>
      </c>
    </row>
    <row spans="1:14" r="4">
      <c t="s" s="4" r="A4">
        <v>849</v>
      </c>
      <c t="n" s="5" r="L4">
        <v>415775</v>
      </c>
    </row>
    <row spans="1:14" r="5">
      <c t="s" s="4" r="A5">
        <v>657</v>
      </c>
      <c t="s" s="4" r="F5">
        <v>658</v>
      </c>
    </row>
    <row spans="1:14" r="6">
      <c t="s" s="4" r="A6">
        <v>850</v>
      </c>
      <c t="n" s="7" r="C6">
        <v>95801</v>
      </c>
      <c t="n" s="5" r="I6">
        <v>95801</v>
      </c>
      <c t="n" s="7" r="K6">
        <v>194097</v>
      </c>
      <c t="n" s="7" r="L6">
        <v>0</v>
      </c>
      <c t="n" s="7" r="N6">
        <v>77644</v>
      </c>
    </row>
    <row spans="1:14" r="7">
      <c t="s" s="4" r="A7">
        <v>851</v>
      </c>
    </row>
    <row spans="1:14" r="8">
      <c t="s" s="3" r="A8">
        <v>847</v>
      </c>
    </row>
    <row spans="1:14" r="9">
      <c t="s" s="4" r="A9">
        <v>848</v>
      </c>
      <c t="n" s="7" r="E9">
        <v>250494</v>
      </c>
      <c t="n" s="7" r="I9">
        <v>67850</v>
      </c>
      <c t="n" s="7" r="K9">
        <v>137470</v>
      </c>
    </row>
    <row spans="1:14" r="10">
      <c t="s" s="4" r="A10">
        <v>852</v>
      </c>
      <c t="s" s="4" r="I10">
        <v>853</v>
      </c>
      <c t="s" s="4" r="K10">
        <v>853</v>
      </c>
    </row>
    <row spans="1:14" r="11">
      <c t="s" s="4" r="A11">
        <v>850</v>
      </c>
      <c t="n" s="5" r="C11">
        <v>27951</v>
      </c>
      <c t="n" s="5" r="E11">
        <v>103088</v>
      </c>
      <c t="n" s="7" r="I11">
        <v>27951</v>
      </c>
      <c t="n" s="7" r="K11">
        <v>56627</v>
      </c>
    </row>
    <row spans="1:14" r="12">
      <c t="s" s="4" r="A12">
        <v>854</v>
      </c>
      <c t="s" s="4" r="I12">
        <v>855</v>
      </c>
      <c t="s" s="4" r="K12">
        <v>856</v>
      </c>
    </row>
    <row spans="1:14" r="13">
      <c t="s" s="4" r="A13">
        <v>660</v>
      </c>
    </row>
    <row spans="1:14" r="14">
      <c t="s" s="3" r="A14">
        <v>847</v>
      </c>
    </row>
    <row spans="1:14" r="15">
      <c t="s" s="4" r="A15">
        <v>657</v>
      </c>
      <c t="s" s="4" r="F15">
        <v>661</v>
      </c>
    </row>
    <row spans="1:14" r="16">
      <c t="s" s="4" r="A16">
        <v>662</v>
      </c>
    </row>
    <row spans="1:14" r="17">
      <c t="s" s="3" r="A17">
        <v>847</v>
      </c>
    </row>
    <row spans="1:14" r="18">
      <c t="s" s="4" r="A18">
        <v>657</v>
      </c>
      <c t="s" s="4" r="G18">
        <v>857</v>
      </c>
    </row>
    <row spans="1:14" r="19">
      <c t="s" s="4" r="A19">
        <v>858</v>
      </c>
      <c t="n" s="7" r="M19">
        <v>108696</v>
      </c>
    </row>
    <row spans="1:14" r="20">
      <c t="s" s="4" r="A20">
        <v>859</v>
      </c>
      <c t="n" s="5" r="M20">
        <v>4831</v>
      </c>
    </row>
    <row spans="1:14" r="21">
      <c t="s" s="4" r="A21">
        <v>860</v>
      </c>
    </row>
    <row spans="1:14" r="22">
      <c t="s" s="3" r="A22">
        <v>847</v>
      </c>
    </row>
    <row spans="1:14" r="23">
      <c t="s" s="4" r="A23">
        <v>861</v>
      </c>
      <c t="n" s="8" r="B23">
        <v>280615.81</v>
      </c>
    </row>
    <row spans="1:14" r="24">
      <c t="s" s="4" r="A24">
        <v>862</v>
      </c>
    </row>
    <row spans="1:14" r="25">
      <c t="s" s="3" r="A25">
        <v>847</v>
      </c>
    </row>
    <row spans="1:14" r="26">
      <c t="s" s="4" r="A26">
        <v>861</v>
      </c>
      <c t="n" s="5" r="C26">
        <v>30000</v>
      </c>
      <c t="n" s="7" r="D26">
        <v>80000</v>
      </c>
    </row>
    <row spans="1:14" r="27">
      <c t="s" s="4" r="A27">
        <v>863</v>
      </c>
    </row>
    <row spans="1:14" r="28">
      <c t="s" s="3" r="A28">
        <v>847</v>
      </c>
    </row>
    <row spans="1:14" r="29">
      <c t="s" s="4" r="A29">
        <v>657</v>
      </c>
      <c t="s" s="4" r="G29">
        <v>864</v>
      </c>
    </row>
    <row spans="1:14" r="30">
      <c t="s" s="4" r="A30">
        <v>861</v>
      </c>
      <c t="n" s="7" r="C30">
        <v>98478</v>
      </c>
      <c t="n" s="7" r="D30">
        <v>40000</v>
      </c>
    </row>
    <row spans="1:14" r="31">
      <c t="s" s="4" r="A31">
        <v>865</v>
      </c>
    </row>
    <row spans="1:14" r="32">
      <c t="s" s="3" r="A32">
        <v>847</v>
      </c>
    </row>
    <row spans="1:14" r="33">
      <c t="s" s="4" r="A33">
        <v>849</v>
      </c>
      <c t="n" s="5" r="E33">
        <v>40000</v>
      </c>
    </row>
    <row spans="1:14" r="34">
      <c t="s" s="4" r="A34">
        <v>866</v>
      </c>
    </row>
    <row spans="1:14" r="35">
      <c t="s" s="3" r="A35">
        <v>847</v>
      </c>
    </row>
    <row spans="1:14" r="36">
      <c t="s" s="4" r="A36">
        <v>849</v>
      </c>
      <c t="n" s="7" r="E36">
        <v>4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s="1" r="A1">
        <v>867</v>
      </c>
      <c t="s" s="2" r="B1">
        <v>1</v>
      </c>
      <c t="s" s="2" r="D1">
        <v>55</v>
      </c>
    </row>
    <row spans="1:5" r="2">
      <c t="s" s="2" r="B2">
        <v>2</v>
      </c>
      <c t="s" s="2" r="C2">
        <v>56</v>
      </c>
      <c t="s" s="2" r="D2">
        <v>18</v>
      </c>
      <c t="s" s="2" r="E2">
        <v>19</v>
      </c>
    </row>
    <row spans="1:5" r="3">
      <c t="s" s="3" r="A3">
        <v>868</v>
      </c>
    </row>
    <row spans="1:5" r="4">
      <c t="s" s="4" r="A4">
        <v>869</v>
      </c>
      <c t="n" s="7" r="B4">
        <v>-225795</v>
      </c>
      <c t="n" s="7" r="C4">
        <v>-1616993</v>
      </c>
      <c t="n" s="7" r="D4">
        <v>-6833568</v>
      </c>
      <c t="n" s="7" r="E4">
        <v>-9406304</v>
      </c>
    </row>
    <row spans="1:5" r="5">
      <c t="s" s="3" r="A5">
        <v>870</v>
      </c>
    </row>
    <row spans="1:5" r="6">
      <c t="s" s="4" r="A6">
        <v>871</v>
      </c>
      <c t="n" s="5" r="B6">
        <v>3100244</v>
      </c>
      <c t="n" s="5" r="C6">
        <v>2949651</v>
      </c>
      <c t="n" s="5" r="D6">
        <v>2990471</v>
      </c>
      <c t="n" s="5" r="E6">
        <v>2026115</v>
      </c>
    </row>
    <row spans="1:5" r="7">
      <c t="s" s="4" r="A7">
        <v>872</v>
      </c>
    </row>
    <row spans="1:5" r="8">
      <c t="s" s="4" r="A8">
        <v>873</v>
      </c>
      <c t="n" s="5" r="B8">
        <v>3100244</v>
      </c>
      <c t="n" s="5" r="C8">
        <v>2949651</v>
      </c>
      <c t="n" s="5" r="D8">
        <v>2990471</v>
      </c>
      <c t="n" s="5" r="E8">
        <v>2026115</v>
      </c>
    </row>
    <row spans="1:5" r="9">
      <c t="s" s="4" r="A9">
        <v>874</v>
      </c>
      <c t="n" s="8" r="B9">
        <v>-0.07000000000000001</v>
      </c>
      <c t="n" s="8" r="C9">
        <v>-0.55</v>
      </c>
      <c t="n" s="8" r="D9">
        <v>-2.29</v>
      </c>
      <c t="n" s="8" r="E9">
        <v>-4.64</v>
      </c>
    </row>
    <row spans="1:5" r="10">
      <c t="n" r="A10"/>
    </row>
    <row spans="1:5" r="11">
      <c t="s" s="4" r="A11">
        <v>875</v>
      </c>
      <c t="s" s="4" r="B11">
        <v>876</v>
      </c>
    </row>
    <row spans="1:5" r="12">
      <c t="s" s="4" r="A12">
        <v>877</v>
      </c>
      <c t="s" s="4" r="B12">
        <v>878</v>
      </c>
    </row>
  </sheetData>
  <mergeCells count="6">
    <mergeCell ref="A1:A2"/>
    <mergeCell ref="B1:C1"/>
    <mergeCell ref="D1:E1"/>
    <mergeCell ref="A10:E10"/>
    <mergeCell ref="B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t="s" s="1" r="A1">
        <v>879</v>
      </c>
      <c t="s" s="2" r="B1">
        <v>2</v>
      </c>
      <c t="s" s="2" r="C1">
        <v>18</v>
      </c>
      <c t="s" s="2" r="D1">
        <v>56</v>
      </c>
      <c t="s" s="2" r="E1">
        <v>19</v>
      </c>
    </row>
    <row spans="1:5" r="2">
      <c t="s" s="3" r="A2">
        <v>418</v>
      </c>
    </row>
    <row spans="1:5" r="3">
      <c t="s" s="4" r="A3">
        <v>880</v>
      </c>
      <c t="n" s="7" r="B3">
        <v>949955</v>
      </c>
      <c t="n" s="7" r="C3">
        <v>949323</v>
      </c>
      <c t="n" s="7" r="D3">
        <v>852807</v>
      </c>
      <c t="n" s="7" r="E3">
        <v>8477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9"/>
    <col customWidth="1" max="2" min="2" width="18"/>
    <col customWidth="1" max="3" min="3" width="18"/>
    <col customWidth="1" max="4" min="4" width="18"/>
  </cols>
  <sheetData>
    <row spans="1:4" r="1">
      <c t="s" s="1" r="A1">
        <v>881</v>
      </c>
      <c t="s" s="2" r="B1">
        <v>1</v>
      </c>
      <c t="s" s="2" r="C1">
        <v>55</v>
      </c>
    </row>
    <row spans="1:4" r="2">
      <c t="s" s="2" r="B2">
        <v>2</v>
      </c>
      <c t="s" s="2" r="C2">
        <v>18</v>
      </c>
      <c t="s" s="2" r="D2">
        <v>19</v>
      </c>
    </row>
    <row spans="1:4" r="3">
      <c t="s" s="3" r="A3">
        <v>882</v>
      </c>
    </row>
    <row spans="1:4" r="4">
      <c t="s" s="4" r="A4">
        <v>883</v>
      </c>
      <c t="s" s="4" r="B4">
        <v>884</v>
      </c>
      <c t="s" s="4" r="C4">
        <v>884</v>
      </c>
    </row>
    <row spans="1:4" r="5">
      <c t="s" s="4" r="A5">
        <v>885</v>
      </c>
      <c t="n" s="13" r="B5">
        <v>312022</v>
      </c>
      <c t="n" s="13" r="C5">
        <v>312022</v>
      </c>
    </row>
    <row spans="1:4" r="6">
      <c t="s" s="4" r="A6">
        <v>886</v>
      </c>
    </row>
    <row spans="1:4" r="7">
      <c t="s" s="3" r="A7">
        <v>882</v>
      </c>
    </row>
    <row spans="1:4" r="8">
      <c t="s" s="4" r="A8">
        <v>887</v>
      </c>
      <c t="n" s="14" r="B8">
        <v>18.9</v>
      </c>
      <c t="n" s="14" r="C8">
        <v>18.7</v>
      </c>
      <c t="n" s="7" r="D8">
        <v>13</v>
      </c>
    </row>
    <row spans="1:4" r="9">
      <c t="s" s="4" r="A9">
        <v>888</v>
      </c>
      <c t="n" s="14" r="C9">
        <v>8.1</v>
      </c>
      <c t="n" s="7" r="D9">
        <v>6</v>
      </c>
    </row>
    <row spans="1:4" r="10">
      <c t="s" s="4" r="A10">
        <v>885</v>
      </c>
      <c t="s" s="4" r="B10">
        <v>889</v>
      </c>
      <c t="s" s="4" r="C10">
        <v>889</v>
      </c>
      <c t="s" s="4" r="D10">
        <v>889</v>
      </c>
    </row>
    <row spans="1:4" r="11">
      <c t="s" s="4" r="A11">
        <v>890</v>
      </c>
    </row>
    <row spans="1:4" r="12">
      <c t="s" s="3" r="A12">
        <v>882</v>
      </c>
    </row>
    <row spans="1:4" r="13">
      <c t="s" s="4" r="A13">
        <v>887</v>
      </c>
      <c t="n" s="14" r="C13">
        <v>12.4</v>
      </c>
      <c t="n" s="14" r="D13">
        <v>13.6</v>
      </c>
    </row>
    <row spans="1:4" r="14">
      <c t="s" s="4" r="A14">
        <v>888</v>
      </c>
      <c t="n" s="7" r="C14">
        <v>1</v>
      </c>
      <c t="n" s="14" r="D14">
        <v>1.2</v>
      </c>
    </row>
    <row spans="1:4" r="15">
      <c t="s" s="4" r="A15">
        <v>885</v>
      </c>
      <c t="s" s="4" r="C15">
        <v>891</v>
      </c>
      <c t="s" s="4" r="D15">
        <v>89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3</v>
      </c>
      <c t="s" s="2" r="B1">
        <v>2</v>
      </c>
      <c t="s" s="2" r="C1">
        <v>18</v>
      </c>
      <c t="s" s="2" r="D1">
        <v>19</v>
      </c>
      <c t="s" s="2" r="E1">
        <v>720</v>
      </c>
    </row>
    <row spans="1:5" r="2">
      <c t="s" s="3" r="A2">
        <v>894</v>
      </c>
    </row>
    <row spans="1:5" r="3">
      <c t="s" s="4" r="A3">
        <v>895</v>
      </c>
      <c t="n" s="7" r="B3">
        <v>7919000</v>
      </c>
      <c t="n" s="7" r="C3">
        <v>7919000</v>
      </c>
      <c t="n" s="7" r="D3">
        <v>3259000</v>
      </c>
    </row>
    <row spans="1:5" r="4">
      <c t="s" s="4" r="A4">
        <v>896</v>
      </c>
      <c t="n" s="5" r="B4">
        <v>1150000</v>
      </c>
      <c t="n" s="5" r="C4">
        <v>1150000</v>
      </c>
      <c t="n" s="5" r="D4">
        <v>59000</v>
      </c>
    </row>
    <row spans="1:5" r="5">
      <c t="s" s="4" r="A5">
        <v>897</v>
      </c>
      <c t="n" s="5" r="B5">
        <v>9069000</v>
      </c>
      <c t="n" s="5" r="C5">
        <v>9069000</v>
      </c>
      <c t="n" s="5" r="D5">
        <v>3318000</v>
      </c>
    </row>
    <row spans="1:5" r="6">
      <c t="s" s="4" r="A6">
        <v>898</v>
      </c>
      <c t="n" s="7" r="B6">
        <v>9069000</v>
      </c>
      <c t="n" s="7" r="C6">
        <v>9069000</v>
      </c>
      <c t="n" s="5" r="D6">
        <v>3318000</v>
      </c>
    </row>
    <row spans="1:5" r="7">
      <c t="s" s="4" r="A7">
        <v>899</v>
      </c>
      <c t="n" s="7" r="D7">
        <v>0</v>
      </c>
      <c t="n" s="7" r="E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54</v>
      </c>
      <c t="s" s="2" r="B1">
        <v>1</v>
      </c>
      <c t="s" s="2" r="D1">
        <v>55</v>
      </c>
    </row>
    <row spans="1:5" r="2">
      <c t="s" s="2" r="B2">
        <v>2</v>
      </c>
      <c t="s" s="2" r="C2">
        <v>56</v>
      </c>
      <c t="s" s="2" r="D2">
        <v>18</v>
      </c>
      <c t="s" s="2" r="E2">
        <v>19</v>
      </c>
    </row>
    <row spans="1:5" r="3">
      <c t="s" s="3" r="A3">
        <v>57</v>
      </c>
    </row>
    <row spans="1:5" r="4">
      <c t="s" s="4" r="A4">
        <v>58</v>
      </c>
      <c t="n" s="7" r="B4">
        <v>151274</v>
      </c>
      <c t="n" s="7" r="C4">
        <v>70220</v>
      </c>
      <c t="n" s="7" r="D4">
        <v>951559</v>
      </c>
      <c t="n" s="7" r="E4">
        <v>468125</v>
      </c>
    </row>
    <row spans="1:5" r="5">
      <c t="s" s="4" r="A5">
        <v>59</v>
      </c>
      <c t="n" s="5" r="B5">
        <v>95968</v>
      </c>
      <c t="n" s="5" r="C5">
        <v>31083</v>
      </c>
      <c t="n" s="5" r="D5">
        <v>385323</v>
      </c>
      <c t="n" s="5" r="E5">
        <v>189707</v>
      </c>
    </row>
    <row spans="1:5" r="6">
      <c t="s" s="4" r="A6">
        <v>60</v>
      </c>
      <c t="n" s="5" r="B6">
        <v>55306</v>
      </c>
      <c t="n" s="5" r="C6">
        <v>39137</v>
      </c>
      <c t="n" s="5" r="D6">
        <v>566236</v>
      </c>
      <c t="n" s="5" r="E6">
        <v>278418</v>
      </c>
    </row>
    <row spans="1:5" r="7">
      <c t="s" s="4" r="A7">
        <v>61</v>
      </c>
      <c t="n" s="5" r="B7">
        <v>-127795</v>
      </c>
      <c t="n" s="5" r="C7">
        <v>1179281</v>
      </c>
      <c t="n" s="5" r="D7">
        <v>4882549</v>
      </c>
      <c t="n" s="5" r="E7">
        <v>7530037</v>
      </c>
    </row>
    <row spans="1:5" r="8">
      <c t="s" s="4" r="A8">
        <v>62</v>
      </c>
      <c t="n" s="5" r="B8">
        <v>21317</v>
      </c>
      <c t="n" s="5" r="C8">
        <v>265274</v>
      </c>
      <c t="n" s="5" r="D8">
        <v>972830</v>
      </c>
      <c t="n" s="5" r="E8">
        <v>1096969</v>
      </c>
    </row>
    <row spans="1:5" r="9">
      <c t="s" s="4" r="A9">
        <v>63</v>
      </c>
      <c t="n" s="5" r="B9">
        <v>233957</v>
      </c>
      <c t="n" s="5" r="C9">
        <v>204920</v>
      </c>
      <c t="n" s="5" r="D9">
        <v>1178305</v>
      </c>
      <c t="n" s="5" r="E9">
        <v>578793</v>
      </c>
    </row>
    <row spans="1:5" r="10">
      <c t="s" s="4" r="A10">
        <v>64</v>
      </c>
      <c t="n" s="7" r="B10">
        <v>153622</v>
      </c>
      <c t="n" s="5" r="C10">
        <v>18123</v>
      </c>
      <c t="n" s="5" r="D10">
        <v>377719</v>
      </c>
      <c t="n" s="5" r="E10">
        <v>636503</v>
      </c>
    </row>
    <row spans="1:5" r="11">
      <c t="s" s="4" r="A11">
        <v>65</v>
      </c>
      <c t="n" s="5" r="C11">
        <v>-11468</v>
      </c>
      <c t="n" s="5" r="D11">
        <v>-11599</v>
      </c>
      <c t="n" s="5" r="E11">
        <v>-157580</v>
      </c>
    </row>
    <row spans="1:5" r="12">
      <c t="s" s="4" r="A12">
        <v>66</v>
      </c>
      <c t="n" s="7" r="B12">
        <v>281101</v>
      </c>
      <c t="n" s="5" r="C12">
        <v>1656130</v>
      </c>
      <c t="n" s="5" r="D12">
        <v>7399804</v>
      </c>
      <c t="n" s="5" r="E12">
        <v>9684722</v>
      </c>
    </row>
    <row spans="1:5" r="13">
      <c t="s" s="4" r="A13">
        <v>67</v>
      </c>
      <c t="n" s="7" r="B13">
        <v>-225795</v>
      </c>
      <c t="n" s="7" r="C13">
        <v>-1616993</v>
      </c>
      <c t="n" s="7" r="D13">
        <v>-6833568</v>
      </c>
      <c t="n" s="7" r="E13">
        <v>-9406304</v>
      </c>
    </row>
    <row spans="1:5" r="14">
      <c t="s" s="4" r="A14">
        <v>68</v>
      </c>
      <c t="n" s="8" r="B14">
        <v>-0.07000000000000001</v>
      </c>
      <c t="n" s="8" r="C14">
        <v>-0.55</v>
      </c>
      <c t="n" s="8" r="D14">
        <v>-2.29</v>
      </c>
      <c t="n" s="8" r="E14">
        <v>-4.64</v>
      </c>
    </row>
    <row spans="1:5" r="15">
      <c t="s" s="4" r="A15">
        <v>69</v>
      </c>
      <c t="n" s="5" r="B15">
        <v>3100244</v>
      </c>
      <c t="n" s="5" r="C15">
        <v>2949651</v>
      </c>
      <c t="n" s="5" r="D15">
        <v>2990471</v>
      </c>
      <c t="n" s="5" r="E15">
        <v>2026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6"/>
    <col customWidth="1" max="5" min="5" width="14"/>
  </cols>
  <sheetData>
    <row spans="1:5" r="1">
      <c t="s" s="1" r="A1">
        <v>900</v>
      </c>
      <c t="s" s="2" r="B1">
        <v>1</v>
      </c>
      <c t="s" s="2" r="D1">
        <v>55</v>
      </c>
    </row>
    <row spans="1:5" r="2">
      <c t="s" s="2" r="B2">
        <v>2</v>
      </c>
      <c t="s" s="2" r="C2">
        <v>56</v>
      </c>
      <c t="s" s="2" r="D2">
        <v>18</v>
      </c>
      <c t="s" s="2" r="E2">
        <v>19</v>
      </c>
    </row>
    <row spans="1:5" r="3">
      <c t="s" s="3" r="A3">
        <v>426</v>
      </c>
    </row>
    <row spans="1:5" r="4">
      <c t="s" s="4" r="A4">
        <v>901</v>
      </c>
      <c t="n" s="7" r="B4">
        <v>18433</v>
      </c>
      <c t="n" s="7" r="C4">
        <v>17609</v>
      </c>
      <c t="n" s="7" r="D4">
        <v>64753</v>
      </c>
      <c t="n" s="7" r="E4">
        <v>61150</v>
      </c>
    </row>
    <row spans="1:5" r="5">
      <c t="s" s="4" r="A5">
        <v>902</v>
      </c>
      <c t="s" s="4" r="B5">
        <v>903</v>
      </c>
      <c t="s" s="4" r="D5">
        <v>903</v>
      </c>
    </row>
    <row spans="1:5" r="6">
      <c t="s" s="4" r="A6">
        <v>904</v>
      </c>
      <c t="s" s="4" r="B6">
        <v>568</v>
      </c>
      <c t="s" s="4" r="D6">
        <v>5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905</v>
      </c>
      <c t="s" s="2" r="B1">
        <v>2</v>
      </c>
      <c t="s" s="2" r="C1">
        <v>18</v>
      </c>
    </row>
    <row spans="1:3" r="2">
      <c t="s" s="3" r="A2">
        <v>426</v>
      </c>
    </row>
    <row spans="1:3" r="3">
      <c t="n" s="5" r="A3">
        <v>2015</v>
      </c>
      <c t="n" s="7" r="C3">
        <v>37000</v>
      </c>
    </row>
    <row spans="1:3" r="4">
      <c t="n" s="5" r="A4">
        <v>2015</v>
      </c>
      <c t="n" s="7" r="B4">
        <v>27750</v>
      </c>
    </row>
    <row spans="1:3" r="5">
      <c t="n" s="5" r="A5">
        <v>2016</v>
      </c>
      <c t="n" s="5" r="B5">
        <v>38000</v>
      </c>
      <c t="n" s="5" r="C5">
        <v>38000</v>
      </c>
    </row>
    <row spans="1:3" r="6">
      <c t="n" s="5" r="A6">
        <v>2017</v>
      </c>
      <c t="n" s="5" r="B6">
        <v>39000</v>
      </c>
      <c t="n" s="5" r="C6">
        <v>39000</v>
      </c>
    </row>
    <row spans="1:3" r="7">
      <c t="n" s="5" r="A7">
        <v>2018</v>
      </c>
      <c t="n" s="7" r="B7">
        <v>3600</v>
      </c>
      <c t="n" s="7" r="C7">
        <v>3000</v>
      </c>
    </row>
    <row spans="1:3" r="8">
      <c t="n" s="5" r="A8">
        <v>20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7"/>
    <col customWidth="1" max="6" min="6" width="14"/>
    <col customWidth="1" max="7" min="7" width="14"/>
  </cols>
  <sheetData>
    <row spans="1:7" r="1">
      <c t="s" s="1" r="A1">
        <v>906</v>
      </c>
      <c t="s" s="2" r="B1">
        <v>1</v>
      </c>
      <c t="s" s="2" r="C1">
        <v>55</v>
      </c>
    </row>
    <row spans="1:7" r="2">
      <c t="s" s="2" r="B2">
        <v>2</v>
      </c>
      <c t="s" s="2" r="C2">
        <v>18</v>
      </c>
      <c t="s" s="2" r="D2">
        <v>907</v>
      </c>
      <c t="s" s="2" r="E2">
        <v>595</v>
      </c>
      <c t="s" s="2" r="F2">
        <v>19</v>
      </c>
      <c t="s" s="2" r="G2">
        <v>908</v>
      </c>
    </row>
    <row spans="1:7" r="3">
      <c t="s" s="3" r="A3">
        <v>909</v>
      </c>
    </row>
    <row spans="1:7" r="4">
      <c t="s" s="4" r="A4">
        <v>910</v>
      </c>
      <c t="n" s="7" r="G4">
        <v>479910</v>
      </c>
    </row>
    <row spans="1:7" r="5">
      <c t="s" s="4" r="A5">
        <v>607</v>
      </c>
      <c t="s" s="4" r="E5">
        <v>608</v>
      </c>
    </row>
    <row spans="1:7" r="6">
      <c t="s" s="4" r="A6">
        <v>911</v>
      </c>
      <c t="n" s="5" r="G6">
        <v>486564</v>
      </c>
    </row>
    <row spans="1:7" r="7">
      <c t="s" s="4" r="A7">
        <v>912</v>
      </c>
      <c t="n" s="5" r="G7">
        <v>6654</v>
      </c>
    </row>
    <row spans="1:7" r="8">
      <c t="s" s="4" r="A8">
        <v>34</v>
      </c>
      <c t="n" s="7" r="B8">
        <v>6066223</v>
      </c>
      <c t="n" s="7" r="C8">
        <v>6203321</v>
      </c>
      <c t="n" s="7" r="F8">
        <v>3469065</v>
      </c>
      <c t="n" s="7" r="G8">
        <v>479910</v>
      </c>
    </row>
    <row spans="1:7" r="9">
      <c t="s" s="4" r="A9">
        <v>913</v>
      </c>
      <c t="s" s="4" r="B9">
        <v>612</v>
      </c>
      <c t="s" s="4" r="C9">
        <v>612</v>
      </c>
      <c t="s" s="4" r="E9">
        <v>914</v>
      </c>
    </row>
    <row spans="1:7" r="10">
      <c t="s" s="4" r="A10">
        <v>915</v>
      </c>
      <c t="n" s="8" r="E10">
        <v>34.5</v>
      </c>
    </row>
    <row spans="1:7" r="11">
      <c t="s" s="4" r="A11">
        <v>916</v>
      </c>
      <c t="n" s="8" r="E11">
        <v>26.25</v>
      </c>
    </row>
    <row spans="1:7" r="12">
      <c t="s" s="4" r="A12">
        <v>617</v>
      </c>
      <c t="s" s="4" r="E12">
        <v>618</v>
      </c>
    </row>
    <row spans="1:7" r="13">
      <c t="s" s="4" r="A13">
        <v>692</v>
      </c>
    </row>
    <row spans="1:7" r="14">
      <c t="s" s="3" r="A14">
        <v>909</v>
      </c>
    </row>
    <row spans="1:7" r="15">
      <c t="s" s="4" r="A15">
        <v>607</v>
      </c>
      <c t="s" s="4" r="B15">
        <v>693</v>
      </c>
      <c t="s" s="4" r="C15">
        <v>693</v>
      </c>
    </row>
    <row spans="1:7" r="16">
      <c t="s" s="4" r="A16">
        <v>917</v>
      </c>
      <c t="n" s="8" r="D16">
        <v>16.5</v>
      </c>
    </row>
    <row spans="1:7" r="17">
      <c t="s" s="4" r="A17">
        <v>915</v>
      </c>
      <c t="n" s="8" r="B17">
        <v>0.75</v>
      </c>
      <c t="n" s="8" r="C17">
        <v>0.75</v>
      </c>
    </row>
    <row spans="1:7" r="18">
      <c t="s" s="4" r="A18">
        <v>916</v>
      </c>
      <c t="n" s="8" r="B18">
        <v>3.75</v>
      </c>
      <c t="n" s="8" r="C18">
        <v>3.75</v>
      </c>
    </row>
    <row spans="1:7" r="19">
      <c t="s" s="4" r="A19">
        <v>700</v>
      </c>
    </row>
    <row spans="1:7" r="20">
      <c t="s" s="3" r="A20">
        <v>909</v>
      </c>
    </row>
    <row spans="1:7" r="21">
      <c t="s" s="4" r="A21">
        <v>607</v>
      </c>
      <c t="s" s="4" r="B21">
        <v>701</v>
      </c>
      <c t="s" s="4" r="C21">
        <v>701</v>
      </c>
    </row>
    <row spans="1:7" r="22">
      <c t="s" s="4" r="A22">
        <v>917</v>
      </c>
      <c t="n" s="8" r="D22">
        <v>37.5</v>
      </c>
    </row>
    <row spans="1:7" r="23">
      <c t="s" s="4" r="A23">
        <v>915</v>
      </c>
      <c t="n" s="8" r="B23">
        <v>24.38</v>
      </c>
      <c t="n" s="8" r="C23">
        <v>24.38</v>
      </c>
    </row>
    <row spans="1:7" r="24">
      <c t="s" s="4" r="A24">
        <v>916</v>
      </c>
      <c t="n" s="8" r="B24">
        <v>37.5</v>
      </c>
      <c t="n" s="8" r="C24">
        <v>37.5</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918</v>
      </c>
      <c t="s" s="2" r="B1">
        <v>1</v>
      </c>
      <c t="s" s="2" r="C1">
        <v>55</v>
      </c>
    </row>
    <row spans="1:4" r="2">
      <c t="s" s="2" r="B2">
        <v>2</v>
      </c>
      <c t="s" s="2" r="C2">
        <v>18</v>
      </c>
      <c t="s" s="2" r="D2">
        <v>595</v>
      </c>
    </row>
    <row spans="1:4" r="3">
      <c t="s" s="3" r="A3">
        <v>606</v>
      </c>
    </row>
    <row spans="1:4" r="4">
      <c t="s" s="4" r="A4">
        <v>919</v>
      </c>
      <c t="n" s="8" r="D4">
        <v>26.25</v>
      </c>
    </row>
    <row spans="1:4" r="5">
      <c t="s" s="4" r="A5">
        <v>920</v>
      </c>
      <c t="n" s="8" r="D5">
        <v>34.5</v>
      </c>
    </row>
    <row spans="1:4" r="6">
      <c t="s" s="4" r="A6">
        <v>921</v>
      </c>
      <c t="s" s="4" r="D6">
        <v>608</v>
      </c>
    </row>
    <row spans="1:4" r="7">
      <c t="s" s="4" r="A7">
        <v>922</v>
      </c>
      <c t="s" s="4" r="B7">
        <v>612</v>
      </c>
      <c t="s" s="4" r="C7">
        <v>612</v>
      </c>
      <c t="s" s="4" r="D7">
        <v>914</v>
      </c>
    </row>
    <row spans="1:4" r="8">
      <c t="s" s="4" r="A8">
        <v>923</v>
      </c>
      <c t="s" s="4" r="C8">
        <v>610</v>
      </c>
    </row>
    <row spans="1:4" r="9">
      <c t="s" s="4" r="A9">
        <v>924</v>
      </c>
      <c t="s" s="4" r="B9">
        <v>925</v>
      </c>
      <c t="s" s="4" r="C9">
        <v>925</v>
      </c>
    </row>
    <row spans="1:4" r="10">
      <c t="s" s="4" r="A10">
        <v>926</v>
      </c>
      <c t="s" s="4" r="B10">
        <v>927</v>
      </c>
      <c t="s" s="4" r="C10">
        <v>927</v>
      </c>
    </row>
    <row spans="1:4" r="11">
      <c t="s" s="4" r="A11">
        <v>692</v>
      </c>
    </row>
    <row spans="1:4" r="12">
      <c t="s" s="3" r="A12">
        <v>606</v>
      </c>
    </row>
    <row spans="1:4" r="13">
      <c t="s" s="4" r="A13">
        <v>919</v>
      </c>
      <c t="n" s="8" r="B13">
        <v>3.75</v>
      </c>
      <c t="n" s="8" r="C13">
        <v>3.75</v>
      </c>
    </row>
    <row spans="1:4" r="14">
      <c t="s" s="4" r="A14">
        <v>920</v>
      </c>
      <c t="n" s="8" r="B14">
        <v>0.75</v>
      </c>
      <c t="n" s="8" r="C14">
        <v>0.75</v>
      </c>
    </row>
    <row spans="1:4" r="15">
      <c t="s" s="4" r="A15">
        <v>921</v>
      </c>
      <c t="s" s="4" r="B15">
        <v>693</v>
      </c>
      <c t="s" s="4" r="C15">
        <v>693</v>
      </c>
    </row>
    <row spans="1:4" r="16">
      <c t="s" s="4" r="A16">
        <v>700</v>
      </c>
    </row>
    <row spans="1:4" r="17">
      <c t="s" s="3" r="A17">
        <v>606</v>
      </c>
    </row>
    <row spans="1:4" r="18">
      <c t="s" s="4" r="A18">
        <v>919</v>
      </c>
      <c t="n" s="8" r="B18">
        <v>37.5</v>
      </c>
      <c t="n" s="8" r="C18">
        <v>37.5</v>
      </c>
    </row>
    <row spans="1:4" r="19">
      <c t="s" s="4" r="A19">
        <v>920</v>
      </c>
      <c t="n" s="8" r="B19">
        <v>24.38</v>
      </c>
      <c t="n" s="8" r="C19">
        <v>24.38</v>
      </c>
    </row>
    <row spans="1:4" r="20">
      <c t="s" s="4" r="A20">
        <v>921</v>
      </c>
      <c t="s" s="4" r="B20">
        <v>701</v>
      </c>
      <c t="s" s="4" r="C20">
        <v>70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s>
  <sheetData>
    <row spans="1:10" r="1">
      <c t="s" s="1" r="A1">
        <v>928</v>
      </c>
      <c t="s" s="2" r="B1">
        <v>1</v>
      </c>
      <c t="s" s="2" r="H1">
        <v>929</v>
      </c>
      <c t="s" s="2" r="I1">
        <v>55</v>
      </c>
    </row>
    <row spans="1:10" r="2">
      <c t="s" s="2" r="B2">
        <v>930</v>
      </c>
      <c t="s" s="2" r="C2">
        <v>931</v>
      </c>
      <c t="s" s="2" r="D2">
        <v>932</v>
      </c>
      <c t="s" s="2" r="E2">
        <v>595</v>
      </c>
      <c t="s" s="2" r="F2">
        <v>933</v>
      </c>
      <c t="s" s="2" r="G2">
        <v>934</v>
      </c>
      <c t="s" s="2" r="H2">
        <v>930</v>
      </c>
      <c t="s" s="2" r="I2">
        <v>595</v>
      </c>
      <c t="s" s="2" r="J2">
        <v>935</v>
      </c>
    </row>
    <row spans="1:10" r="3">
      <c t="s" s="3" r="A3">
        <v>936</v>
      </c>
    </row>
    <row spans="1:10" r="4">
      <c t="s" s="4" r="A4">
        <v>937</v>
      </c>
      <c t="n" s="7" r="B4">
        <v>31506</v>
      </c>
      <c t="n" s="7" r="C4">
        <v>31332</v>
      </c>
      <c t="n" s="7" r="D4">
        <v>25553</v>
      </c>
      <c t="n" s="7" r="E4">
        <v>12698</v>
      </c>
      <c t="n" s="7" r="F4">
        <v>39743</v>
      </c>
      <c t="n" s="7" r="G4">
        <v>169854</v>
      </c>
      <c t="n" s="7" r="I4">
        <v>702205</v>
      </c>
      <c t="n" s="7" r="J4">
        <v>479910</v>
      </c>
    </row>
    <row spans="1:10" r="5">
      <c t="s" s="4" r="A5">
        <v>938</v>
      </c>
      <c t="n" s="5" r="E5">
        <v>617</v>
      </c>
      <c t="n" s="5" r="F5">
        <v>-738</v>
      </c>
      <c t="n" s="5" r="G5">
        <v>20847</v>
      </c>
      <c t="n" s="7" r="H5">
        <v>-369642</v>
      </c>
      <c t="n" s="5" r="J5">
        <v>-390368</v>
      </c>
    </row>
    <row spans="1:10" r="6">
      <c t="s" s="4" r="A6">
        <v>71</v>
      </c>
      <c t="n" s="5" r="H6">
        <v>790596</v>
      </c>
    </row>
    <row spans="1:10" r="7">
      <c t="s" s="4" r="A7">
        <v>939</v>
      </c>
    </row>
    <row spans="1:10" r="8">
      <c t="s" s="3" r="A8">
        <v>936</v>
      </c>
    </row>
    <row spans="1:10" r="9">
      <c t="s" s="4" r="A9">
        <v>937</v>
      </c>
      <c t="n" s="5" r="E9">
        <v>12081</v>
      </c>
      <c t="n" s="5" r="F9">
        <v>40481</v>
      </c>
      <c t="n" s="5" r="G9">
        <v>149007</v>
      </c>
      <c t="n" s="7" r="I9">
        <v>1071847</v>
      </c>
      <c t="n" s="5" r="J9">
        <v>870278</v>
      </c>
    </row>
    <row spans="1:10" r="10">
      <c t="s" s="4" r="A10">
        <v>71</v>
      </c>
      <c t="n" s="5" r="H10">
        <v>1071847</v>
      </c>
    </row>
    <row spans="1:10" r="11">
      <c t="s" s="4" r="A11">
        <v>940</v>
      </c>
    </row>
    <row spans="1:10" r="12">
      <c t="s" s="3" r="A12">
        <v>936</v>
      </c>
    </row>
    <row spans="1:10" r="13">
      <c t="s" s="4" r="A13">
        <v>937</v>
      </c>
      <c t="n" s="5" r="B13">
        <v>10615</v>
      </c>
      <c t="n" s="5" r="C13">
        <v>592</v>
      </c>
      <c t="n" s="5" r="D13">
        <v>539</v>
      </c>
      <c t="n" s="5" r="E13">
        <v>28</v>
      </c>
      <c t="n" s="5" r="F13">
        <v>62</v>
      </c>
      <c t="n" s="5" r="G13">
        <v>1604</v>
      </c>
      <c t="n" s="5" r="J13">
        <v>1506</v>
      </c>
    </row>
    <row spans="1:10" r="14">
      <c t="s" s="4" r="A14">
        <v>71</v>
      </c>
      <c t="n" s="5" r="H14">
        <v>14946</v>
      </c>
    </row>
    <row spans="1:10" r="15">
      <c t="s" s="4" r="A15">
        <v>941</v>
      </c>
    </row>
    <row spans="1:10" r="16">
      <c t="s" s="3" r="A16">
        <v>936</v>
      </c>
    </row>
    <row spans="1:10" r="17">
      <c t="s" s="4" r="A17">
        <v>938</v>
      </c>
      <c t="n" s="5" r="B17">
        <v>20891</v>
      </c>
      <c t="n" s="5" r="C17">
        <v>30740</v>
      </c>
      <c t="n" s="5" r="D17">
        <v>25014</v>
      </c>
      <c t="n" s="5" r="E17">
        <v>12053</v>
      </c>
      <c t="n" s="5" r="F17">
        <v>40419</v>
      </c>
      <c t="n" s="5" r="G17">
        <v>147403</v>
      </c>
      <c t="n" s="5" r="J17">
        <v>868772</v>
      </c>
    </row>
    <row spans="1:10" r="18">
      <c t="s" s="4" r="A18">
        <v>71</v>
      </c>
      <c t="n" s="5" r="H18">
        <v>1145292</v>
      </c>
    </row>
    <row spans="1:10" r="19">
      <c t="s" s="4" r="A19">
        <v>942</v>
      </c>
    </row>
    <row spans="1:10" r="20">
      <c t="s" s="3" r="A20">
        <v>936</v>
      </c>
    </row>
    <row spans="1:10" r="21">
      <c t="s" s="4" r="A21">
        <v>937</v>
      </c>
      <c t="n" s="5" r="B21">
        <v>54775</v>
      </c>
      <c t="n" s="5" r="C21">
        <v>6714</v>
      </c>
      <c t="n" s="5" r="D21">
        <v>6109</v>
      </c>
      <c t="n" s="5" r="E21">
        <v>752</v>
      </c>
      <c t="n" s="5" r="F21">
        <v>1624</v>
      </c>
      <c t="n" s="5" r="G21">
        <v>6293</v>
      </c>
      <c t="n" s="5" r="J21">
        <v>89796</v>
      </c>
    </row>
    <row spans="1:10" r="22">
      <c t="s" s="4" r="A22">
        <v>71</v>
      </c>
      <c t="n" s="5" r="H22">
        <v>166063</v>
      </c>
    </row>
    <row spans="1:10" r="23">
      <c t="s" s="4" r="A23">
        <v>943</v>
      </c>
    </row>
    <row spans="1:10" r="24">
      <c t="s" s="3" r="A24">
        <v>936</v>
      </c>
    </row>
    <row spans="1:10" r="25">
      <c t="s" s="4" r="A25">
        <v>938</v>
      </c>
      <c t="n" s="5" r="B25">
        <v>-44160</v>
      </c>
      <c t="n" s="5" r="C25">
        <v>-6122</v>
      </c>
      <c t="n" s="5" r="D25">
        <v>-5570</v>
      </c>
      <c t="n" s="5" r="E25">
        <v>-724</v>
      </c>
      <c t="n" s="5" r="F25">
        <v>-1562</v>
      </c>
      <c t="n" s="7" r="G25">
        <v>-4689</v>
      </c>
      <c t="n" s="5" r="J25">
        <v>-88290</v>
      </c>
    </row>
    <row spans="1:10" r="26">
      <c t="s" s="4" r="A26">
        <v>71</v>
      </c>
      <c t="n" s="5" r="H26">
        <v>-151117</v>
      </c>
    </row>
    <row spans="1:10" r="27">
      <c t="s" s="4" r="A27">
        <v>944</v>
      </c>
    </row>
    <row spans="1:10" r="28">
      <c t="s" s="3" r="A28">
        <v>936</v>
      </c>
    </row>
    <row spans="1:10" r="29">
      <c t="s" s="4" r="A29">
        <v>937</v>
      </c>
      <c t="n" s="5" r="B29">
        <v>53437</v>
      </c>
      <c t="n" s="5" r="C29">
        <v>631</v>
      </c>
      <c t="n" s="5" r="D29">
        <v>2408</v>
      </c>
      <c t="n" s="5" r="E29">
        <v>337</v>
      </c>
      <c t="n" s="5" r="F29">
        <v>714</v>
      </c>
      <c t="n" s="5" r="J29">
        <v>111652</v>
      </c>
    </row>
    <row spans="1:10" r="30">
      <c t="s" s="4" r="A30">
        <v>71</v>
      </c>
      <c t="n" s="5" r="H30">
        <v>169179</v>
      </c>
    </row>
    <row spans="1:10" r="31">
      <c t="s" s="4" r="A31">
        <v>945</v>
      </c>
    </row>
    <row spans="1:10" r="32">
      <c t="s" s="3" r="A32">
        <v>936</v>
      </c>
    </row>
    <row spans="1:10" r="33">
      <c t="s" s="4" r="A33">
        <v>938</v>
      </c>
      <c t="n" s="7" r="B33">
        <v>1338</v>
      </c>
      <c t="n" s="7" r="C33">
        <v>6083</v>
      </c>
      <c t="n" s="7" r="D33">
        <v>3701</v>
      </c>
      <c t="n" s="7" r="E33">
        <v>415</v>
      </c>
      <c t="n" s="7" r="F33">
        <v>910</v>
      </c>
      <c t="n" s="7" r="G33">
        <v>6293</v>
      </c>
      <c t="n" s="5" r="J33">
        <v>-21856</v>
      </c>
    </row>
    <row spans="1:10" r="34">
      <c t="s" s="4" r="A34">
        <v>71</v>
      </c>
      <c t="n" s="5" r="H34">
        <v>-3116</v>
      </c>
    </row>
    <row spans="1:10" r="35">
      <c t="s" s="4" r="A35">
        <v>946</v>
      </c>
    </row>
    <row spans="1:10" r="36">
      <c t="s" s="3" r="A36">
        <v>936</v>
      </c>
    </row>
    <row spans="1:10" r="37">
      <c t="s" s="4" r="A37">
        <v>937</v>
      </c>
      <c t="n" s="5" r="J37">
        <v>11599</v>
      </c>
    </row>
    <row spans="1:10" r="38">
      <c t="s" s="4" r="A38">
        <v>71</v>
      </c>
      <c t="n" s="5" r="H38">
        <v>11599</v>
      </c>
    </row>
    <row spans="1:10" r="39">
      <c t="s" s="4" r="A39">
        <v>947</v>
      </c>
    </row>
    <row spans="1:10" r="40">
      <c t="s" s="3" r="A40">
        <v>936</v>
      </c>
    </row>
    <row spans="1:10" r="41">
      <c t="s" s="4" r="A41">
        <v>938</v>
      </c>
      <c t="n" s="7" r="B41">
        <v>53437</v>
      </c>
      <c t="n" s="7" r="C41">
        <v>631</v>
      </c>
      <c t="n" s="7" r="D41">
        <v>2408</v>
      </c>
      <c t="n" s="7" r="E41">
        <v>337</v>
      </c>
      <c t="n" s="7" r="F41">
        <v>714</v>
      </c>
      <c t="n" s="7" r="J41">
        <v>100053</v>
      </c>
    </row>
    <row spans="1:10" r="42">
      <c t="s" s="4" r="A42">
        <v>71</v>
      </c>
      <c t="n" s="7" r="H42">
        <v>157580</v>
      </c>
    </row>
    <row spans="1:10" r="43">
      <c t="s" s="4" r="A43">
        <v>948</v>
      </c>
    </row>
    <row spans="1:10" r="44">
      <c t="s" s="3" r="A44">
        <v>936</v>
      </c>
    </row>
    <row spans="1:10" r="45">
      <c t="s" s="4" r="A45">
        <v>937</v>
      </c>
    </row>
    <row spans="1:10" r="46">
      <c t="s" s="4" r="A46">
        <v>949</v>
      </c>
    </row>
    <row spans="1:10" r="47">
      <c t="s" s="3" r="A47">
        <v>936</v>
      </c>
    </row>
    <row spans="1:10" r="48">
      <c t="s" s="4" r="A48">
        <v>938</v>
      </c>
      <c t="n" s="7" r="J48">
        <v>11599</v>
      </c>
    </row>
    <row spans="1:10" r="49">
      <c t="s" s="4" r="A49">
        <v>71</v>
      </c>
      <c t="n" s="7" r="H49">
        <v>11599</v>
      </c>
    </row>
  </sheetData>
  <mergeCells count="3">
    <mergeCell ref="A1:A2"/>
    <mergeCell ref="B1:G1"/>
    <mergeCell ref="I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B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80"/>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t="s" s="1" r="A1">
        <v>950</v>
      </c>
      <c t="s" s="2" r="B1">
        <v>599</v>
      </c>
      <c t="s" s="2" r="C1">
        <v>533</v>
      </c>
      <c t="s" s="2" r="D1">
        <v>587</v>
      </c>
      <c t="s" s="2" r="E1">
        <v>588</v>
      </c>
      <c t="s" s="2" r="F1">
        <v>19</v>
      </c>
      <c t="s" s="2" r="G1">
        <v>589</v>
      </c>
      <c t="s" s="2" r="H1">
        <v>534</v>
      </c>
      <c t="s" s="2" r="I1">
        <v>590</v>
      </c>
      <c t="s" s="2" r="J1">
        <v>951</v>
      </c>
      <c t="s" s="2" r="K1">
        <v>952</v>
      </c>
      <c t="s" s="2" r="L1">
        <v>953</v>
      </c>
      <c t="s" s="2" r="M1">
        <v>954</v>
      </c>
      <c t="s" s="2" r="N1">
        <v>592</v>
      </c>
      <c t="s" s="2" r="O1">
        <v>2</v>
      </c>
      <c t="s" s="2" r="P1">
        <v>18</v>
      </c>
      <c t="s" s="2" r="Q1">
        <v>18</v>
      </c>
      <c t="s" s="2" r="R1">
        <v>584</v>
      </c>
      <c t="s" s="2" r="S1">
        <v>596</v>
      </c>
      <c t="s" s="2" r="T1">
        <v>597</v>
      </c>
      <c t="s" s="2" r="U1">
        <v>585</v>
      </c>
      <c t="s" s="2" r="V1">
        <v>586</v>
      </c>
      <c t="s" s="2" r="W1">
        <v>598</v>
      </c>
      <c t="s" s="2" r="X1">
        <v>531</v>
      </c>
      <c t="s" s="2" r="Y1">
        <v>720</v>
      </c>
      <c t="s" s="2" r="Z1">
        <v>955</v>
      </c>
      <c t="s" s="2" r="AA1">
        <v>603</v>
      </c>
      <c t="s" s="2" r="AB1">
        <v>956</v>
      </c>
    </row>
    <row spans="1:28" r="2">
      <c t="s" s="3" r="A2">
        <v>957</v>
      </c>
    </row>
    <row spans="1:28" r="3">
      <c t="s" s="4" r="A3">
        <v>958</v>
      </c>
      <c t="s" s="4" r="J3">
        <v>551</v>
      </c>
      <c t="s" s="4" r="K3">
        <v>551</v>
      </c>
      <c t="s" s="4" r="N3">
        <v>551</v>
      </c>
    </row>
    <row spans="1:28" r="4">
      <c t="s" s="4" r="A4">
        <v>959</v>
      </c>
      <c t="n" s="7" r="J4">
        <v>156243</v>
      </c>
      <c t="n" s="7" r="K4">
        <v>600000</v>
      </c>
      <c t="n" s="7" r="N4">
        <v>240000</v>
      </c>
    </row>
    <row spans="1:28" r="5">
      <c t="s" s="4" r="A5">
        <v>960</v>
      </c>
      <c t="s" s="4" r="O5">
        <v>634</v>
      </c>
      <c t="s" s="4" r="P5">
        <v>634</v>
      </c>
      <c t="s" s="4" r="Q5">
        <v>634</v>
      </c>
    </row>
    <row spans="1:28" r="6">
      <c t="s" s="4" r="A6">
        <v>961</v>
      </c>
      <c t="n" s="5" r="N6">
        <v>300000</v>
      </c>
    </row>
    <row spans="1:28" r="7">
      <c t="s" s="4" r="A7">
        <v>962</v>
      </c>
      <c t="n" s="7" r="AA7">
        <v>60000</v>
      </c>
    </row>
    <row spans="1:28" r="8">
      <c t="s" s="4" r="A8">
        <v>963</v>
      </c>
      <c t="n" s="10" r="B8">
        <v>0.014</v>
      </c>
      <c t="n" s="8" r="H8">
        <v>7.5</v>
      </c>
      <c t="n" s="8" r="I8">
        <v>7.5</v>
      </c>
      <c t="n" s="8" r="AA8">
        <v>4.88</v>
      </c>
    </row>
    <row spans="1:28" r="9">
      <c t="s" s="4" r="A9">
        <v>964</v>
      </c>
      <c t="n" s="7" r="N9">
        <v>600000</v>
      </c>
    </row>
    <row spans="1:28" r="10">
      <c t="s" s="4" r="A10">
        <v>965</v>
      </c>
      <c t="n" s="5" r="N10">
        <v>20623</v>
      </c>
    </row>
    <row spans="1:28" r="11">
      <c t="s" s="4" r="A11">
        <v>966</v>
      </c>
      <c t="n" s="5" r="J11">
        <v>20833</v>
      </c>
    </row>
    <row spans="1:28" r="12">
      <c t="s" s="4" r="A12">
        <v>967</v>
      </c>
      <c t="n" s="7" r="J12">
        <v>155000</v>
      </c>
    </row>
    <row spans="1:28" r="13">
      <c t="s" s="4" r="A13">
        <v>968</v>
      </c>
      <c t="s" s="4" r="I13">
        <v>969</v>
      </c>
    </row>
    <row spans="1:28" r="14">
      <c t="s" s="4" r="A14">
        <v>970</v>
      </c>
      <c t="s" s="4" r="O14">
        <v>971</v>
      </c>
      <c t="s" s="4" r="P14">
        <v>972</v>
      </c>
    </row>
    <row spans="1:28" r="15">
      <c t="s" s="4" r="A15">
        <v>973</v>
      </c>
      <c t="n" s="5" r="C15">
        <v>13700</v>
      </c>
      <c t="n" s="5" r="G15">
        <v>13333</v>
      </c>
      <c t="n" s="5" r="H15">
        <v>4762</v>
      </c>
      <c t="n" s="5" r="I15">
        <v>13889</v>
      </c>
    </row>
    <row spans="1:28" r="16">
      <c t="s" s="4" r="A16">
        <v>974</v>
      </c>
      <c t="s" s="4" r="O16">
        <v>975</v>
      </c>
      <c t="s" s="4" r="P16">
        <v>976</v>
      </c>
    </row>
    <row spans="1:28" r="17">
      <c t="s" s="4" r="A17">
        <v>977</v>
      </c>
      <c t="n" s="7" r="O17">
        <v>2055000</v>
      </c>
      <c t="n" s="7" r="P17">
        <v>2055001</v>
      </c>
      <c t="n" s="7" r="Q17">
        <v>2055000</v>
      </c>
    </row>
    <row spans="1:28" r="18">
      <c t="s" s="4" r="A18">
        <v>978</v>
      </c>
      <c t="n" s="5" r="D18">
        <v>21538</v>
      </c>
      <c t="n" s="5" r="R18">
        <v>37440</v>
      </c>
      <c t="n" s="5" r="S18">
        <v>61539</v>
      </c>
      <c t="n" s="5" r="T18">
        <v>61539</v>
      </c>
      <c t="n" s="5" r="U18">
        <v>28986</v>
      </c>
      <c t="n" s="5" r="V18">
        <v>4831</v>
      </c>
      <c t="n" s="5" r="X18">
        <v>5926</v>
      </c>
    </row>
    <row spans="1:28" r="19">
      <c t="s" s="4" r="A19">
        <v>979</v>
      </c>
    </row>
    <row spans="1:28" r="20">
      <c t="s" s="3" r="A20">
        <v>957</v>
      </c>
    </row>
    <row spans="1:28" r="21">
      <c t="s" s="4" r="A21">
        <v>977</v>
      </c>
      <c t="n" s="7" r="P21">
        <v>206</v>
      </c>
    </row>
    <row spans="1:28" r="22">
      <c t="s" s="4" r="A22">
        <v>980</v>
      </c>
    </row>
    <row spans="1:28" r="23">
      <c t="s" s="3" r="A23">
        <v>957</v>
      </c>
    </row>
    <row spans="1:28" r="24">
      <c t="s" s="4" r="A24">
        <v>960</v>
      </c>
      <c t="s" s="4" r="O24">
        <v>981</v>
      </c>
      <c t="s" s="4" r="P24">
        <v>981</v>
      </c>
      <c t="s" s="4" r="Q24">
        <v>981</v>
      </c>
    </row>
    <row spans="1:28" r="25">
      <c t="s" s="4" r="A25">
        <v>692</v>
      </c>
    </row>
    <row spans="1:28" r="26">
      <c t="s" s="3" r="A26">
        <v>957</v>
      </c>
    </row>
    <row spans="1:28" r="27">
      <c t="s" s="4" r="A27">
        <v>982</v>
      </c>
      <c t="n" s="7" r="O27">
        <v>2000000</v>
      </c>
    </row>
    <row spans="1:28" r="28">
      <c t="s" s="4" r="A28">
        <v>700</v>
      </c>
    </row>
    <row spans="1:28" r="29">
      <c t="s" s="3" r="A29">
        <v>957</v>
      </c>
    </row>
    <row spans="1:28" r="30">
      <c t="s" s="4" r="A30">
        <v>982</v>
      </c>
      <c t="n" s="7" r="O30">
        <v>4000000</v>
      </c>
    </row>
    <row spans="1:28" r="31">
      <c t="s" s="4" r="A31">
        <v>983</v>
      </c>
    </row>
    <row spans="1:28" r="32">
      <c t="s" s="3" r="A32">
        <v>957</v>
      </c>
    </row>
    <row spans="1:28" r="33">
      <c t="s" s="4" r="A33">
        <v>961</v>
      </c>
      <c t="n" s="7" r="AA33">
        <v>300000</v>
      </c>
    </row>
    <row spans="1:28" r="34">
      <c t="s" s="4" r="A34">
        <v>984</v>
      </c>
    </row>
    <row spans="1:28" r="35">
      <c t="s" s="3" r="A35">
        <v>957</v>
      </c>
    </row>
    <row spans="1:28" r="36">
      <c t="s" s="4" r="A36">
        <v>961</v>
      </c>
      <c t="n" s="7" r="AA36">
        <v>84657</v>
      </c>
    </row>
    <row spans="1:28" r="37">
      <c t="s" s="4" r="A37">
        <v>985</v>
      </c>
    </row>
    <row spans="1:28" r="38">
      <c t="s" s="3" r="A38">
        <v>957</v>
      </c>
    </row>
    <row spans="1:28" r="39">
      <c t="s" s="4" r="A39">
        <v>986</v>
      </c>
      <c t="n" s="5" r="K39">
        <v>353334</v>
      </c>
    </row>
    <row spans="1:28" r="40">
      <c t="s" s="4" r="A40">
        <v>973</v>
      </c>
      <c t="n" s="5" r="M40">
        <v>100000</v>
      </c>
    </row>
    <row spans="1:28" r="41">
      <c t="s" s="4" r="A41">
        <v>987</v>
      </c>
      <c t="s" s="4" r="M41">
        <v>551</v>
      </c>
    </row>
    <row spans="1:28" r="42">
      <c t="s" s="4" r="A42">
        <v>988</v>
      </c>
      <c t="n" s="7" r="B42">
        <v>314484</v>
      </c>
    </row>
    <row spans="1:28" r="43">
      <c t="s" s="4" r="A43">
        <v>989</v>
      </c>
      <c t="n" s="5" r="B43">
        <v>299509</v>
      </c>
    </row>
    <row spans="1:28" r="44">
      <c t="s" s="4" r="A44">
        <v>990</v>
      </c>
    </row>
    <row spans="1:28" r="45">
      <c t="s" s="3" r="A45">
        <v>957</v>
      </c>
    </row>
    <row spans="1:28" r="46">
      <c t="s" s="4" r="A46">
        <v>991</v>
      </c>
      <c t="s" s="4" r="F46">
        <v>981</v>
      </c>
    </row>
    <row spans="1:28" r="47">
      <c t="s" s="4" r="A47">
        <v>992</v>
      </c>
    </row>
    <row spans="1:28" r="48">
      <c t="s" s="3" r="A48">
        <v>957</v>
      </c>
    </row>
    <row spans="1:28" r="49">
      <c t="s" s="4" r="A49">
        <v>963</v>
      </c>
      <c t="n" s="8" r="Z49">
        <v>1.05</v>
      </c>
    </row>
    <row spans="1:28" r="50">
      <c t="s" s="4" r="A50">
        <v>993</v>
      </c>
      <c t="s" s="4" r="M50">
        <v>551</v>
      </c>
    </row>
    <row spans="1:28" r="51">
      <c t="s" s="4" r="A51">
        <v>994</v>
      </c>
    </row>
    <row spans="1:28" r="52">
      <c t="s" s="3" r="A52">
        <v>957</v>
      </c>
    </row>
    <row spans="1:28" r="53">
      <c t="s" s="4" r="A53">
        <v>963</v>
      </c>
      <c t="n" s="8" r="Z53">
        <v>4.88</v>
      </c>
    </row>
    <row spans="1:28" r="54">
      <c t="s" s="4" r="A54">
        <v>993</v>
      </c>
      <c t="s" s="4" r="M54">
        <v>634</v>
      </c>
    </row>
    <row spans="1:28" r="55">
      <c t="s" s="4" r="A55">
        <v>995</v>
      </c>
    </row>
    <row spans="1:28" r="56">
      <c t="s" s="3" r="A56">
        <v>957</v>
      </c>
    </row>
    <row spans="1:28" r="57">
      <c t="s" s="4" r="A57">
        <v>996</v>
      </c>
      <c t="n" s="7" r="Y57">
        <v>357282</v>
      </c>
    </row>
    <row spans="1:28" r="58">
      <c t="s" s="4" r="A58">
        <v>961</v>
      </c>
      <c t="n" s="7" r="L58">
        <v>300000</v>
      </c>
    </row>
    <row spans="1:28" r="59">
      <c t="s" s="4" r="A59">
        <v>997</v>
      </c>
      <c t="n" s="5" r="L59">
        <v>61539</v>
      </c>
      <c t="n" s="5" r="N59">
        <v>61539</v>
      </c>
    </row>
    <row spans="1:28" r="60">
      <c t="s" s="4" r="A60">
        <v>998</v>
      </c>
      <c t="n" s="5" r="AB60">
        <v>213334</v>
      </c>
    </row>
    <row spans="1:28" r="61">
      <c t="s" s="4" r="A61">
        <v>973</v>
      </c>
      <c t="n" s="5" r="N61">
        <v>176667</v>
      </c>
    </row>
    <row spans="1:28" r="62">
      <c t="s" s="4" r="A62">
        <v>988</v>
      </c>
      <c t="n" s="7" r="B62">
        <v>680444</v>
      </c>
    </row>
    <row spans="1:28" r="63">
      <c t="s" s="4" r="A63">
        <v>989</v>
      </c>
      <c t="n" s="5" r="B63">
        <v>648050</v>
      </c>
    </row>
    <row spans="1:28" r="64">
      <c t="s" s="4" r="A64">
        <v>999</v>
      </c>
    </row>
    <row spans="1:28" r="65">
      <c t="s" s="3" r="A65">
        <v>957</v>
      </c>
    </row>
    <row spans="1:28" r="66">
      <c t="s" s="4" r="A66">
        <v>996</v>
      </c>
      <c t="n" s="8" r="D66">
        <v>305589.04</v>
      </c>
    </row>
    <row spans="1:28" r="67">
      <c t="s" s="4" r="A67">
        <v>1000</v>
      </c>
      <c t="n" s="7" r="E67">
        <v>20000</v>
      </c>
      <c t="n" s="7" r="F67">
        <v>300000</v>
      </c>
    </row>
    <row spans="1:28" r="68">
      <c t="s" s="4" r="A68">
        <v>1001</v>
      </c>
      <c t="s" s="4" r="F68">
        <v>1002</v>
      </c>
    </row>
    <row spans="1:28" r="69">
      <c t="s" s="4" r="A69">
        <v>1003</v>
      </c>
      <c t="n" s="7" r="F69">
        <v>250000</v>
      </c>
    </row>
    <row spans="1:28" r="70">
      <c t="s" s="4" r="A70">
        <v>1004</v>
      </c>
      <c t="s" s="4" r="E70">
        <v>551</v>
      </c>
    </row>
    <row spans="1:28" r="71">
      <c t="s" s="4" r="A71">
        <v>1005</v>
      </c>
    </row>
    <row spans="1:28" r="72">
      <c t="s" s="3" r="A72">
        <v>957</v>
      </c>
    </row>
    <row spans="1:28" r="73">
      <c t="s" s="4" r="A73">
        <v>1004</v>
      </c>
      <c t="s" s="4" r="E73">
        <v>551</v>
      </c>
    </row>
    <row spans="1:28" r="74">
      <c t="s" s="4" r="A74">
        <v>1006</v>
      </c>
    </row>
    <row spans="1:28" r="75">
      <c t="s" s="3" r="A75">
        <v>957</v>
      </c>
    </row>
    <row spans="1:28" r="76">
      <c t="s" s="4" r="A76">
        <v>973</v>
      </c>
      <c t="n" s="5" r="N76">
        <v>176667</v>
      </c>
    </row>
    <row spans="1:28" r="77">
      <c t="s" s="4" r="A77">
        <v>1007</v>
      </c>
    </row>
    <row spans="1:28" r="78">
      <c t="s" s="3" r="A78">
        <v>957</v>
      </c>
    </row>
    <row spans="1:28" r="79">
      <c t="s" s="4" r="A79">
        <v>1008</v>
      </c>
      <c t="n" s="8" r="N79">
        <v>1.05</v>
      </c>
    </row>
    <row spans="1:28" r="80">
      <c t="s" s="4" r="A80">
        <v>1009</v>
      </c>
    </row>
    <row spans="1:28" r="81">
      <c t="s" s="3" r="A81">
        <v>957</v>
      </c>
    </row>
    <row spans="1:28" r="82">
      <c t="s" s="4" r="A82">
        <v>1008</v>
      </c>
      <c t="n" s="8" r="N82">
        <v>4.88</v>
      </c>
    </row>
    <row spans="1:28" r="83">
      <c t="s" s="4" r="A83">
        <v>666</v>
      </c>
    </row>
    <row spans="1:28" r="84">
      <c t="s" s="3" r="A84">
        <v>957</v>
      </c>
    </row>
    <row spans="1:28" r="85">
      <c t="s" s="4" r="A85">
        <v>978</v>
      </c>
      <c t="n" s="5" r="W85">
        <v>52</v>
      </c>
    </row>
    <row spans="1:28" r="86">
      <c t="s" s="4" r="A86">
        <v>1010</v>
      </c>
    </row>
    <row spans="1:28" r="87">
      <c t="s" s="3" r="A87">
        <v>957</v>
      </c>
    </row>
    <row spans="1:28" r="88">
      <c t="s" s="4" r="A88">
        <v>973</v>
      </c>
      <c t="n" s="5" r="D88">
        <v>25000</v>
      </c>
    </row>
    <row spans="1:28" r="89">
      <c t="s" s="4" r="A89">
        <v>977</v>
      </c>
      <c t="n" s="7" r="D89">
        <v>192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 customWidth="1" max="5" min="5" width="14"/>
  </cols>
  <sheetData>
    <row spans="1:5" r="1">
      <c t="s" s="1" r="A1">
        <v>1011</v>
      </c>
      <c t="s" s="2" r="B1">
        <v>1</v>
      </c>
      <c t="s" s="2" r="D1">
        <v>55</v>
      </c>
    </row>
    <row spans="1:5" r="2">
      <c t="s" s="2" r="B2">
        <v>2</v>
      </c>
      <c t="s" s="2" r="C2">
        <v>56</v>
      </c>
      <c t="s" s="2" r="D2">
        <v>18</v>
      </c>
      <c t="s" s="2" r="E2">
        <v>19</v>
      </c>
    </row>
    <row spans="1:5" r="3">
      <c t="s" s="3" r="A3">
        <v>438</v>
      </c>
    </row>
    <row spans="1:5" r="4">
      <c t="s" s="4" r="A4">
        <v>1012</v>
      </c>
      <c t="s" s="4" r="B4">
        <v>884</v>
      </c>
      <c t="s" s="4" r="D4">
        <v>884</v>
      </c>
    </row>
    <row spans="1:5" r="5">
      <c t="s" s="4" r="A5">
        <v>1013</v>
      </c>
      <c t="s" s="4" r="B5">
        <v>1014</v>
      </c>
      <c t="s" s="4" r="D5">
        <v>1014</v>
      </c>
    </row>
    <row spans="1:5" r="6">
      <c t="s" s="4" r="A6">
        <v>1015</v>
      </c>
      <c t="n" s="7" r="B6">
        <v>98062</v>
      </c>
      <c t="n" s="7" r="C6">
        <v>67323</v>
      </c>
      <c t="n" s="7" r="D6">
        <v>37730</v>
      </c>
      <c t="n" s="7" r="E6">
        <v>327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8"/>
    <col customWidth="1" max="3" min="3" width="80"/>
    <col customWidth="1" max="4" min="4" width="80"/>
    <col customWidth="1" max="5" min="5" width="80"/>
  </cols>
  <sheetData>
    <row spans="1:5" r="1">
      <c t="s" s="1" r="A1">
        <v>1016</v>
      </c>
      <c t="s" s="2" r="B1">
        <v>1017</v>
      </c>
      <c t="s" s="2" r="C1">
        <v>1018</v>
      </c>
      <c t="s" s="2" r="D1">
        <v>1019</v>
      </c>
      <c t="s" s="2" r="E1">
        <v>1020</v>
      </c>
    </row>
    <row spans="1:5" r="2">
      <c t="s" s="3" r="A2">
        <v>1021</v>
      </c>
    </row>
    <row spans="1:5" r="3">
      <c t="s" s="4" r="A3">
        <v>1022</v>
      </c>
      <c t="n" s="7" r="D3">
        <v>500000</v>
      </c>
      <c t="n" s="7" r="E3">
        <v>500000</v>
      </c>
    </row>
    <row spans="1:5" r="4">
      <c t="s" s="4" r="A4">
        <v>1023</v>
      </c>
      <c t="n" s="7" r="D4">
        <v>200000</v>
      </c>
      <c t="n" s="7" r="E4">
        <v>200000</v>
      </c>
    </row>
    <row spans="1:5" r="5">
      <c t="s" s="4" r="A5">
        <v>1024</v>
      </c>
      <c t="s" s="4" r="D5">
        <v>1025</v>
      </c>
      <c t="s" s="4" r="E5">
        <v>1026</v>
      </c>
    </row>
    <row spans="1:5" r="6">
      <c t="s" s="4" r="A6">
        <v>1027</v>
      </c>
    </row>
    <row spans="1:5" r="7">
      <c t="s" s="3" r="A7">
        <v>1021</v>
      </c>
    </row>
    <row spans="1:5" r="8">
      <c t="s" s="4" r="A8">
        <v>1022</v>
      </c>
      <c t="n" s="7" r="C8">
        <v>50000</v>
      </c>
    </row>
    <row spans="1:5" r="9">
      <c t="s" s="4" r="A9">
        <v>1028</v>
      </c>
      <c t="s" s="4" r="C9">
        <v>1029</v>
      </c>
    </row>
    <row spans="1:5" r="10">
      <c t="s" s="4" r="A10">
        <v>1024</v>
      </c>
      <c t="s" s="4" r="C10">
        <v>1030</v>
      </c>
    </row>
    <row spans="1:5" r="11">
      <c t="s" s="4" r="A11">
        <v>1031</v>
      </c>
    </row>
    <row spans="1:5" r="12">
      <c t="s" s="3" r="A12">
        <v>1021</v>
      </c>
    </row>
    <row spans="1:5" r="13">
      <c t="s" s="4" r="A13">
        <v>1032</v>
      </c>
      <c t="n" s="5" r="B13">
        <v>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s>
  <sheetData>
    <row spans="1:5" r="1">
      <c t="s" s="1" r="A1">
        <v>1033</v>
      </c>
      <c t="s" s="2" r="B1">
        <v>1</v>
      </c>
      <c t="s" s="2" r="D1">
        <v>55</v>
      </c>
    </row>
    <row spans="1:5" r="2">
      <c t="s" s="2" r="B2">
        <v>2</v>
      </c>
      <c t="s" s="2" r="C2">
        <v>56</v>
      </c>
      <c t="s" s="2" r="D2">
        <v>18</v>
      </c>
      <c t="s" s="2" r="E2">
        <v>19</v>
      </c>
    </row>
    <row spans="1:5" r="3">
      <c t="s" s="3" r="A3">
        <v>445</v>
      </c>
    </row>
    <row spans="1:5" r="4">
      <c t="s" s="4" r="A4">
        <v>1034</v>
      </c>
      <c t="n" s="7" r="B4">
        <v>9661</v>
      </c>
      <c t="n" s="7" r="C4">
        <v>18138</v>
      </c>
      <c t="n" s="7" r="D4">
        <v>47111</v>
      </c>
      <c t="n" s="7" r="E4">
        <v>572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X183"/>
  <sheetViews>
    <sheetView workbookViewId="0">
      <selection activeCell="A1" sqref="A1"/>
    </sheetView>
  </sheetViews>
  <sheetFormatPr baseColWidth="10" defaultRowHeight="15"/>
  <cols>
    <col customWidth="1" max="1" min="1" width="80"/>
    <col customWidth="1" max="2" min="2" width="12"/>
    <col customWidth="1" max="3" min="3" width="45"/>
    <col customWidth="1" max="4" min="4" width="45"/>
    <col customWidth="1" max="5" min="5" width="45"/>
    <col customWidth="1" max="6" min="6" width="45"/>
    <col customWidth="1" max="7" min="7" width="45"/>
    <col customWidth="1" max="8" min="8" width="45"/>
    <col customWidth="1" max="9" min="9" width="45"/>
    <col customWidth="1" max="10" min="10" width="45"/>
    <col customWidth="1" max="11" min="11" width="45"/>
    <col customWidth="1" max="12" min="12" width="45"/>
    <col customWidth="1" max="13" min="13" width="45"/>
    <col customWidth="1" max="14" min="14" width="45"/>
    <col customWidth="1" max="15" min="15" width="45"/>
    <col customWidth="1" max="16" min="16" width="45"/>
    <col customWidth="1" max="17" min="17" width="45"/>
    <col customWidth="1" max="18" min="18" width="43"/>
    <col customWidth="1" max="19" min="19" width="43"/>
    <col customWidth="1" max="20" min="20" width="43"/>
    <col customWidth="1" max="21" min="21" width="43"/>
    <col customWidth="1" max="22" min="22" width="43"/>
    <col customWidth="1" max="23" min="23" width="43"/>
    <col customWidth="1" max="24" min="24" width="43"/>
    <col customWidth="1" max="25" min="25" width="43"/>
    <col customWidth="1" max="26" min="26" width="42"/>
    <col customWidth="1" max="27" min="27" width="42"/>
    <col customWidth="1" max="28" min="28" width="47"/>
    <col customWidth="1" max="29" min="29" width="47"/>
    <col customWidth="1" max="30" min="30" width="47"/>
    <col customWidth="1" max="31" min="31" width="49"/>
    <col customWidth="1" max="32" min="32" width="49"/>
    <col customWidth="1" max="33" min="33" width="47"/>
    <col customWidth="1" max="34" min="34" width="49"/>
    <col customWidth="1" max="35" min="35" width="48"/>
    <col customWidth="1" max="36" min="36" width="48"/>
    <col customWidth="1" max="37" min="37" width="49"/>
    <col customWidth="1" max="38" min="38" width="49"/>
    <col customWidth="1" max="39" min="39" width="49"/>
    <col customWidth="1" max="40" min="40" width="48"/>
    <col customWidth="1" max="41" min="41" width="48"/>
    <col customWidth="1" max="42" min="42" width="25"/>
    <col customWidth="1" max="43" min="43" width="22"/>
    <col customWidth="1" max="44" min="44" width="66"/>
    <col customWidth="1" max="45" min="45" width="66"/>
    <col customWidth="1" max="46" min="46" width="66"/>
    <col customWidth="1" max="47" min="47" width="66"/>
    <col customWidth="1" max="48" min="48" width="66"/>
    <col customWidth="1" max="49" min="49" width="66"/>
    <col customWidth="1" max="50" min="50" width="66"/>
    <col customWidth="1" max="51" min="51" width="66"/>
    <col customWidth="1" max="52" min="52" width="66"/>
    <col customWidth="1" max="53" min="53" width="66"/>
    <col customWidth="1" max="54" min="54" width="66"/>
    <col customWidth="1" max="55" min="55" width="66"/>
    <col customWidth="1" max="56" min="56" width="66"/>
    <col customWidth="1" max="57" min="57" width="66"/>
    <col customWidth="1" max="58" min="58" width="66"/>
    <col customWidth="1" max="59" min="59" width="64"/>
    <col customWidth="1" max="60" min="60" width="64"/>
    <col customWidth="1" max="61" min="61" width="64"/>
    <col customWidth="1" max="62" min="62" width="64"/>
    <col customWidth="1" max="63" min="63" width="64"/>
    <col customWidth="1" max="64" min="64" width="64"/>
    <col customWidth="1" max="65" min="65" width="64"/>
    <col customWidth="1" max="66" min="66" width="64"/>
    <col customWidth="1" max="67" min="67" width="63"/>
    <col customWidth="1" max="68" min="68" width="63"/>
    <col customWidth="1" max="69" min="69" width="68"/>
    <col customWidth="1" max="70" min="70" width="68"/>
    <col customWidth="1" max="71" min="71" width="68"/>
    <col customWidth="1" max="72" min="72" width="70"/>
    <col customWidth="1" max="73" min="73" width="70"/>
    <col customWidth="1" max="74" min="74" width="68"/>
    <col customWidth="1" max="75" min="75" width="70"/>
    <col customWidth="1" max="76" min="76" width="69"/>
    <col customWidth="1" max="77" min="77" width="69"/>
    <col customWidth="1" max="78" min="78" width="70"/>
    <col customWidth="1" max="79" min="79" width="70"/>
    <col customWidth="1" max="80" min="80" width="70"/>
    <col customWidth="1" max="81" min="81" width="69"/>
    <col customWidth="1" max="82" min="82" width="69"/>
    <col customWidth="1" max="83" min="83" width="36"/>
    <col customWidth="1" max="84" min="84" width="80"/>
    <col customWidth="1" max="85" min="85" width="80"/>
    <col customWidth="1" max="86" min="86" width="80"/>
    <col customWidth="1" max="87" min="87" width="80"/>
    <col customWidth="1" max="88" min="88" width="80"/>
    <col customWidth="1" max="89" min="89" width="80"/>
    <col customWidth="1" max="90" min="90" width="80"/>
    <col customWidth="1" max="91" min="91" width="80"/>
    <col customWidth="1" max="92" min="92" width="80"/>
    <col customWidth="1" max="93" min="93" width="80"/>
    <col customWidth="1" max="94" min="94" width="80"/>
    <col customWidth="1" max="95" min="95" width="80"/>
    <col customWidth="1" max="96" min="96" width="80"/>
    <col customWidth="1" max="97" min="97" width="80"/>
    <col customWidth="1" max="98" min="98" width="80"/>
    <col customWidth="1" max="99" min="99" width="78"/>
    <col customWidth="1" max="100" min="100" width="78"/>
    <col customWidth="1" max="101" min="101" width="78"/>
    <col customWidth="1" max="102" min="102" width="78"/>
    <col customWidth="1" max="103" min="103" width="78"/>
    <col customWidth="1" max="104" min="104" width="78"/>
    <col customWidth="1" max="105" min="105" width="78"/>
    <col customWidth="1" max="106" min="106" width="78"/>
    <col customWidth="1" max="107" min="107" width="77"/>
    <col customWidth="1" max="108" min="108" width="77"/>
    <col customWidth="1" max="109" min="109" width="80"/>
    <col customWidth="1" max="110" min="110" width="80"/>
    <col customWidth="1" max="111" min="111" width="80"/>
    <col customWidth="1" max="112" min="112" width="80"/>
    <col customWidth="1" max="113" min="113" width="80"/>
    <col customWidth="1" max="114" min="114" width="80"/>
    <col customWidth="1" max="115" min="115" width="80"/>
    <col customWidth="1" max="116" min="116" width="80"/>
    <col customWidth="1" max="117" min="117" width="80"/>
    <col customWidth="1" max="118" min="118" width="80"/>
    <col customWidth="1" max="119" min="119" width="80"/>
    <col customWidth="1" max="120" min="120" width="80"/>
    <col customWidth="1" max="121" min="121" width="80"/>
    <col customWidth="1" max="122" min="122" width="80"/>
    <col customWidth="1" max="123" min="123" width="17"/>
    <col customWidth="1" max="124" min="124" width="59"/>
    <col customWidth="1" max="125" min="125" width="59"/>
    <col customWidth="1" max="126" min="126" width="59"/>
    <col customWidth="1" max="127" min="127" width="59"/>
    <col customWidth="1" max="128" min="128" width="58"/>
  </cols>
  <sheetData>
    <row spans="1:128" r="1">
      <c t="s" s="1" r="A1">
        <v>70</v>
      </c>
      <c t="s" s="2" r="B1">
        <v>71</v>
      </c>
      <c t="s" s="2" r="C1">
        <v>72</v>
      </c>
      <c t="s" s="2" r="D1">
        <v>72</v>
      </c>
      <c t="s" s="2" r="E1">
        <v>73</v>
      </c>
      <c t="s" s="2" r="F1">
        <v>74</v>
      </c>
      <c t="s" s="2" r="G1">
        <v>75</v>
      </c>
      <c t="s" s="2" r="H1">
        <v>76</v>
      </c>
      <c t="s" s="2" r="I1">
        <v>77</v>
      </c>
      <c t="s" s="2" r="J1">
        <v>77</v>
      </c>
      <c t="s" s="2" r="K1">
        <v>78</v>
      </c>
      <c t="s" s="2" r="L1">
        <v>79</v>
      </c>
      <c t="s" s="2" r="M1">
        <v>80</v>
      </c>
      <c t="s" s="2" r="N1">
        <v>81</v>
      </c>
      <c t="s" s="2" r="O1">
        <v>82</v>
      </c>
      <c t="s" s="2" r="P1">
        <v>83</v>
      </c>
      <c t="s" s="2" r="Q1">
        <v>84</v>
      </c>
      <c t="s" s="2" r="R1">
        <v>85</v>
      </c>
      <c t="s" s="2" r="S1">
        <v>86</v>
      </c>
      <c t="s" s="2" r="T1">
        <v>87</v>
      </c>
      <c t="s" s="2" r="U1">
        <v>88</v>
      </c>
      <c t="s" s="2" r="V1">
        <v>86</v>
      </c>
      <c t="s" s="2" r="W1">
        <v>87</v>
      </c>
      <c t="s" s="2" r="X1">
        <v>87</v>
      </c>
      <c t="s" s="2" r="Y1">
        <v>87</v>
      </c>
      <c t="s" s="2" r="Z1">
        <v>89</v>
      </c>
      <c t="s" s="2" r="AA1">
        <v>89</v>
      </c>
      <c t="s" s="2" r="AB1">
        <v>90</v>
      </c>
      <c t="s" s="2" r="AC1">
        <v>91</v>
      </c>
      <c t="s" s="2" r="AD1">
        <v>91</v>
      </c>
      <c t="s" s="2" r="AE1">
        <v>92</v>
      </c>
      <c t="s" s="2" r="AF1">
        <v>93</v>
      </c>
      <c t="s" s="2" r="AG1">
        <v>94</v>
      </c>
      <c t="s" s="2" r="AH1">
        <v>95</v>
      </c>
      <c t="s" s="2" r="AI1">
        <v>96</v>
      </c>
      <c t="s" s="2" r="AJ1">
        <v>97</v>
      </c>
      <c t="s" s="2" r="AK1">
        <v>93</v>
      </c>
      <c t="s" s="2" r="AL1">
        <v>98</v>
      </c>
      <c t="s" s="2" r="AM1">
        <v>95</v>
      </c>
      <c t="s" s="2" r="AN1">
        <v>99</v>
      </c>
      <c t="s" s="2" r="AO1">
        <v>97</v>
      </c>
      <c t="s" s="2" r="AP1">
        <v>100</v>
      </c>
      <c t="s" s="2" r="AQ1">
        <v>101</v>
      </c>
      <c t="s" s="2" r="AR1">
        <v>102</v>
      </c>
      <c t="s" s="2" r="AS1">
        <v>102</v>
      </c>
      <c t="s" s="2" r="AT1">
        <v>103</v>
      </c>
      <c t="s" s="2" r="AU1">
        <v>104</v>
      </c>
      <c t="s" s="2" r="AV1">
        <v>105</v>
      </c>
      <c t="s" s="2" r="AW1">
        <v>106</v>
      </c>
      <c t="s" s="2" r="AX1">
        <v>107</v>
      </c>
      <c t="s" s="2" r="AY1">
        <v>107</v>
      </c>
      <c t="s" s="2" r="AZ1">
        <v>108</v>
      </c>
      <c t="s" s="2" r="BA1">
        <v>109</v>
      </c>
      <c t="s" s="2" r="BB1">
        <v>110</v>
      </c>
      <c t="s" s="2" r="BC1">
        <v>111</v>
      </c>
      <c t="s" s="2" r="BD1">
        <v>112</v>
      </c>
      <c t="s" s="2" r="BE1">
        <v>113</v>
      </c>
      <c t="s" s="2" r="BF1">
        <v>114</v>
      </c>
      <c t="s" s="2" r="BG1">
        <v>115</v>
      </c>
      <c t="s" s="2" r="BH1">
        <v>116</v>
      </c>
      <c t="s" s="2" r="BI1">
        <v>117</v>
      </c>
      <c t="s" s="2" r="BJ1">
        <v>118</v>
      </c>
      <c t="s" s="2" r="BK1">
        <v>116</v>
      </c>
      <c t="s" s="2" r="BL1">
        <v>117</v>
      </c>
      <c t="s" s="2" r="BM1">
        <v>117</v>
      </c>
      <c t="s" s="2" r="BN1">
        <v>117</v>
      </c>
      <c t="s" s="2" r="BO1">
        <v>119</v>
      </c>
      <c t="s" s="2" r="BP1">
        <v>119</v>
      </c>
      <c t="s" s="2" r="BQ1">
        <v>120</v>
      </c>
      <c t="s" s="2" r="BR1">
        <v>121</v>
      </c>
      <c t="s" s="2" r="BS1">
        <v>121</v>
      </c>
      <c t="s" s="2" r="BT1">
        <v>122</v>
      </c>
      <c t="s" s="2" r="BU1">
        <v>123</v>
      </c>
      <c t="s" s="2" r="BV1">
        <v>124</v>
      </c>
      <c t="s" s="2" r="BW1">
        <v>125</v>
      </c>
      <c t="s" s="2" r="BX1">
        <v>126</v>
      </c>
      <c t="s" s="2" r="BY1">
        <v>127</v>
      </c>
      <c t="s" s="2" r="BZ1">
        <v>123</v>
      </c>
      <c t="s" s="2" r="CA1">
        <v>128</v>
      </c>
      <c t="s" s="2" r="CB1">
        <v>125</v>
      </c>
      <c t="s" s="2" r="CC1">
        <v>129</v>
      </c>
      <c t="s" s="2" r="CD1">
        <v>127</v>
      </c>
      <c t="s" s="2" r="CE1">
        <v>130</v>
      </c>
      <c t="s" s="2" r="CF1">
        <v>131</v>
      </c>
      <c t="s" s="2" r="CG1">
        <v>131</v>
      </c>
      <c t="s" s="2" r="CH1">
        <v>132</v>
      </c>
      <c t="s" s="2" r="CI1">
        <v>133</v>
      </c>
      <c t="s" s="2" r="CJ1">
        <v>134</v>
      </c>
      <c t="s" s="2" r="CK1">
        <v>135</v>
      </c>
      <c t="s" s="2" r="CL1">
        <v>136</v>
      </c>
      <c t="s" s="2" r="CM1">
        <v>136</v>
      </c>
      <c t="s" s="2" r="CN1">
        <v>137</v>
      </c>
      <c t="s" s="2" r="CO1">
        <v>138</v>
      </c>
      <c t="s" s="2" r="CP1">
        <v>139</v>
      </c>
      <c t="s" s="2" r="CQ1">
        <v>140</v>
      </c>
      <c t="s" s="2" r="CR1">
        <v>141</v>
      </c>
      <c t="s" s="2" r="CS1">
        <v>142</v>
      </c>
      <c t="s" s="2" r="CT1">
        <v>143</v>
      </c>
      <c t="s" s="2" r="CU1">
        <v>144</v>
      </c>
      <c t="s" s="2" r="CV1">
        <v>145</v>
      </c>
      <c t="s" s="2" r="CW1">
        <v>146</v>
      </c>
      <c t="s" s="2" r="CX1">
        <v>147</v>
      </c>
      <c t="s" s="2" r="CY1">
        <v>145</v>
      </c>
      <c t="s" s="2" r="CZ1">
        <v>146</v>
      </c>
      <c t="s" s="2" r="DA1">
        <v>146</v>
      </c>
      <c t="s" s="2" r="DB1">
        <v>146</v>
      </c>
      <c t="s" s="2" r="DC1">
        <v>148</v>
      </c>
      <c t="s" s="2" r="DD1">
        <v>148</v>
      </c>
      <c t="s" s="2" r="DE1">
        <v>149</v>
      </c>
      <c t="s" s="2" r="DF1">
        <v>150</v>
      </c>
      <c t="s" s="2" r="DG1">
        <v>150</v>
      </c>
      <c t="s" s="2" r="DH1">
        <v>151</v>
      </c>
      <c t="s" s="2" r="DI1">
        <v>152</v>
      </c>
      <c t="s" s="2" r="DJ1">
        <v>153</v>
      </c>
      <c t="s" s="2" r="DK1">
        <v>154</v>
      </c>
      <c t="s" s="2" r="DL1">
        <v>155</v>
      </c>
      <c t="s" s="2" r="DM1">
        <v>156</v>
      </c>
      <c t="s" s="2" r="DN1">
        <v>152</v>
      </c>
      <c t="s" s="2" r="DO1">
        <v>157</v>
      </c>
      <c t="s" s="2" r="DP1">
        <v>154</v>
      </c>
      <c t="s" s="2" r="DQ1">
        <v>158</v>
      </c>
      <c t="s" s="2" r="DR1">
        <v>156</v>
      </c>
      <c t="s" s="2" r="DS1">
        <v>159</v>
      </c>
      <c t="s" s="2" r="DT1">
        <v>160</v>
      </c>
      <c t="s" s="2" r="DU1">
        <v>160</v>
      </c>
      <c t="s" s="2" r="DV1">
        <v>160</v>
      </c>
      <c t="s" s="2" r="DW1">
        <v>160</v>
      </c>
      <c t="s" s="2" r="DX1">
        <v>161</v>
      </c>
    </row>
    <row spans="1:128" r="2">
      <c t="s" s="4" r="A2">
        <v>162</v>
      </c>
      <c t="n" s="7" r="B2">
        <v>-3303203</v>
      </c>
      <c t="n" s="7" r="AQ2">
        <v>13900</v>
      </c>
      <c t="n" s="7" r="CE2">
        <v>15974008</v>
      </c>
      <c t="n" s="7" r="DS2">
        <v>-19291111</v>
      </c>
    </row>
    <row spans="1:128" r="3">
      <c t="s" s="4" r="A3">
        <v>163</v>
      </c>
      <c t="n" s="5" r="AQ3">
        <v>1389963</v>
      </c>
    </row>
    <row spans="1:128" r="4">
      <c t="s" s="4" r="A4">
        <v>164</v>
      </c>
      <c t="n" s="5" r="B4">
        <v>43521</v>
      </c>
      <c t="n" s="7" r="AQ4">
        <v>39</v>
      </c>
      <c t="n" s="5" r="CE4">
        <v>43482</v>
      </c>
    </row>
    <row spans="1:128" r="5">
      <c t="s" s="4" r="A5">
        <v>165</v>
      </c>
      <c t="n" s="5" r="AQ5">
        <v>3869</v>
      </c>
    </row>
    <row spans="1:128" r="6">
      <c t="s" s="4" r="A6">
        <v>166</v>
      </c>
      <c t="n" s="5" r="B6">
        <v>500000</v>
      </c>
      <c t="n" s="7" r="AQ6">
        <v>952</v>
      </c>
      <c t="n" s="5" r="CE6">
        <v>499048</v>
      </c>
    </row>
    <row spans="1:128" r="7">
      <c t="s" s="4" r="A7">
        <v>167</v>
      </c>
      <c t="n" s="5" r="AQ7">
        <v>95238</v>
      </c>
    </row>
    <row spans="1:128" r="8">
      <c t="s" s="4" r="A8">
        <v>168</v>
      </c>
      <c t="n" s="5" r="B8">
        <v>10000</v>
      </c>
      <c t="n" s="7" r="AQ8">
        <v>133</v>
      </c>
      <c t="n" s="5" r="CE8">
        <v>9867</v>
      </c>
    </row>
    <row spans="1:128" r="9">
      <c t="s" s="4" r="A9">
        <v>169</v>
      </c>
      <c t="n" s="5" r="AQ9">
        <v>13333</v>
      </c>
    </row>
    <row spans="1:128" r="10">
      <c t="s" s="4" r="A10">
        <v>164</v>
      </c>
      <c t="n" s="5" r="B10">
        <v>34550</v>
      </c>
      <c t="n" s="7" r="AQ10">
        <v>31</v>
      </c>
      <c t="n" s="5" r="CE10">
        <v>34519</v>
      </c>
    </row>
    <row spans="1:128" r="11">
      <c t="s" s="4" r="A11">
        <v>165</v>
      </c>
      <c t="n" s="5" r="AQ11">
        <v>3071</v>
      </c>
    </row>
    <row spans="1:128" r="12">
      <c t="s" s="4" r="A12">
        <v>170</v>
      </c>
      <c t="n" s="5" r="B12">
        <v>500000</v>
      </c>
      <c t="n" s="7" r="AQ12">
        <v>952</v>
      </c>
      <c t="n" s="5" r="CE12">
        <v>499048</v>
      </c>
    </row>
    <row spans="1:128" r="13">
      <c t="s" s="4" r="A13">
        <v>171</v>
      </c>
      <c t="n" s="5" r="AQ13">
        <v>95238</v>
      </c>
    </row>
    <row spans="1:128" r="14">
      <c t="s" s="4" r="A14">
        <v>172</v>
      </c>
      <c t="n" s="5" r="B14">
        <v>40480</v>
      </c>
      <c t="n" s="5" r="CE14">
        <v>40480</v>
      </c>
    </row>
    <row spans="1:128" r="15">
      <c t="s" s="4" r="A15">
        <v>173</v>
      </c>
      <c t="n" s="5" r="B15">
        <v>16750</v>
      </c>
      <c t="n" s="7" r="AQ15">
        <v>33</v>
      </c>
      <c t="n" s="5" r="CE15">
        <v>16717</v>
      </c>
    </row>
    <row spans="1:128" r="16">
      <c t="s" s="4" r="A16">
        <v>174</v>
      </c>
      <c t="n" s="5" r="AQ16">
        <v>3333</v>
      </c>
    </row>
    <row spans="1:128" r="17">
      <c t="s" s="4" r="A17">
        <v>175</v>
      </c>
      <c t="n" s="5" r="B17">
        <v>392556</v>
      </c>
      <c t="n" s="5" r="CE17">
        <v>392556</v>
      </c>
    </row>
    <row spans="1:128" r="18">
      <c t="s" s="4" r="A18">
        <v>176</v>
      </c>
      <c t="n" s="5" r="B18">
        <v>2000</v>
      </c>
      <c t="n" s="7" r="AQ18">
        <v>27</v>
      </c>
      <c t="n" s="5" r="CE18">
        <v>1973</v>
      </c>
    </row>
    <row spans="1:128" r="19">
      <c t="s" s="4" r="A19">
        <v>177</v>
      </c>
      <c t="n" s="5" r="AQ19">
        <v>2667</v>
      </c>
    </row>
    <row spans="1:128" r="20">
      <c t="s" s="4" r="A20">
        <v>178</v>
      </c>
      <c t="n" s="5" r="B20">
        <v>3333</v>
      </c>
      <c t="n" s="7" r="AQ20">
        <v>44</v>
      </c>
      <c t="n" s="5" r="CE20">
        <v>3289</v>
      </c>
    </row>
    <row spans="1:128" r="21">
      <c t="s" s="4" r="A21">
        <v>179</v>
      </c>
      <c t="n" s="5" r="AQ21">
        <v>4444</v>
      </c>
    </row>
    <row spans="1:128" r="22">
      <c t="s" s="4" r="A22">
        <v>180</v>
      </c>
      <c t="n" s="5" r="B22">
        <v>156243</v>
      </c>
      <c t="n" s="7" r="AQ22">
        <v>139</v>
      </c>
      <c t="n" s="5" r="CE22">
        <v>156104</v>
      </c>
    </row>
    <row spans="1:128" r="23">
      <c t="s" s="4" r="A23">
        <v>181</v>
      </c>
      <c t="n" s="5" r="AQ23">
        <v>13888</v>
      </c>
    </row>
    <row spans="1:128" r="24">
      <c t="s" s="4" r="A24">
        <v>182</v>
      </c>
      <c t="n" s="5" r="B24">
        <v>11170</v>
      </c>
      <c t="n" s="7" r="AQ24">
        <v>10</v>
      </c>
      <c t="n" s="5" r="CE24">
        <v>11160</v>
      </c>
    </row>
    <row spans="1:128" r="25">
      <c t="s" s="4" r="A25">
        <v>183</v>
      </c>
      <c t="n" s="5" r="AQ25">
        <v>993</v>
      </c>
    </row>
    <row spans="1:128" r="26">
      <c t="s" s="4" r="A26">
        <v>184</v>
      </c>
      <c t="n" s="5" r="B26">
        <v>2778</v>
      </c>
      <c t="n" s="7" r="AQ26">
        <v>37</v>
      </c>
      <c t="n" s="5" r="CE26">
        <v>2741</v>
      </c>
    </row>
    <row spans="1:128" r="27">
      <c t="s" s="4" r="A27">
        <v>185</v>
      </c>
      <c t="n" s="5" r="AQ27">
        <v>3704</v>
      </c>
    </row>
    <row spans="1:128" r="28">
      <c t="s" s="4" r="A28">
        <v>186</v>
      </c>
      <c t="n" s="5" r="B28">
        <v>1633</v>
      </c>
      <c t="n" s="7" r="AQ28">
        <v>22</v>
      </c>
      <c t="n" s="5" r="CE28">
        <v>1611</v>
      </c>
    </row>
    <row spans="1:128" r="29">
      <c t="s" s="4" r="A29">
        <v>187</v>
      </c>
      <c t="n" s="5" r="AQ29">
        <v>2178</v>
      </c>
    </row>
    <row spans="1:128" r="30">
      <c t="s" s="4" r="A30">
        <v>188</v>
      </c>
      <c t="n" s="5" r="B30">
        <v>6327</v>
      </c>
      <c t="n" s="7" r="AQ30">
        <v>84</v>
      </c>
      <c t="n" s="5" r="CE30">
        <v>6243</v>
      </c>
    </row>
    <row spans="1:128" r="31">
      <c t="s" s="4" r="A31">
        <v>189</v>
      </c>
      <c t="n" s="5" r="AQ31">
        <v>8436</v>
      </c>
    </row>
    <row spans="1:128" r="32">
      <c t="s" s="4" r="A32">
        <v>190</v>
      </c>
      <c t="n" s="5" r="B32">
        <v>2618</v>
      </c>
      <c t="n" s="7" r="AQ32">
        <v>35</v>
      </c>
      <c t="n" s="5" r="CE32">
        <v>2583</v>
      </c>
    </row>
    <row spans="1:128" r="33">
      <c t="s" s="4" r="A33">
        <v>191</v>
      </c>
      <c t="n" s="5" r="AQ33">
        <v>3491</v>
      </c>
    </row>
    <row spans="1:128" r="34">
      <c t="s" s="4" r="A34">
        <v>192</v>
      </c>
      <c t="n" s="5" r="B34">
        <v>1044490</v>
      </c>
      <c t="n" s="7" r="AQ34">
        <v>1393</v>
      </c>
      <c t="n" s="5" r="CE34">
        <v>1043097</v>
      </c>
    </row>
    <row spans="1:128" r="35">
      <c t="s" s="4" r="A35">
        <v>193</v>
      </c>
      <c t="n" s="5" r="AQ35">
        <v>139265</v>
      </c>
    </row>
    <row spans="1:128" r="36">
      <c t="s" s="4" r="A36">
        <v>194</v>
      </c>
      <c t="n" s="5" r="B36">
        <v>316504</v>
      </c>
      <c t="n" s="7" r="AQ36">
        <v>352</v>
      </c>
      <c t="n" s="5" r="CE36">
        <v>316152</v>
      </c>
    </row>
    <row spans="1:128" r="37">
      <c t="s" s="4" r="A37">
        <v>195</v>
      </c>
      <c t="n" s="5" r="AQ37">
        <v>35167</v>
      </c>
    </row>
    <row spans="1:128" r="38">
      <c t="s" s="4" r="A38">
        <v>196</v>
      </c>
      <c t="n" s="5" r="B38">
        <v>1020200</v>
      </c>
      <c t="n" s="7" r="AQ38">
        <v>721</v>
      </c>
      <c t="n" s="5" r="CE38">
        <v>1019479</v>
      </c>
    </row>
    <row spans="1:128" r="39">
      <c t="s" s="4" r="A39">
        <v>197</v>
      </c>
      <c t="n" s="5" r="AQ39">
        <v>72072</v>
      </c>
    </row>
    <row spans="1:128" r="40">
      <c t="s" s="4" r="A40">
        <v>198</v>
      </c>
      <c t="n" s="5" r="B40">
        <v>57000</v>
      </c>
      <c t="n" s="7" r="AQ40">
        <v>20</v>
      </c>
      <c t="n" s="5" r="CE40">
        <v>56980</v>
      </c>
    </row>
    <row spans="1:128" r="41">
      <c t="s" s="4" r="A41">
        <v>199</v>
      </c>
      <c t="n" s="5" r="AQ41">
        <v>2000</v>
      </c>
    </row>
    <row spans="1:128" r="42">
      <c t="s" s="4" r="A42">
        <v>200</v>
      </c>
      <c t="n" s="5" r="B42">
        <v>994928</v>
      </c>
      <c t="n" s="7" r="AQ42">
        <v>9476</v>
      </c>
      <c t="n" s="5" r="CE42">
        <v>985452</v>
      </c>
    </row>
    <row spans="1:128" r="43">
      <c t="s" s="4" r="A43">
        <v>201</v>
      </c>
      <c t="n" s="5" r="AQ43">
        <v>947551</v>
      </c>
    </row>
    <row spans="1:128" r="44">
      <c t="s" s="4" r="A44">
        <v>202</v>
      </c>
      <c t="n" s="5" r="B44">
        <v>160715</v>
      </c>
      <c t="n" s="7" r="AQ44">
        <v>143</v>
      </c>
      <c t="n" s="5" r="CE44">
        <v>160572</v>
      </c>
    </row>
    <row spans="1:128" r="45">
      <c t="s" s="4" r="A45">
        <v>203</v>
      </c>
      <c t="n" s="5" r="AQ45">
        <v>14286</v>
      </c>
    </row>
    <row spans="1:128" r="46">
      <c t="s" s="4" r="A46">
        <v>204</v>
      </c>
      <c t="n" s="5" r="B46">
        <v>30244</v>
      </c>
      <c t="n" s="7" r="AQ46">
        <v>403</v>
      </c>
      <c t="n" s="5" r="CE46">
        <v>29841</v>
      </c>
    </row>
    <row spans="1:128" r="47">
      <c t="s" s="4" r="A47">
        <v>205</v>
      </c>
      <c t="n" s="5" r="AQ47">
        <v>40325</v>
      </c>
    </row>
    <row spans="1:128" r="48">
      <c t="s" s="4" r="A48">
        <v>206</v>
      </c>
      <c t="n" s="5" r="B48">
        <v>2044</v>
      </c>
      <c t="n" s="7" r="AQ48">
        <v>27</v>
      </c>
      <c t="n" s="5" r="CE48">
        <v>2017</v>
      </c>
    </row>
    <row spans="1:128" r="49">
      <c t="s" s="4" r="A49">
        <v>207</v>
      </c>
      <c t="n" s="5" r="AQ49">
        <v>2724</v>
      </c>
    </row>
    <row spans="1:128" r="50">
      <c t="s" s="4" r="A50">
        <v>208</v>
      </c>
      <c t="n" s="5" r="B50">
        <v>5447</v>
      </c>
      <c t="n" s="7" r="AQ50">
        <v>73</v>
      </c>
      <c t="n" s="5" r="CE50">
        <v>5374</v>
      </c>
    </row>
    <row spans="1:128" r="51">
      <c t="s" s="4" r="A51">
        <v>209</v>
      </c>
      <c t="n" s="5" r="AQ51">
        <v>7263</v>
      </c>
    </row>
    <row spans="1:128" r="52">
      <c t="s" s="4" r="A52">
        <v>210</v>
      </c>
      <c t="n" s="5" r="B52">
        <v>100000</v>
      </c>
      <c t="n" s="7" r="AQ52">
        <v>13</v>
      </c>
      <c t="n" s="5" r="CE52">
        <v>99987</v>
      </c>
    </row>
    <row spans="1:128" r="53">
      <c t="s" s="4" r="A53">
        <v>211</v>
      </c>
      <c t="n" s="5" r="AQ53">
        <v>1333</v>
      </c>
    </row>
    <row spans="1:128" r="54">
      <c t="s" s="4" r="A54">
        <v>212</v>
      </c>
      <c t="n" s="5" r="B54">
        <v>2140946</v>
      </c>
      <c t="n" s="5" r="CE54">
        <v>2140946</v>
      </c>
    </row>
    <row spans="1:128" r="55">
      <c t="s" s="4" r="A55">
        <v>213</v>
      </c>
      <c t="n" s="5" r="B55">
        <v>147500</v>
      </c>
      <c t="n" s="5" r="CE55">
        <v>147500</v>
      </c>
    </row>
    <row spans="1:128" r="56">
      <c t="s" s="4" r="A56">
        <v>214</v>
      </c>
      <c t="n" s="5" r="B56">
        <v>2778</v>
      </c>
      <c t="n" s="7" r="AQ56">
        <v>37</v>
      </c>
      <c t="n" s="5" r="CE56">
        <v>2741</v>
      </c>
    </row>
    <row spans="1:128" r="57">
      <c t="s" s="4" r="A57">
        <v>215</v>
      </c>
      <c t="n" s="5" r="AQ57">
        <v>3704</v>
      </c>
    </row>
    <row spans="1:128" r="58">
      <c t="s" s="4" r="A58">
        <v>216</v>
      </c>
      <c t="n" s="5" r="B58">
        <v>1597</v>
      </c>
      <c t="n" s="7" r="AQ58">
        <v>21</v>
      </c>
      <c t="n" s="5" r="CE58">
        <v>1576</v>
      </c>
    </row>
    <row spans="1:128" r="59">
      <c t="s" s="4" r="A59">
        <v>217</v>
      </c>
      <c t="n" s="5" r="AQ59">
        <v>2130</v>
      </c>
    </row>
    <row spans="1:128" r="60">
      <c t="s" s="4" r="A60">
        <v>218</v>
      </c>
      <c t="n" s="5" r="B60">
        <v>7365</v>
      </c>
      <c t="n" s="7" r="AQ60">
        <v>5</v>
      </c>
      <c t="n" s="5" r="CE60">
        <v>7360</v>
      </c>
    </row>
    <row spans="1:128" r="61">
      <c t="s" s="4" r="A61">
        <v>219</v>
      </c>
      <c t="n" s="5" r="AQ61">
        <v>546</v>
      </c>
    </row>
    <row spans="1:128" r="62">
      <c t="s" s="4" r="A62">
        <v>220</v>
      </c>
      <c t="n" s="5" r="B62">
        <v>102060</v>
      </c>
      <c t="n" s="7" r="AQ62">
        <v>50</v>
      </c>
      <c t="n" s="5" r="CE62">
        <v>102010</v>
      </c>
    </row>
    <row spans="1:128" r="63">
      <c t="s" s="4" r="A63">
        <v>221</v>
      </c>
      <c t="n" s="5" r="AQ63">
        <v>5040</v>
      </c>
    </row>
    <row spans="1:128" r="64">
      <c t="s" s="4" r="A64">
        <v>222</v>
      </c>
      <c t="n" s="5" r="B64">
        <v>650</v>
      </c>
      <c t="n" s="7" r="AQ64">
        <v>1</v>
      </c>
      <c t="n" s="5" r="CE64">
        <v>649</v>
      </c>
    </row>
    <row spans="1:128" r="65">
      <c t="s" s="4" r="A65">
        <v>223</v>
      </c>
      <c t="n" s="5" r="AQ65">
        <v>133</v>
      </c>
    </row>
    <row spans="1:128" r="66">
      <c t="s" s="4" r="A66">
        <v>224</v>
      </c>
      <c t="n" s="5" r="B66">
        <v>125000</v>
      </c>
      <c t="n" s="7" r="AQ66">
        <v>133</v>
      </c>
      <c t="n" s="5" r="CE66">
        <v>124867</v>
      </c>
    </row>
    <row spans="1:128" r="67">
      <c t="s" s="4" r="A67">
        <v>225</v>
      </c>
      <c t="n" s="5" r="AQ67">
        <v>13333</v>
      </c>
    </row>
    <row spans="1:128" r="68">
      <c t="s" s="4" r="A68">
        <v>226</v>
      </c>
      <c t="n" s="5" r="B68">
        <v>1190</v>
      </c>
      <c t="n" s="7" r="AQ68">
        <v>2</v>
      </c>
      <c t="n" s="5" r="CE68">
        <v>1188</v>
      </c>
    </row>
    <row spans="1:128" r="69">
      <c t="s" s="4" r="A69">
        <v>227</v>
      </c>
      <c t="n" s="5" r="AQ69">
        <v>227</v>
      </c>
    </row>
    <row spans="1:128" r="70">
      <c t="s" s="4" r="A70">
        <v>228</v>
      </c>
      <c t="n" s="5" r="B70">
        <v>1167</v>
      </c>
      <c t="n" s="7" r="AQ70">
        <v>16</v>
      </c>
      <c t="n" s="5" r="CE70">
        <v>1151</v>
      </c>
    </row>
    <row spans="1:128" r="71">
      <c t="s" s="4" r="A71">
        <v>229</v>
      </c>
      <c t="n" s="5" r="AQ71">
        <v>1556</v>
      </c>
    </row>
    <row spans="1:128" r="72">
      <c t="s" s="4" r="A72">
        <v>230</v>
      </c>
      <c t="n" s="5" r="B72">
        <v>1505270</v>
      </c>
      <c t="n" s="7" r="CE72">
        <v>1505270</v>
      </c>
    </row>
    <row spans="1:128" r="73">
      <c t="s" s="4" r="A73">
        <v>231</v>
      </c>
      <c t="n" s="5" r="B73">
        <v>-9406304</v>
      </c>
      <c t="n" s="5" r="DS73">
        <v>-9406304</v>
      </c>
    </row>
    <row spans="1:128" r="74">
      <c t="s" s="4" r="A74">
        <v>232</v>
      </c>
      <c t="n" s="5" r="B74">
        <v>-3218454</v>
      </c>
      <c t="n" s="7" r="AQ74">
        <v>29325</v>
      </c>
      <c t="n" s="7" r="CE74">
        <v>25449636</v>
      </c>
      <c t="n" s="5" r="DS74">
        <v>-28697415</v>
      </c>
    </row>
    <row spans="1:128" r="75">
      <c t="s" s="4" r="A75">
        <v>233</v>
      </c>
      <c t="n" s="5" r="AQ75">
        <v>2932501</v>
      </c>
    </row>
    <row spans="1:128" r="76">
      <c t="s" s="4" r="A76">
        <v>234</v>
      </c>
      <c t="n" s="7" r="AE76">
        <v>1296</v>
      </c>
      <c t="n" s="7" r="AF76">
        <v>2493</v>
      </c>
      <c t="n" s="7" r="AG76">
        <v>1630</v>
      </c>
      <c t="n" s="7" r="AH76">
        <v>36000</v>
      </c>
      <c t="n" s="7" r="AI76">
        <v>3605</v>
      </c>
      <c t="n" s="7" r="AJ76">
        <v>2333</v>
      </c>
      <c t="n" s="7" r="AK76">
        <v>224</v>
      </c>
      <c t="n" s="7" r="AM76">
        <v>2794</v>
      </c>
      <c t="n" s="7" r="AN76">
        <v>1058</v>
      </c>
      <c t="n" s="7" r="AO76">
        <v>62500</v>
      </c>
      <c t="n" s="7" r="BT76">
        <v>17</v>
      </c>
      <c t="n" s="7" r="BU76">
        <v>33</v>
      </c>
      <c t="n" s="7" r="BV76">
        <v>22</v>
      </c>
      <c t="n" s="7" r="BW76">
        <v>27</v>
      </c>
      <c t="n" s="7" r="BX76">
        <v>48</v>
      </c>
      <c t="n" s="7" r="BY76">
        <v>31</v>
      </c>
      <c t="n" s="7" r="BZ76">
        <v>3</v>
      </c>
      <c t="n" s="7" r="CB76">
        <v>37</v>
      </c>
      <c t="n" s="7" r="CC76">
        <v>14</v>
      </c>
      <c t="n" s="7" r="CD76">
        <v>111</v>
      </c>
      <c t="n" s="7" r="DH76">
        <v>1279</v>
      </c>
      <c t="n" s="7" r="DI76">
        <v>2460</v>
      </c>
      <c t="n" s="7" r="DJ76">
        <v>1608</v>
      </c>
      <c t="n" s="7" r="DK76">
        <v>35973</v>
      </c>
      <c t="n" s="7" r="DL76">
        <v>3557</v>
      </c>
      <c t="n" s="7" r="DM76">
        <v>2302</v>
      </c>
      <c t="n" s="7" r="DN76">
        <v>221</v>
      </c>
      <c t="n" s="7" r="DP76">
        <v>2757</v>
      </c>
      <c t="n" s="7" r="DQ76">
        <v>1044</v>
      </c>
      <c t="n" s="7" r="DR76">
        <v>62389</v>
      </c>
    </row>
    <row spans="1:128" r="77">
      <c t="s" s="4" r="A77">
        <v>235</v>
      </c>
      <c t="n" s="5" r="BT77">
        <v>1728</v>
      </c>
      <c t="n" s="5" r="BU77">
        <v>3323</v>
      </c>
      <c t="n" s="5" r="BV77">
        <v>2174</v>
      </c>
      <c t="n" s="5" r="BW77">
        <v>2667</v>
      </c>
      <c t="n" s="5" r="BX77">
        <v>4807</v>
      </c>
      <c t="n" s="5" r="BY77">
        <v>3112</v>
      </c>
      <c t="n" s="5" r="BZ77">
        <v>299</v>
      </c>
      <c t="n" s="5" r="CB77">
        <v>3725</v>
      </c>
      <c t="n" s="5" r="CC77">
        <v>1410</v>
      </c>
      <c t="n" s="5" r="CD77">
        <v>11111</v>
      </c>
    </row>
    <row spans="1:128" r="78">
      <c t="s" s="4" r="A78">
        <v>236</v>
      </c>
      <c t="n" s="7" r="AB78">
        <v>5430</v>
      </c>
      <c t="n" s="7" r="AC78">
        <v>1400</v>
      </c>
      <c t="n" s="7" r="AD78">
        <v>1750</v>
      </c>
      <c t="n" s="7" r="BQ78">
        <v>43</v>
      </c>
      <c t="n" s="7" r="BR78">
        <v>3</v>
      </c>
      <c t="n" s="7" r="BS78">
        <v>3</v>
      </c>
      <c t="n" s="7" r="DE78">
        <v>5387</v>
      </c>
      <c t="n" s="7" r="DF78">
        <v>1397</v>
      </c>
      <c t="n" s="7" r="DG78">
        <v>1747</v>
      </c>
    </row>
    <row spans="1:128" r="79">
      <c t="s" s="4" r="A79">
        <v>237</v>
      </c>
      <c t="n" s="5" r="BQ79">
        <v>4336</v>
      </c>
      <c t="n" s="5" r="BR79">
        <v>267</v>
      </c>
      <c t="n" s="5" r="BS79">
        <v>333</v>
      </c>
    </row>
    <row spans="1:128" r="80">
      <c t="s" s="4" r="A80">
        <v>238</v>
      </c>
      <c t="n" s="7" r="R80">
        <v>41250</v>
      </c>
      <c t="n" s="7" r="S80">
        <v>25000</v>
      </c>
      <c t="n" s="7" r="U80">
        <v>24000</v>
      </c>
      <c t="n" s="7" r="V80">
        <v>25000</v>
      </c>
      <c t="n" s="7" r="BG80">
        <v>20</v>
      </c>
      <c t="n" s="7" r="BH80">
        <v>13</v>
      </c>
      <c t="n" s="7" r="BJ80">
        <v>21</v>
      </c>
      <c t="n" s="7" r="BK80">
        <v>13</v>
      </c>
      <c t="n" s="7" r="CU80">
        <v>41230</v>
      </c>
      <c t="n" s="7" r="CV80">
        <v>24987</v>
      </c>
      <c t="n" s="7" r="CX80">
        <v>23979</v>
      </c>
      <c t="n" s="7" r="CY80">
        <v>24987</v>
      </c>
    </row>
    <row spans="1:128" r="81">
      <c t="s" s="4" r="A81">
        <v>239</v>
      </c>
      <c t="n" s="5" r="BG81">
        <v>2000</v>
      </c>
      <c t="n" s="5" r="BH81">
        <v>1333</v>
      </c>
      <c t="n" s="5" r="BJ81">
        <v>2133</v>
      </c>
      <c t="n" s="5" r="BK81">
        <v>1333</v>
      </c>
    </row>
    <row spans="1:128" r="82">
      <c t="s" s="4" r="A82">
        <v>240</v>
      </c>
      <c t="n" s="5" r="B82">
        <v>-3333</v>
      </c>
      <c t="n" s="7" r="AQ82">
        <v>-44</v>
      </c>
      <c t="n" s="5" r="CE82">
        <v>-3289</v>
      </c>
    </row>
    <row spans="1:128" r="83">
      <c t="s" s="4" r="A83">
        <v>241</v>
      </c>
      <c t="n" s="5" r="AQ83">
        <v>-4444</v>
      </c>
    </row>
    <row spans="1:128" r="84">
      <c t="s" s="4" r="A84">
        <v>242</v>
      </c>
      <c t="n" s="7" r="Y84">
        <v>-1</v>
      </c>
      <c t="n" s="7" r="AL84">
        <v>52500</v>
      </c>
      <c t="n" s="7" r="BI84">
        <v>10</v>
      </c>
      <c t="n" s="7" r="BL84">
        <v>16</v>
      </c>
      <c t="n" s="7" r="BM84">
        <v>16</v>
      </c>
      <c t="n" s="7" r="BN84">
        <v>16</v>
      </c>
      <c t="n" s="7" r="CA84">
        <v>78</v>
      </c>
      <c t="n" s="7" r="CW84">
        <v>18909</v>
      </c>
      <c t="n" s="7" r="CZ84">
        <v>30384</v>
      </c>
      <c t="n" s="7" r="DA84">
        <v>30385</v>
      </c>
      <c t="n" s="7" r="DB84">
        <v>30385</v>
      </c>
      <c t="n" s="7" r="DO84">
        <v>52422</v>
      </c>
      <c t="n" s="7" r="DT84">
        <v>-18919</v>
      </c>
      <c t="n" s="7" r="DU84">
        <v>-30400</v>
      </c>
      <c t="n" s="7" r="DV84">
        <v>-30401</v>
      </c>
      <c t="n" s="7" r="DW84">
        <v>-30402</v>
      </c>
    </row>
    <row spans="1:128" r="85">
      <c t="s" s="4" r="A85">
        <v>243</v>
      </c>
      <c t="n" s="5" r="BI85">
        <v>972</v>
      </c>
      <c t="n" s="5" r="BL85">
        <v>1561</v>
      </c>
      <c t="n" s="5" r="BM85">
        <v>1561</v>
      </c>
      <c t="n" s="5" r="BN85">
        <v>1561</v>
      </c>
      <c t="n" s="5" r="CA85">
        <v>7778</v>
      </c>
    </row>
    <row spans="1:128" r="86">
      <c t="s" s="4" r="A86">
        <v>244</v>
      </c>
      <c t="n" s="5" r="B86">
        <v>705434</v>
      </c>
      <c t="n" s="5" r="CE86">
        <v>705434</v>
      </c>
    </row>
    <row spans="1:128" r="87">
      <c t="s" s="4" r="A87">
        <v>213</v>
      </c>
      <c t="n" s="5" r="B87">
        <v>694500</v>
      </c>
      <c t="n" s="5" r="CE87">
        <v>694500</v>
      </c>
    </row>
    <row spans="1:128" r="88">
      <c t="s" s="4" r="A88">
        <v>245</v>
      </c>
      <c t="n" s="5" r="B88">
        <v>2055001</v>
      </c>
      <c t="n" s="7" r="AP88">
        <v>206</v>
      </c>
      <c t="n" s="5" r="CE88">
        <v>2054795</v>
      </c>
    </row>
    <row spans="1:128" r="89">
      <c t="s" s="4" r="A89">
        <v>246</v>
      </c>
      <c t="n" s="7" r="B89">
        <v>313175</v>
      </c>
      <c t="n" s="5" r="CE89">
        <v>313175</v>
      </c>
    </row>
    <row spans="1:128" r="90">
      <c t="s" s="4" r="A90">
        <v>247</v>
      </c>
      <c t="n" s="7" r="C90">
        <v>20000</v>
      </c>
      <c t="n" s="7" r="D90">
        <v>20000</v>
      </c>
      <c t="n" s="7" r="E90">
        <v>20000</v>
      </c>
      <c t="n" s="7" r="F90">
        <v>20000</v>
      </c>
      <c t="n" s="7" r="G90">
        <v>20000</v>
      </c>
      <c t="n" s="7" r="H90">
        <v>20000</v>
      </c>
      <c t="n" s="7" r="I90">
        <v>20000</v>
      </c>
      <c t="n" s="7" r="J90">
        <v>30000</v>
      </c>
      <c t="n" s="7" r="K90">
        <v>30000</v>
      </c>
      <c t="n" s="7" r="L90">
        <v>280616</v>
      </c>
      <c t="n" s="7" r="AR90">
        <v>30</v>
      </c>
      <c t="n" s="7" r="AS90">
        <v>30</v>
      </c>
      <c t="n" s="7" r="AT90">
        <v>34</v>
      </c>
      <c t="n" s="7" r="AU90">
        <v>38</v>
      </c>
      <c t="n" s="7" r="AV90">
        <v>39</v>
      </c>
      <c t="n" s="7" r="AW90">
        <v>40</v>
      </c>
      <c t="n" s="7" r="AX90">
        <v>38</v>
      </c>
      <c t="n" s="7" r="AY90">
        <v>57</v>
      </c>
      <c t="n" s="7" r="AZ90">
        <v>50</v>
      </c>
      <c t="n" s="7" r="BA90">
        <v>556</v>
      </c>
      <c t="n" s="7" r="CF90">
        <v>19970</v>
      </c>
      <c t="n" s="7" r="CG90">
        <v>19970</v>
      </c>
      <c t="n" s="7" r="CH90">
        <v>19966</v>
      </c>
      <c t="n" s="7" r="CI90">
        <v>19962</v>
      </c>
      <c t="n" s="7" r="CJ90">
        <v>19961</v>
      </c>
      <c t="n" s="7" r="CK90">
        <v>19960</v>
      </c>
      <c t="n" s="7" r="CL90">
        <v>19962</v>
      </c>
      <c t="n" s="7" r="CM90">
        <v>29943</v>
      </c>
      <c t="n" s="7" r="CN90">
        <v>29950</v>
      </c>
      <c t="n" s="7" r="CO90">
        <v>280060</v>
      </c>
    </row>
    <row spans="1:128" r="91">
      <c t="s" s="4" r="A91">
        <v>248</v>
      </c>
      <c t="n" s="5" r="B91">
        <v>1559</v>
      </c>
      <c t="n" s="5" r="AR91">
        <v>3018</v>
      </c>
      <c t="n" s="5" r="AS91">
        <v>3019</v>
      </c>
      <c t="n" s="5" r="AT91">
        <v>3435</v>
      </c>
      <c t="n" s="5" r="AU91">
        <v>3894</v>
      </c>
      <c t="n" s="5" r="AV91">
        <v>3894</v>
      </c>
      <c t="n" s="5" r="AW91">
        <v>3997</v>
      </c>
      <c t="n" s="5" r="AX91">
        <v>3804</v>
      </c>
      <c t="n" s="5" r="AY91">
        <v>5706</v>
      </c>
      <c t="n" s="5" r="AZ91">
        <v>5044</v>
      </c>
      <c t="n" s="5" r="BA91">
        <v>55568</v>
      </c>
    </row>
    <row spans="1:128" r="92">
      <c t="s" s="4" r="A92">
        <v>249</v>
      </c>
      <c t="n" s="7" r="B92">
        <v>137</v>
      </c>
      <c t="n" s="7" r="AQ92">
        <v>137</v>
      </c>
    </row>
    <row spans="1:128" r="93">
      <c t="s" s="4" r="A93">
        <v>250</v>
      </c>
      <c t="n" s="5" r="AQ93">
        <v>13700</v>
      </c>
    </row>
    <row spans="1:128" r="94">
      <c t="s" s="4" r="A94">
        <v>251</v>
      </c>
      <c t="n" s="5" r="B94">
        <v>2</v>
      </c>
      <c t="n" s="7" r="AQ94">
        <v>1</v>
      </c>
      <c t="n" s="5" r="CE94">
        <v>1</v>
      </c>
    </row>
    <row spans="1:128" r="95">
      <c t="s" s="4" r="A95">
        <v>252</v>
      </c>
      <c t="n" s="5" r="AQ95">
        <v>106</v>
      </c>
    </row>
    <row spans="1:128" r="96">
      <c t="s" s="4" r="A96">
        <v>175</v>
      </c>
      <c t="n" s="5" r="B96">
        <v>313175</v>
      </c>
      <c t="n" s="5" r="CE96">
        <v>313175</v>
      </c>
    </row>
    <row spans="1:128" r="97">
      <c t="s" s="4" r="A97">
        <v>253</v>
      </c>
      <c t="n" s="5" r="B97">
        <v>1296</v>
      </c>
      <c t="n" s="7" r="AQ97">
        <v>17</v>
      </c>
      <c t="n" s="5" r="CE97">
        <v>1279</v>
      </c>
    </row>
    <row spans="1:128" r="98">
      <c t="s" s="4" r="A98">
        <v>254</v>
      </c>
      <c t="n" s="5" r="AQ98">
        <v>1728</v>
      </c>
    </row>
    <row spans="1:128" r="99">
      <c t="s" s="4" r="A99">
        <v>255</v>
      </c>
      <c t="n" s="5" r="B99">
        <v>5430</v>
      </c>
      <c t="n" s="7" r="AQ99">
        <v>43</v>
      </c>
      <c t="n" s="5" r="CE99">
        <v>5387</v>
      </c>
    </row>
    <row spans="1:128" r="100">
      <c t="s" s="4" r="A100">
        <v>256</v>
      </c>
      <c t="n" s="5" r="AQ100">
        <v>4336</v>
      </c>
    </row>
    <row spans="1:128" r="101">
      <c t="s" s="4" r="A101">
        <v>257</v>
      </c>
      <c t="n" s="5" r="B101">
        <v>41250</v>
      </c>
      <c t="n" s="7" r="AQ101">
        <v>20</v>
      </c>
      <c t="n" s="5" r="CE101">
        <v>41230</v>
      </c>
    </row>
    <row spans="1:128" r="102">
      <c t="s" s="4" r="A102">
        <v>258</v>
      </c>
      <c t="n" s="5" r="AQ102">
        <v>2000</v>
      </c>
    </row>
    <row spans="1:128" r="103">
      <c t="s" s="4" r="A103">
        <v>259</v>
      </c>
      <c t="n" s="5" r="B103">
        <v>2493</v>
      </c>
      <c t="n" s="7" r="AQ103">
        <v>33</v>
      </c>
      <c t="n" s="5" r="CE103">
        <v>2460</v>
      </c>
    </row>
    <row spans="1:128" r="104">
      <c t="s" s="4" r="A104">
        <v>260</v>
      </c>
      <c t="n" s="5" r="AQ104">
        <v>3323</v>
      </c>
    </row>
    <row spans="1:128" r="105">
      <c t="s" s="4" r="A105">
        <v>261</v>
      </c>
      <c t="n" s="5" r="B105">
        <v>1400</v>
      </c>
      <c t="n" s="7" r="AQ105">
        <v>3</v>
      </c>
      <c t="n" s="5" r="CE105">
        <v>1397</v>
      </c>
    </row>
    <row spans="1:128" r="106">
      <c t="s" s="4" r="A106">
        <v>262</v>
      </c>
      <c t="n" s="5" r="AQ106">
        <v>267</v>
      </c>
    </row>
    <row spans="1:128" r="107">
      <c t="s" s="4" r="A107">
        <v>263</v>
      </c>
      <c t="n" s="5" r="B107">
        <v>1630</v>
      </c>
      <c t="n" s="7" r="AQ107">
        <v>22</v>
      </c>
      <c t="n" s="5" r="CE107">
        <v>1608</v>
      </c>
    </row>
    <row spans="1:128" r="108">
      <c t="s" s="4" r="A108">
        <v>264</v>
      </c>
      <c t="n" s="5" r="AQ108">
        <v>2174</v>
      </c>
    </row>
    <row spans="1:128" r="109">
      <c t="s" s="4" r="A109">
        <v>265</v>
      </c>
      <c t="n" s="5" r="B109">
        <v>36000</v>
      </c>
      <c t="n" s="7" r="AQ109">
        <v>27</v>
      </c>
      <c t="n" s="5" r="CE109">
        <v>35973</v>
      </c>
    </row>
    <row spans="1:128" r="110">
      <c t="s" s="4" r="A110">
        <v>266</v>
      </c>
      <c t="n" s="5" r="AQ110">
        <v>2667</v>
      </c>
    </row>
    <row spans="1:128" r="111">
      <c t="s" s="4" r="A111">
        <v>267</v>
      </c>
      <c t="n" s="5" r="B111">
        <v>25000</v>
      </c>
      <c t="n" s="7" r="AQ111">
        <v>13</v>
      </c>
      <c t="n" s="5" r="CE111">
        <v>24987</v>
      </c>
    </row>
    <row spans="1:128" r="112">
      <c t="s" s="4" r="A112">
        <v>268</v>
      </c>
      <c t="n" s="5" r="AQ112">
        <v>1333</v>
      </c>
    </row>
    <row spans="1:128" r="113">
      <c t="s" s="4" r="A113">
        <v>269</v>
      </c>
      <c t="n" s="5" r="B113">
        <v>-3333</v>
      </c>
      <c t="n" s="7" r="AQ113">
        <v>-44</v>
      </c>
      <c t="n" s="5" r="CE113">
        <v>-3289</v>
      </c>
    </row>
    <row spans="1:128" r="114">
      <c t="s" s="4" r="A114">
        <v>270</v>
      </c>
      <c t="n" s="5" r="AQ114">
        <v>-4444</v>
      </c>
    </row>
    <row spans="1:128" r="115">
      <c t="s" s="4" r="A115">
        <v>271</v>
      </c>
      <c t="n" s="5" r="B115">
        <v>3605</v>
      </c>
      <c t="n" s="7" r="AQ115">
        <v>48</v>
      </c>
      <c t="n" s="5" r="CE115">
        <v>3557</v>
      </c>
    </row>
    <row spans="1:128" r="116">
      <c t="s" s="4" r="A116">
        <v>272</v>
      </c>
      <c t="n" s="5" r="AQ116">
        <v>4807</v>
      </c>
    </row>
    <row spans="1:128" r="117">
      <c t="s" s="4" r="A117">
        <v>228</v>
      </c>
      <c t="n" s="5" r="B117">
        <v>2333</v>
      </c>
      <c t="n" s="7" r="AQ117">
        <v>31</v>
      </c>
      <c t="n" s="5" r="CE117">
        <v>2302</v>
      </c>
    </row>
    <row spans="1:128" r="118">
      <c t="s" s="4" r="A118">
        <v>229</v>
      </c>
      <c t="n" s="5" r="AQ118">
        <v>3112</v>
      </c>
    </row>
    <row spans="1:128" r="119">
      <c t="s" s="4" r="A119">
        <v>259</v>
      </c>
      <c t="n" s="7" r="B119">
        <v>224</v>
      </c>
      <c t="n" s="7" r="AQ119">
        <v>3</v>
      </c>
      <c t="n" s="5" r="CE119">
        <v>221</v>
      </c>
    </row>
    <row spans="1:128" r="120">
      <c t="s" s="4" r="A120">
        <v>260</v>
      </c>
      <c t="n" s="5" r="AQ120">
        <v>299</v>
      </c>
    </row>
    <row spans="1:128" r="121">
      <c t="s" s="4" r="A121">
        <v>273</v>
      </c>
      <c t="n" s="7" r="AQ121">
        <v>10</v>
      </c>
      <c t="n" s="5" r="CE121">
        <v>18909</v>
      </c>
      <c t="n" s="5" r="DS121">
        <v>-18919</v>
      </c>
    </row>
    <row spans="1:128" r="122">
      <c t="s" s="4" r="A122">
        <v>274</v>
      </c>
      <c t="n" s="5" r="AQ122">
        <v>972</v>
      </c>
    </row>
    <row spans="1:128" r="123">
      <c t="s" s="4" r="A123">
        <v>230</v>
      </c>
      <c t="n" s="7" r="B123">
        <v>705434</v>
      </c>
      <c t="n" s="5" r="CE123">
        <v>705434</v>
      </c>
    </row>
    <row spans="1:128" r="124">
      <c t="s" s="4" r="A124">
        <v>213</v>
      </c>
      <c t="n" s="5" r="B124">
        <v>694500</v>
      </c>
      <c t="n" s="5" r="CE124">
        <v>694500</v>
      </c>
    </row>
    <row spans="1:128" r="125">
      <c t="s" s="4" r="A125">
        <v>275</v>
      </c>
      <c t="n" s="5" r="B125">
        <v>52500</v>
      </c>
      <c t="n" s="7" r="AQ125">
        <v>78</v>
      </c>
      <c t="n" s="5" r="CE125">
        <v>52422</v>
      </c>
    </row>
    <row spans="1:128" r="126">
      <c t="s" s="4" r="A126">
        <v>276</v>
      </c>
      <c t="n" s="5" r="AQ126">
        <v>7778</v>
      </c>
    </row>
    <row spans="1:128" r="127">
      <c t="s" s="4" r="A127">
        <v>245</v>
      </c>
      <c t="n" s="5" r="B127">
        <v>2055001</v>
      </c>
      <c t="n" s="5" r="AP127">
        <v>206</v>
      </c>
      <c t="n" s="5" r="CE127">
        <v>2054795</v>
      </c>
    </row>
    <row spans="1:128" r="128">
      <c t="s" s="4" r="A128">
        <v>277</v>
      </c>
      <c t="n" s="5" r="B128">
        <v>24000</v>
      </c>
      <c t="n" s="7" r="AQ128">
        <v>21</v>
      </c>
      <c t="n" s="5" r="CE128">
        <v>23979</v>
      </c>
    </row>
    <row spans="1:128" r="129">
      <c t="s" s="4" r="A129">
        <v>278</v>
      </c>
      <c t="n" s="5" r="AQ129">
        <v>2133</v>
      </c>
    </row>
    <row spans="1:128" r="130">
      <c t="s" s="4" r="A130">
        <v>279</v>
      </c>
      <c t="n" s="5" r="B130">
        <v>25000</v>
      </c>
      <c t="n" s="7" r="AQ130">
        <v>13</v>
      </c>
      <c t="n" s="5" r="CE130">
        <v>24987</v>
      </c>
    </row>
    <row spans="1:128" r="131">
      <c t="s" s="4" r="A131">
        <v>280</v>
      </c>
      <c t="n" s="5" r="AQ131">
        <v>1333</v>
      </c>
    </row>
    <row spans="1:128" r="132">
      <c t="s" s="4" r="A132">
        <v>281</v>
      </c>
      <c t="n" s="7" r="B132">
        <v>2794</v>
      </c>
      <c t="n" s="7" r="AQ132">
        <v>37</v>
      </c>
      <c t="n" s="5" r="CE132">
        <v>2757</v>
      </c>
    </row>
    <row spans="1:128" r="133">
      <c t="s" s="4" r="A133">
        <v>282</v>
      </c>
      <c t="n" s="5" r="AQ133">
        <v>3725</v>
      </c>
    </row>
    <row spans="1:128" r="134">
      <c t="s" s="4" r="A134">
        <v>273</v>
      </c>
      <c t="n" s="7" r="AQ134">
        <v>16</v>
      </c>
      <c t="n" s="5" r="CE134">
        <v>30384</v>
      </c>
      <c t="n" s="5" r="DS134">
        <v>-30400</v>
      </c>
    </row>
    <row spans="1:128" r="135">
      <c t="s" s="4" r="A135">
        <v>274</v>
      </c>
      <c t="n" s="5" r="AQ135">
        <v>1561</v>
      </c>
    </row>
    <row spans="1:128" r="136">
      <c t="s" s="4" r="A136">
        <v>216</v>
      </c>
      <c t="n" s="7" r="B136">
        <v>1058</v>
      </c>
      <c t="n" s="7" r="AQ136">
        <v>14</v>
      </c>
      <c t="n" s="5" r="CE136">
        <v>1044</v>
      </c>
    </row>
    <row spans="1:128" r="137">
      <c t="s" s="4" r="A137">
        <v>217</v>
      </c>
      <c t="n" s="5" r="AQ137">
        <v>1410</v>
      </c>
    </row>
    <row spans="1:128" r="138">
      <c t="s" s="4" r="A138">
        <v>283</v>
      </c>
      <c t="n" s="5" r="B138">
        <v>62500</v>
      </c>
      <c t="n" s="7" r="AQ138">
        <v>111</v>
      </c>
      <c t="n" s="5" r="CE138">
        <v>62389</v>
      </c>
    </row>
    <row spans="1:128" r="139">
      <c t="s" s="4" r="A139">
        <v>284</v>
      </c>
      <c t="n" s="5" r="AQ139">
        <v>11111</v>
      </c>
    </row>
    <row spans="1:128" r="140">
      <c t="s" s="4" r="A140">
        <v>261</v>
      </c>
      <c t="n" s="5" r="B140">
        <v>1750</v>
      </c>
      <c t="n" s="7" r="AQ140">
        <v>3</v>
      </c>
      <c t="n" s="5" r="CE140">
        <v>1747</v>
      </c>
    </row>
    <row spans="1:128" r="141">
      <c t="s" s="4" r="A141">
        <v>262</v>
      </c>
      <c t="n" s="5" r="AQ141">
        <v>333</v>
      </c>
    </row>
    <row spans="1:128" r="142">
      <c t="s" s="4" r="A142">
        <v>285</v>
      </c>
      <c t="n" s="5" r="B142">
        <v>20000</v>
      </c>
      <c t="n" s="7" r="AQ142">
        <v>30</v>
      </c>
      <c t="n" s="5" r="CE142">
        <v>19970</v>
      </c>
    </row>
    <row spans="1:128" r="143">
      <c t="s" s="4" r="A143">
        <v>286</v>
      </c>
      <c t="n" s="5" r="AQ143">
        <v>3018</v>
      </c>
    </row>
    <row spans="1:128" r="144">
      <c t="s" s="4" r="A144">
        <v>285</v>
      </c>
      <c t="n" s="5" r="B144">
        <v>20000</v>
      </c>
      <c t="n" s="7" r="AQ144">
        <v>30</v>
      </c>
      <c t="n" s="5" r="CE144">
        <v>19970</v>
      </c>
    </row>
    <row spans="1:128" r="145">
      <c t="s" s="4" r="A145">
        <v>286</v>
      </c>
      <c t="n" s="5" r="AQ145">
        <v>3019</v>
      </c>
    </row>
    <row spans="1:128" r="146">
      <c t="s" s="4" r="A146">
        <v>287</v>
      </c>
      <c t="n" s="5" r="B146">
        <v>20000</v>
      </c>
      <c t="n" s="7" r="AQ146">
        <v>34</v>
      </c>
      <c t="n" s="5" r="CE146">
        <v>19966</v>
      </c>
    </row>
    <row spans="1:128" r="147">
      <c t="s" s="4" r="A147">
        <v>288</v>
      </c>
      <c t="n" s="5" r="AQ147">
        <v>3435</v>
      </c>
    </row>
    <row spans="1:128" r="148">
      <c t="s" s="4" r="A148">
        <v>289</v>
      </c>
      <c t="n" s="7" r="B148">
        <v>20000</v>
      </c>
      <c t="n" s="7" r="AQ148">
        <v>38</v>
      </c>
      <c t="n" s="5" r="CE148">
        <v>19962</v>
      </c>
    </row>
    <row spans="1:128" r="149">
      <c t="s" s="4" r="A149">
        <v>290</v>
      </c>
      <c t="n" s="5" r="AQ149">
        <v>3894</v>
      </c>
    </row>
    <row spans="1:128" r="150">
      <c t="s" s="4" r="A150">
        <v>273</v>
      </c>
      <c t="n" s="7" r="AQ150">
        <v>16</v>
      </c>
      <c t="n" s="5" r="CE150">
        <v>30385</v>
      </c>
      <c t="n" s="5" r="DS150">
        <v>-30401</v>
      </c>
    </row>
    <row spans="1:128" r="151">
      <c t="s" s="4" r="A151">
        <v>274</v>
      </c>
      <c t="n" s="5" r="AQ151">
        <v>1561</v>
      </c>
    </row>
    <row spans="1:128" r="152">
      <c t="s" s="4" r="A152">
        <v>291</v>
      </c>
      <c t="n" s="7" r="B152">
        <v>20000</v>
      </c>
      <c t="n" s="7" r="AQ152">
        <v>39</v>
      </c>
      <c t="n" s="5" r="CE152">
        <v>19961</v>
      </c>
    </row>
    <row spans="1:128" r="153">
      <c t="s" s="4" r="A153">
        <v>292</v>
      </c>
      <c t="n" s="5" r="AQ153">
        <v>3894</v>
      </c>
    </row>
    <row spans="1:128" r="154">
      <c t="s" s="4" r="A154">
        <v>293</v>
      </c>
      <c t="n" s="5" r="B154">
        <v>20000</v>
      </c>
      <c t="n" s="7" r="AQ154">
        <v>40</v>
      </c>
      <c t="n" s="5" r="CE154">
        <v>19960</v>
      </c>
    </row>
    <row spans="1:128" r="155">
      <c t="s" s="4" r="A155">
        <v>294</v>
      </c>
      <c t="n" s="5" r="AQ155">
        <v>3997</v>
      </c>
    </row>
    <row spans="1:128" r="156">
      <c t="s" s="4" r="A156">
        <v>295</v>
      </c>
      <c t="n" s="5" r="B156">
        <v>20000</v>
      </c>
      <c t="n" s="7" r="AQ156">
        <v>38</v>
      </c>
      <c t="n" s="5" r="CE156">
        <v>19962</v>
      </c>
    </row>
    <row spans="1:128" r="157">
      <c t="s" s="4" r="A157">
        <v>296</v>
      </c>
      <c t="n" s="5" r="AQ157">
        <v>3804</v>
      </c>
    </row>
    <row spans="1:128" r="158">
      <c t="s" s="4" r="A158">
        <v>295</v>
      </c>
      <c t="n" s="5" r="B158">
        <v>30000</v>
      </c>
      <c t="n" s="7" r="AQ158">
        <v>57</v>
      </c>
      <c t="n" s="5" r="CE158">
        <v>29943</v>
      </c>
    </row>
    <row spans="1:128" r="159">
      <c t="s" s="4" r="A159">
        <v>296</v>
      </c>
      <c t="n" s="5" r="AQ159">
        <v>5706</v>
      </c>
    </row>
    <row spans="1:128" r="160">
      <c t="s" s="4" r="A160">
        <v>297</v>
      </c>
      <c t="n" s="5" r="B160">
        <v>30000</v>
      </c>
      <c t="n" s="7" r="AQ160">
        <v>50</v>
      </c>
      <c t="n" s="7" r="CE160">
        <v>29950</v>
      </c>
    </row>
    <row spans="1:128" r="161">
      <c t="s" s="4" r="A161">
        <v>298</v>
      </c>
      <c t="n" s="5" r="AQ161">
        <v>5044</v>
      </c>
    </row>
    <row spans="1:128" r="162">
      <c t="s" s="4" r="A162">
        <v>249</v>
      </c>
      <c t="n" s="5" r="B162">
        <v>137</v>
      </c>
      <c t="n" s="7" r="AQ162">
        <v>137</v>
      </c>
    </row>
    <row spans="1:128" r="163">
      <c t="s" s="4" r="A163">
        <v>299</v>
      </c>
      <c t="n" s="5" r="AQ163">
        <v>13700</v>
      </c>
    </row>
    <row spans="1:128" r="164">
      <c t="s" s="4" r="A164">
        <v>300</v>
      </c>
      <c t="n" s="5" r="B164">
        <v>280616</v>
      </c>
      <c t="n" s="7" r="AQ164">
        <v>556</v>
      </c>
      <c t="n" s="7" r="CE164">
        <v>280060</v>
      </c>
    </row>
    <row spans="1:128" r="165">
      <c t="s" s="4" r="A165">
        <v>301</v>
      </c>
      <c t="n" s="5" r="AQ165">
        <v>55568</v>
      </c>
    </row>
    <row spans="1:128" r="166">
      <c t="s" s="4" r="A166">
        <v>273</v>
      </c>
      <c t="n" s="5" r="B166">
        <v>-1</v>
      </c>
      <c t="n" s="7" r="AQ166">
        <v>16</v>
      </c>
      <c t="n" s="5" r="CE166">
        <v>30385</v>
      </c>
      <c t="n" s="7" r="DS166">
        <v>-30402</v>
      </c>
    </row>
    <row spans="1:128" r="167">
      <c t="s" s="4" r="A167">
        <v>274</v>
      </c>
      <c t="n" s="5" r="AQ167">
        <v>1561</v>
      </c>
    </row>
    <row spans="1:128" r="168">
      <c t="s" s="4" r="A168">
        <v>251</v>
      </c>
      <c t="n" s="5" r="B168">
        <v>2</v>
      </c>
      <c t="n" s="7" r="AQ168">
        <v>1</v>
      </c>
      <c t="n" s="7" r="CE168">
        <v>1</v>
      </c>
    </row>
    <row spans="1:128" r="169">
      <c t="s" s="4" r="A169">
        <v>302</v>
      </c>
      <c t="n" s="5" r="AQ169">
        <v>106</v>
      </c>
    </row>
    <row spans="1:128" r="170">
      <c t="s" s="4" r="A170">
        <v>231</v>
      </c>
      <c t="n" s="5" r="B170">
        <v>-6833568</v>
      </c>
      <c t="n" s="7" r="DS170">
        <v>-6833568</v>
      </c>
    </row>
    <row spans="1:128" r="171">
      <c t="s" s="4" r="A171">
        <v>303</v>
      </c>
      <c t="n" s="5" r="B171">
        <v>-5516227</v>
      </c>
      <c t="n" s="5" r="AP171">
        <v>206</v>
      </c>
      <c t="n" s="7" r="AQ171">
        <v>30927</v>
      </c>
      <c t="n" s="7" r="CE171">
        <v>30093745</v>
      </c>
      <c t="n" s="5" r="DS171">
        <v>-35641105</v>
      </c>
    </row>
    <row spans="1:128" r="172">
      <c t="s" s="4" r="A172">
        <v>304</v>
      </c>
      <c t="n" s="5" r="AQ172">
        <v>3092766</v>
      </c>
    </row>
    <row spans="1:128" r="173">
      <c t="s" s="4" r="A173">
        <v>240</v>
      </c>
      <c t="n" s="5" r="B173">
        <v>-3333</v>
      </c>
      <c t="n" s="7" r="AQ173">
        <v>-44</v>
      </c>
      <c t="n" s="5" r="CE173">
        <v>-3289</v>
      </c>
    </row>
    <row spans="1:128" r="174">
      <c t="s" s="4" r="A174">
        <v>241</v>
      </c>
      <c t="n" s="5" r="AQ174">
        <v>-4444</v>
      </c>
    </row>
    <row spans="1:128" r="175">
      <c t="s" s="4" r="A175">
        <v>242</v>
      </c>
      <c t="n" s="7" r="AA175">
        <v>-1</v>
      </c>
      <c t="n" s="7" r="BO175">
        <v>31</v>
      </c>
      <c t="n" s="7" r="BP175">
        <v>31</v>
      </c>
      <c t="n" s="7" r="DC175">
        <v>-31</v>
      </c>
      <c t="n" s="7" r="DD175">
        <v>30369</v>
      </c>
      <c t="n" s="7" r="DX175">
        <v>-30401</v>
      </c>
    </row>
    <row spans="1:128" r="176">
      <c t="s" s="4" r="A176">
        <v>243</v>
      </c>
      <c t="n" s="5" r="BO176">
        <v>3122</v>
      </c>
      <c t="n" s="5" r="BP176">
        <v>3121</v>
      </c>
    </row>
    <row spans="1:128" r="177">
      <c t="s" s="4" r="A177">
        <v>244</v>
      </c>
      <c t="n" s="5" r="B177">
        <v>72116</v>
      </c>
      <c t="n" s="7" r="CE177">
        <v>72116</v>
      </c>
    </row>
    <row spans="1:128" r="178">
      <c t="s" s="4" r="A178">
        <v>245</v>
      </c>
      <c t="n" s="5" r="B178">
        <v>2055000</v>
      </c>
    </row>
    <row spans="1:128" r="179">
      <c t="s" s="4" r="A179">
        <v>247</v>
      </c>
      <c t="n" s="7" r="M179">
        <v>10000</v>
      </c>
      <c t="n" s="7" r="N179">
        <v>20000</v>
      </c>
      <c t="n" s="7" r="O179">
        <v>30000</v>
      </c>
      <c t="n" s="7" r="P179">
        <v>33478</v>
      </c>
      <c t="n" s="7" r="Q179">
        <v>35000</v>
      </c>
      <c t="n" s="7" r="BB179">
        <v>34</v>
      </c>
      <c t="n" s="7" r="BC179">
        <v>68</v>
      </c>
      <c t="n" s="7" r="BD179">
        <v>103</v>
      </c>
      <c t="n" s="7" r="BE179">
        <v>120</v>
      </c>
      <c t="n" s="7" r="BF179">
        <v>156</v>
      </c>
      <c t="n" s="7" r="CP179">
        <v>9966</v>
      </c>
      <c t="n" s="7" r="CQ179">
        <v>19932</v>
      </c>
      <c t="n" s="7" r="CR179">
        <v>29897</v>
      </c>
      <c t="n" s="7" r="CS179">
        <v>33358</v>
      </c>
      <c t="n" s="7" r="CT179">
        <v>34844</v>
      </c>
    </row>
    <row spans="1:128" r="180">
      <c t="s" s="4" r="A180">
        <v>248</v>
      </c>
      <c t="n" s="5" r="BB180">
        <v>3447</v>
      </c>
      <c t="n" s="5" r="BC180">
        <v>6762</v>
      </c>
      <c t="n" s="5" r="BD180">
        <v>10313</v>
      </c>
      <c t="n" s="5" r="BE180">
        <v>12098</v>
      </c>
      <c t="n" s="5" r="BF180">
        <v>15552</v>
      </c>
    </row>
    <row spans="1:128" r="181">
      <c t="s" s="4" r="A181">
        <v>231</v>
      </c>
      <c t="n" s="5" r="B181">
        <v>-225795</v>
      </c>
      <c t="n" s="5" r="DS181">
        <v>-225795</v>
      </c>
    </row>
    <row spans="1:128" r="182">
      <c t="s" s="4" r="A182">
        <v>305</v>
      </c>
      <c t="n" s="7" r="B182">
        <v>-5544762</v>
      </c>
      <c t="n" s="7" r="AP182">
        <v>206</v>
      </c>
      <c t="n" s="7" r="AQ182">
        <v>31426</v>
      </c>
      <c t="n" s="7" r="CE182">
        <v>30320907</v>
      </c>
      <c t="n" s="7" r="DS182">
        <v>-35897301</v>
      </c>
    </row>
    <row spans="1:128" r="183">
      <c t="s" s="4" r="A183">
        <v>306</v>
      </c>
      <c t="n" s="5" r="AQ183">
        <v>31427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4"/>
  </cols>
  <sheetData>
    <row spans="1:4" r="1">
      <c t="s" s="1" r="A1">
        <v>307</v>
      </c>
      <c t="s" s="2" r="B1">
        <v>1</v>
      </c>
      <c t="s" s="2" r="C1">
        <v>55</v>
      </c>
    </row>
    <row spans="1:4" r="2">
      <c t="s" s="2" r="B2">
        <v>308</v>
      </c>
      <c t="s" s="2" r="C2">
        <v>309</v>
      </c>
      <c t="s" s="2" r="D2">
        <v>310</v>
      </c>
    </row>
    <row spans="1:4" r="3">
      <c t="s" s="4" r="A3">
        <v>311</v>
      </c>
      <c t="n" s="8" r="D3">
        <v>11.25</v>
      </c>
    </row>
    <row spans="1:4" r="4">
      <c t="s" s="4" r="A4">
        <v>312</v>
      </c>
      <c t="n" s="9" r="D4">
        <v>5.25</v>
      </c>
    </row>
    <row spans="1:4" r="5">
      <c t="s" s="4" r="A5">
        <v>313</v>
      </c>
      <c t="n" s="9" r="D5">
        <v>11.25</v>
      </c>
    </row>
    <row spans="1:4" r="6">
      <c t="s" s="4" r="A6">
        <v>314</v>
      </c>
      <c t="n" s="9" r="D6">
        <v>5.25</v>
      </c>
    </row>
    <row spans="1:4" r="7">
      <c t="s" s="4" r="A7">
        <v>315</v>
      </c>
      <c t="n" s="9" r="D7">
        <v>5.03</v>
      </c>
    </row>
    <row spans="1:4" r="8">
      <c t="s" s="4" r="A8">
        <v>316</v>
      </c>
      <c t="n" s="9" r="D8">
        <v>0.75</v>
      </c>
    </row>
    <row spans="1:4" r="9">
      <c t="s" s="4" r="A9">
        <v>317</v>
      </c>
      <c t="n" s="9" r="D9">
        <v>0.01</v>
      </c>
    </row>
    <row spans="1:4" r="10">
      <c t="s" s="4" r="A10">
        <v>318</v>
      </c>
      <c t="n" s="9" r="D10">
        <v>11.25</v>
      </c>
    </row>
    <row spans="1:4" r="11">
      <c t="s" s="4" r="A11">
        <v>319</v>
      </c>
      <c t="n" s="9" r="D11">
        <v>11.25</v>
      </c>
    </row>
    <row spans="1:4" r="12">
      <c t="s" s="4" r="A12">
        <v>320</v>
      </c>
      <c t="n" s="7" r="C12">
        <v>15</v>
      </c>
      <c t="n" s="5" r="D12">
        <v>9</v>
      </c>
    </row>
    <row spans="1:4" r="13">
      <c t="s" s="4" r="A13">
        <v>321</v>
      </c>
      <c t="n" s="9" r="C13">
        <v>12.75</v>
      </c>
      <c t="n" s="5" r="D13">
        <v>12</v>
      </c>
    </row>
    <row spans="1:4" r="14">
      <c t="s" s="4" r="A14">
        <v>322</v>
      </c>
      <c t="n" s="9" r="C14">
        <v>0.75</v>
      </c>
      <c t="n" s="9" r="D14">
        <v>11.25</v>
      </c>
    </row>
    <row spans="1:4" r="15">
      <c t="s" s="4" r="A15">
        <v>323</v>
      </c>
      <c t="n" s="9" r="C15">
        <v>7.5</v>
      </c>
      <c t="n" s="5" r="D15">
        <v>15</v>
      </c>
    </row>
    <row spans="1:4" r="16">
      <c t="s" s="4" r="A16">
        <v>324</v>
      </c>
      <c t="n" s="9" r="D16">
        <v>7.5</v>
      </c>
    </row>
    <row spans="1:4" r="17">
      <c t="s" s="4" r="A17">
        <v>325</v>
      </c>
      <c t="n" s="5" r="D17">
        <v>9</v>
      </c>
    </row>
    <row spans="1:4" r="18">
      <c t="s" s="4" r="A18">
        <v>326</v>
      </c>
      <c t="n" s="9" r="D18">
        <v>13.5</v>
      </c>
    </row>
    <row spans="1:4" r="19">
      <c t="s" s="4" r="A19">
        <v>327</v>
      </c>
      <c t="n" s="9" r="D19">
        <v>28.5</v>
      </c>
    </row>
    <row spans="1:4" r="20">
      <c t="s" s="4" r="A20">
        <v>328</v>
      </c>
      <c t="n" s="9" r="D20">
        <v>1.05</v>
      </c>
    </row>
    <row spans="1:4" r="21">
      <c t="s" s="4" r="A21">
        <v>329</v>
      </c>
      <c t="n" s="9" r="C21">
        <v>13.5</v>
      </c>
      <c t="n" s="9" r="D21">
        <v>11.25</v>
      </c>
    </row>
    <row spans="1:4" r="22">
      <c t="s" s="4" r="A22">
        <v>330</v>
      </c>
      <c t="n" s="9" r="D22">
        <v>12.75</v>
      </c>
    </row>
    <row spans="1:4" r="23">
      <c t="s" s="4" r="A23">
        <v>331</v>
      </c>
      <c t="n" s="5" r="D23">
        <v>9</v>
      </c>
    </row>
    <row spans="1:4" r="24">
      <c t="s" s="4" r="A24">
        <v>332</v>
      </c>
      <c t="n" s="9" r="D24">
        <v>24.38</v>
      </c>
    </row>
    <row spans="1:4" r="25">
      <c t="s" s="4" r="A25">
        <v>333</v>
      </c>
      <c t="n" s="9" r="C25">
        <v>5.63</v>
      </c>
      <c t="n" s="9" r="D25">
        <v>7.5</v>
      </c>
    </row>
    <row spans="1:4" r="26">
      <c t="s" s="4" r="A26">
        <v>334</v>
      </c>
      <c t="n" s="9" r="D26">
        <v>13.5</v>
      </c>
    </row>
    <row spans="1:4" r="27">
      <c t="s" s="4" r="A27">
        <v>335</v>
      </c>
      <c t="n" s="9" r="C27">
        <v>12.75</v>
      </c>
      <c t="n" s="9" r="D27">
        <v>5.63</v>
      </c>
    </row>
    <row spans="1:4" r="28">
      <c t="s" s="4" r="A28">
        <v>336</v>
      </c>
      <c t="n" s="9" r="D28">
        <v>20.25</v>
      </c>
    </row>
    <row spans="1:4" r="29">
      <c t="s" s="4" r="A29">
        <v>337</v>
      </c>
      <c t="n" s="9" r="C29">
        <v>1.25</v>
      </c>
      <c t="n" s="9" r="D29">
        <v>4.88</v>
      </c>
    </row>
    <row spans="1:4" r="30">
      <c t="s" s="4" r="A30">
        <v>338</v>
      </c>
      <c t="n" s="9" r="C30">
        <v>13.5</v>
      </c>
      <c t="n" s="9" r="D30">
        <v>9.75</v>
      </c>
    </row>
    <row spans="1:4" r="31">
      <c t="s" s="4" r="A31">
        <v>339</v>
      </c>
      <c t="n" s="9" r="D31">
        <v>9.380000000000001</v>
      </c>
    </row>
    <row spans="1:4" r="32">
      <c t="s" s="4" r="A32">
        <v>340</v>
      </c>
      <c t="n" s="9" r="C32">
        <v>9.75</v>
      </c>
      <c t="n" s="9" r="D32">
        <v>5.63</v>
      </c>
    </row>
    <row spans="1:4" r="33">
      <c t="s" s="4" r="A33">
        <v>341</v>
      </c>
      <c t="n" s="9" r="C33">
        <v>5.25</v>
      </c>
      <c t="n" s="8" r="D33">
        <v>5.25</v>
      </c>
    </row>
    <row spans="1:4" r="34">
      <c t="s" s="4" r="A34">
        <v>342</v>
      </c>
      <c t="n" s="9" r="C34">
        <v>20.63</v>
      </c>
    </row>
    <row spans="1:4" r="35">
      <c t="s" s="4" r="A35">
        <v>343</v>
      </c>
      <c t="n" s="9" r="C35">
        <v>19.5</v>
      </c>
    </row>
    <row spans="1:4" r="36">
      <c t="s" s="4" r="A36">
        <v>344</v>
      </c>
      <c t="n" s="9" r="C36">
        <v>11.25</v>
      </c>
    </row>
    <row spans="1:4" r="37">
      <c t="s" s="4" r="A37">
        <v>345</v>
      </c>
      <c t="n" s="9" r="C37">
        <v>18.75</v>
      </c>
    </row>
    <row spans="1:4" r="38">
      <c t="s" s="4" r="A38">
        <v>346</v>
      </c>
      <c t="n" s="9" r="C38">
        <v>18.75</v>
      </c>
    </row>
    <row spans="1:4" r="39">
      <c t="s" s="4" r="A39">
        <v>347</v>
      </c>
      <c t="n" s="9" r="C39">
        <v>19.5</v>
      </c>
    </row>
    <row spans="1:4" r="40">
      <c t="s" s="4" r="A40">
        <v>348</v>
      </c>
      <c t="n" s="9" r="C40">
        <v>5.63</v>
      </c>
    </row>
    <row spans="1:4" r="41">
      <c t="s" s="4" r="A41">
        <v>349</v>
      </c>
      <c t="n" s="9" r="C41">
        <v>5.25</v>
      </c>
    </row>
    <row spans="1:4" r="42">
      <c t="s" s="4" r="A42">
        <v>350</v>
      </c>
      <c t="n" s="9" r="C42">
        <v>6.68</v>
      </c>
    </row>
    <row spans="1:4" r="43">
      <c t="s" s="4" r="A43">
        <v>351</v>
      </c>
      <c t="n" s="9" r="C43">
        <v>6.68</v>
      </c>
    </row>
    <row spans="1:4" r="44">
      <c t="s" s="4" r="A44">
        <v>352</v>
      </c>
      <c t="n" s="9" r="C44">
        <v>5.85</v>
      </c>
    </row>
    <row spans="1:4" r="45">
      <c t="s" s="4" r="A45">
        <v>353</v>
      </c>
      <c t="n" s="9" r="C45">
        <v>5.03</v>
      </c>
    </row>
    <row spans="1:4" r="46">
      <c t="s" s="4" r="A46">
        <v>354</v>
      </c>
      <c t="n" s="9" r="C46">
        <v>19.5</v>
      </c>
    </row>
    <row spans="1:4" r="47">
      <c t="s" s="4" r="A47">
        <v>355</v>
      </c>
      <c t="n" s="9" r="C47">
        <v>5.14</v>
      </c>
    </row>
    <row spans="1:4" r="48">
      <c t="s" s="4" r="A48">
        <v>356</v>
      </c>
      <c t="n" s="5" r="C48">
        <v>5</v>
      </c>
    </row>
    <row spans="1:4" r="49">
      <c t="s" s="4" r="A49">
        <v>357</v>
      </c>
      <c t="n" s="9" r="C49">
        <v>5.26</v>
      </c>
    </row>
    <row spans="1:4" r="50">
      <c t="s" s="4" r="A50">
        <v>358</v>
      </c>
      <c t="n" s="9" r="C50">
        <v>5.26</v>
      </c>
    </row>
    <row spans="1:4" r="51">
      <c t="s" s="4" r="A51">
        <v>359</v>
      </c>
      <c t="n" s="9" r="C51">
        <v>5.95</v>
      </c>
    </row>
    <row spans="1:4" r="52">
      <c t="s" s="4" r="A52">
        <v>360</v>
      </c>
      <c t="n" s="9" r="C52">
        <v>5.05</v>
      </c>
    </row>
    <row spans="1:4" r="53">
      <c t="s" s="4" r="A53">
        <v>361</v>
      </c>
      <c t="n" s="9" r="C53">
        <v>19.5</v>
      </c>
    </row>
    <row spans="1:4" r="54">
      <c t="s" s="4" r="A54">
        <v>72</v>
      </c>
    </row>
    <row spans="1:4" r="55">
      <c t="s" s="4" r="A55">
        <v>362</v>
      </c>
      <c t="n" s="9" r="C55">
        <v>6.68</v>
      </c>
    </row>
    <row spans="1:4" r="56">
      <c t="s" s="4" r="A56">
        <v>72</v>
      </c>
    </row>
    <row spans="1:4" r="57">
      <c t="s" s="4" r="A57">
        <v>362</v>
      </c>
      <c t="n" s="9" r="C57">
        <v>6.68</v>
      </c>
    </row>
    <row spans="1:4" r="58">
      <c t="s" s="4" r="A58">
        <v>73</v>
      </c>
    </row>
    <row spans="1:4" r="59">
      <c t="s" s="4" r="A59">
        <v>362</v>
      </c>
      <c t="n" s="9" r="C59">
        <v>5.85</v>
      </c>
    </row>
    <row spans="1:4" r="60">
      <c t="s" s="4" r="A60">
        <v>74</v>
      </c>
    </row>
    <row spans="1:4" r="61">
      <c t="s" s="4" r="A61">
        <v>362</v>
      </c>
      <c t="n" s="9" r="C61">
        <v>5.03</v>
      </c>
    </row>
    <row spans="1:4" r="62">
      <c t="s" s="4" r="A62">
        <v>75</v>
      </c>
    </row>
    <row spans="1:4" r="63">
      <c t="s" s="4" r="A63">
        <v>362</v>
      </c>
      <c t="n" s="9" r="C63">
        <v>5.14</v>
      </c>
    </row>
    <row spans="1:4" r="64">
      <c t="s" s="4" r="A64">
        <v>76</v>
      </c>
    </row>
    <row spans="1:4" r="65">
      <c t="s" s="4" r="A65">
        <v>362</v>
      </c>
      <c t="n" s="5" r="C65">
        <v>5</v>
      </c>
    </row>
    <row spans="1:4" r="66">
      <c t="s" s="4" r="A66">
        <v>77</v>
      </c>
    </row>
    <row spans="1:4" r="67">
      <c t="s" s="4" r="A67">
        <v>362</v>
      </c>
      <c t="n" s="9" r="C67">
        <v>5.26</v>
      </c>
    </row>
    <row spans="1:4" r="68">
      <c t="s" s="4" r="A68">
        <v>77</v>
      </c>
    </row>
    <row spans="1:4" r="69">
      <c t="s" s="4" r="A69">
        <v>362</v>
      </c>
      <c t="n" s="9" r="C69">
        <v>5.26</v>
      </c>
    </row>
    <row spans="1:4" r="70">
      <c t="s" s="4" r="A70">
        <v>78</v>
      </c>
    </row>
    <row spans="1:4" r="71">
      <c t="s" s="4" r="A71">
        <v>362</v>
      </c>
      <c t="n" s="9" r="C71">
        <v>5.95</v>
      </c>
    </row>
    <row spans="1:4" r="72">
      <c t="s" s="4" r="A72">
        <v>79</v>
      </c>
    </row>
    <row spans="1:4" r="73">
      <c t="s" s="4" r="A73">
        <v>362</v>
      </c>
      <c t="n" s="9" r="C73">
        <v>5.05</v>
      </c>
    </row>
    <row spans="1:4" r="74">
      <c t="s" s="4" r="A74">
        <v>80</v>
      </c>
    </row>
    <row spans="1:4" r="75">
      <c t="s" s="4" r="A75">
        <v>362</v>
      </c>
      <c t="n" s="8" r="B75">
        <v>2.9</v>
      </c>
    </row>
    <row spans="1:4" r="76">
      <c t="s" s="4" r="A76">
        <v>81</v>
      </c>
    </row>
    <row spans="1:4" r="77">
      <c t="s" s="4" r="A77">
        <v>362</v>
      </c>
      <c t="n" s="9" r="B77">
        <v>2.96</v>
      </c>
    </row>
    <row spans="1:4" r="78">
      <c t="s" s="4" r="A78">
        <v>82</v>
      </c>
    </row>
    <row spans="1:4" r="79">
      <c t="s" s="4" r="A79">
        <v>362</v>
      </c>
      <c t="n" s="9" r="B79">
        <v>2.91</v>
      </c>
    </row>
    <row spans="1:4" r="80">
      <c t="s" s="4" r="A80">
        <v>83</v>
      </c>
    </row>
    <row spans="1:4" r="81">
      <c t="s" s="4" r="A81">
        <v>362</v>
      </c>
      <c t="n" s="9" r="B81">
        <v>2.77</v>
      </c>
    </row>
    <row spans="1:4" r="82">
      <c t="s" s="4" r="A82">
        <v>84</v>
      </c>
    </row>
    <row spans="1:4" r="83">
      <c t="s" s="4" r="A83">
        <v>362</v>
      </c>
      <c t="n" s="9" r="B83">
        <v>2.25</v>
      </c>
    </row>
    <row spans="1:4" r="84">
      <c t="s" s="4" r="A84">
        <v>85</v>
      </c>
    </row>
    <row spans="1:4" r="85">
      <c t="s" s="4" r="A85">
        <v>363</v>
      </c>
      <c t="n" s="9" r="C85">
        <v>20.63</v>
      </c>
    </row>
    <row spans="1:4" r="86">
      <c t="s" s="4" r="A86">
        <v>86</v>
      </c>
    </row>
    <row spans="1:4" r="87">
      <c t="s" s="4" r="A87">
        <v>363</v>
      </c>
      <c t="n" s="9" r="C87">
        <v>18.75</v>
      </c>
    </row>
    <row spans="1:4" r="88">
      <c t="s" s="4" r="A88">
        <v>87</v>
      </c>
    </row>
    <row spans="1:4" r="89">
      <c t="s" s="4" r="A89">
        <v>363</v>
      </c>
      <c t="n" s="8" r="C89">
        <v>19.5</v>
      </c>
    </row>
    <row spans="1:4" r="90">
      <c t="s" s="4" r="A90">
        <v>364</v>
      </c>
      <c t="n" s="5" r="C90">
        <v>16</v>
      </c>
    </row>
    <row spans="1:4" r="91">
      <c t="s" s="4" r="A91">
        <v>88</v>
      </c>
    </row>
    <row spans="1:4" r="92">
      <c t="s" s="4" r="A92">
        <v>363</v>
      </c>
      <c t="n" s="8" r="C92">
        <v>11.25</v>
      </c>
    </row>
    <row spans="1:4" r="93">
      <c t="s" s="4" r="A93">
        <v>86</v>
      </c>
    </row>
    <row spans="1:4" r="94">
      <c t="s" s="4" r="A94">
        <v>363</v>
      </c>
      <c t="n" s="9" r="C94">
        <v>18.75</v>
      </c>
    </row>
    <row spans="1:4" r="95">
      <c t="s" s="4" r="A95">
        <v>87</v>
      </c>
    </row>
    <row spans="1:4" r="96">
      <c t="s" s="4" r="A96">
        <v>363</v>
      </c>
      <c t="n" s="8" r="C96">
        <v>19.5</v>
      </c>
    </row>
    <row spans="1:4" r="97">
      <c t="s" s="4" r="A97">
        <v>364</v>
      </c>
      <c t="n" s="5" r="C97">
        <v>16</v>
      </c>
    </row>
    <row spans="1:4" r="98">
      <c t="s" s="4" r="A98">
        <v>87</v>
      </c>
    </row>
    <row spans="1:4" r="99">
      <c t="s" s="4" r="A99">
        <v>363</v>
      </c>
      <c t="n" s="8" r="C99">
        <v>19.5</v>
      </c>
    </row>
    <row spans="1:4" r="100">
      <c t="s" s="4" r="A100">
        <v>364</v>
      </c>
      <c t="n" s="5" r="C100">
        <v>16</v>
      </c>
    </row>
    <row spans="1:4" r="101">
      <c t="s" s="4" r="A101">
        <v>87</v>
      </c>
    </row>
    <row spans="1:4" r="102">
      <c t="s" s="4" r="A102">
        <v>363</v>
      </c>
      <c t="n" s="8" r="C102">
        <v>19.5</v>
      </c>
    </row>
    <row spans="1:4" r="103">
      <c t="s" s="4" r="A103">
        <v>364</v>
      </c>
      <c t="n" s="5" r="C103">
        <v>16</v>
      </c>
    </row>
    <row spans="1:4" r="104">
      <c t="s" s="4" r="A104">
        <v>89</v>
      </c>
    </row>
    <row spans="1:4" r="105">
      <c t="s" s="4" r="A105">
        <v>363</v>
      </c>
      <c t="n" s="8" r="B105">
        <v>9.75</v>
      </c>
    </row>
    <row spans="1:4" r="106">
      <c t="s" s="4" r="A106">
        <v>364</v>
      </c>
      <c t="n" s="5" r="B106">
        <v>16</v>
      </c>
    </row>
    <row spans="1:4" r="107">
      <c t="s" s="4" r="A107">
        <v>89</v>
      </c>
    </row>
    <row spans="1:4" r="108">
      <c t="s" s="4" r="A108">
        <v>363</v>
      </c>
      <c t="n" s="8" r="B108">
        <v>9.75</v>
      </c>
    </row>
    <row spans="1:4" r="109">
      <c t="s" s="4" r="A109">
        <v>364</v>
      </c>
      <c t="n" s="5" r="B109">
        <v>16</v>
      </c>
    </row>
    <row spans="1:4" r="110">
      <c t="s" s="4" r="A110">
        <v>90</v>
      </c>
    </row>
    <row spans="1:4" r="111">
      <c t="s" s="4" r="A111">
        <v>365</v>
      </c>
      <c t="n" s="8" r="C111">
        <v>1.25</v>
      </c>
    </row>
    <row spans="1:4" r="112">
      <c t="s" s="4" r="A112">
        <v>91</v>
      </c>
    </row>
    <row spans="1:4" r="113">
      <c t="s" s="4" r="A113">
        <v>365</v>
      </c>
      <c t="n" s="9" r="C113">
        <v>5.25</v>
      </c>
    </row>
    <row spans="1:4" r="114">
      <c t="s" s="4" r="A114">
        <v>91</v>
      </c>
    </row>
    <row spans="1:4" r="115">
      <c t="s" s="4" r="A115">
        <v>365</v>
      </c>
      <c t="n" s="9" r="C115">
        <v>5.25</v>
      </c>
    </row>
    <row spans="1:4" r="116">
      <c t="s" s="4" r="A116">
        <v>92</v>
      </c>
    </row>
    <row spans="1:4" r="117">
      <c t="s" s="4" r="A117">
        <v>366</v>
      </c>
      <c t="n" s="5" r="C117">
        <v>15</v>
      </c>
    </row>
    <row spans="1:4" r="118">
      <c t="s" s="4" r="A118">
        <v>93</v>
      </c>
    </row>
    <row spans="1:4" r="119">
      <c t="s" s="4" r="A119">
        <v>366</v>
      </c>
      <c t="n" s="9" r="C119">
        <v>12.75</v>
      </c>
    </row>
    <row spans="1:4" r="120">
      <c t="s" s="4" r="A120">
        <v>94</v>
      </c>
    </row>
    <row spans="1:4" r="121">
      <c t="s" s="4" r="A121">
        <v>366</v>
      </c>
      <c t="n" s="9" r="C121">
        <v>0.75</v>
      </c>
    </row>
    <row spans="1:4" r="122">
      <c t="s" s="4" r="A122">
        <v>95</v>
      </c>
    </row>
    <row spans="1:4" r="123">
      <c t="s" s="4" r="A123">
        <v>366</v>
      </c>
      <c t="n" s="9" r="C123">
        <v>13.5</v>
      </c>
    </row>
    <row spans="1:4" r="124">
      <c t="s" s="4" r="A124">
        <v>96</v>
      </c>
    </row>
    <row spans="1:4" r="125">
      <c t="s" s="4" r="A125">
        <v>366</v>
      </c>
      <c t="n" s="9" r="C125">
        <v>7.5</v>
      </c>
    </row>
    <row spans="1:4" r="126">
      <c t="s" s="4" r="A126">
        <v>97</v>
      </c>
    </row>
    <row spans="1:4" r="127">
      <c t="s" s="4" r="A127">
        <v>366</v>
      </c>
      <c t="n" s="9" r="C127">
        <v>5.63</v>
      </c>
    </row>
    <row spans="1:4" r="128">
      <c t="s" s="4" r="A128">
        <v>93</v>
      </c>
    </row>
    <row spans="1:4" r="129">
      <c t="s" s="4" r="A129">
        <v>366</v>
      </c>
      <c t="n" s="9" r="C129">
        <v>12.75</v>
      </c>
    </row>
    <row spans="1:4" r="130">
      <c t="s" s="4" r="A130">
        <v>98</v>
      </c>
    </row>
    <row spans="1:4" r="131">
      <c t="s" s="4" r="A131">
        <v>366</v>
      </c>
      <c t="n" s="9" r="C131">
        <v>11.25</v>
      </c>
    </row>
    <row spans="1:4" r="132">
      <c t="s" s="4" r="A132">
        <v>95</v>
      </c>
    </row>
    <row spans="1:4" r="133">
      <c t="s" s="4" r="A133">
        <v>366</v>
      </c>
      <c t="n" s="9" r="C133">
        <v>13.5</v>
      </c>
    </row>
    <row spans="1:4" r="134">
      <c t="s" s="4" r="A134">
        <v>99</v>
      </c>
    </row>
    <row spans="1:4" r="135">
      <c t="s" s="4" r="A135">
        <v>366</v>
      </c>
      <c t="n" s="9" r="C135">
        <v>9.75</v>
      </c>
    </row>
    <row spans="1:4" r="136">
      <c t="s" s="4" r="A136">
        <v>97</v>
      </c>
    </row>
    <row spans="1:4" r="137">
      <c t="s" s="4" r="A137">
        <v>366</v>
      </c>
      <c t="n" s="8" r="C137">
        <v>5.6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367</v>
      </c>
      <c t="s" s="2" r="B1">
        <v>1</v>
      </c>
      <c t="s" s="2" r="D1">
        <v>55</v>
      </c>
    </row>
    <row spans="1:5" r="2">
      <c t="s" s="2" r="B2">
        <v>2</v>
      </c>
      <c t="s" s="2" r="C2">
        <v>56</v>
      </c>
      <c t="s" s="2" r="D2">
        <v>18</v>
      </c>
      <c t="s" s="2" r="E2">
        <v>19</v>
      </c>
    </row>
    <row spans="1:5" r="3">
      <c t="s" s="3" r="A3">
        <v>368</v>
      </c>
    </row>
    <row spans="1:5" r="4">
      <c t="s" s="4" r="A4">
        <v>231</v>
      </c>
      <c t="n" s="7" r="B4">
        <v>-225795</v>
      </c>
      <c t="n" s="7" r="C4">
        <v>-1616993</v>
      </c>
      <c t="n" s="7" r="D4">
        <v>-6833568</v>
      </c>
      <c t="n" s="7" r="E4">
        <v>-9406304</v>
      </c>
    </row>
    <row spans="1:5" r="5">
      <c t="s" s="3" r="A5">
        <v>369</v>
      </c>
    </row>
    <row spans="1:5" r="6">
      <c t="s" s="4" r="A6">
        <v>370</v>
      </c>
      <c t="n" s="5" r="B6">
        <v>19874</v>
      </c>
      <c t="n" s="5" r="C6">
        <v>9385</v>
      </c>
      <c t="n" s="5" r="D6">
        <v>63040</v>
      </c>
      <c t="n" s="5" r="E6">
        <v>148761</v>
      </c>
    </row>
    <row spans="1:5" r="7">
      <c t="s" s="4" r="A7">
        <v>371</v>
      </c>
      <c t="n" s="5" r="B7">
        <v>72116</v>
      </c>
      <c t="n" s="5" r="C7">
        <v>273420</v>
      </c>
      <c t="n" s="5" r="D7">
        <v>723367</v>
      </c>
      <c t="n" s="5" r="E7">
        <v>3700070</v>
      </c>
    </row>
    <row spans="1:5" r="8">
      <c t="s" s="4" r="A8">
        <v>372</v>
      </c>
      <c t="n" s="5" r="B8">
        <v>-3333</v>
      </c>
      <c t="n" s="7" r="C8">
        <v>62917</v>
      </c>
      <c t="n" s="5" r="D8">
        <v>112054</v>
      </c>
      <c t="n" s="5" r="E8">
        <v>239290</v>
      </c>
    </row>
    <row spans="1:5" r="9">
      <c t="s" s="4" r="A9">
        <v>373</v>
      </c>
      <c t="n" s="5" r="B9">
        <v>98296</v>
      </c>
      <c t="n" s="5" r="D9">
        <v>247338</v>
      </c>
      <c t="n" s="5" r="E9">
        <v>413695</v>
      </c>
    </row>
    <row spans="1:5" r="10">
      <c t="s" s="4" r="A10">
        <v>374</v>
      </c>
      <c t="n" s="7" r="B10">
        <v>6736</v>
      </c>
    </row>
    <row spans="1:5" r="11">
      <c t="s" s="4" r="A11">
        <v>375</v>
      </c>
      <c t="n" s="7" r="C11">
        <v>-11468</v>
      </c>
      <c t="n" s="5" r="D11">
        <v>-11599</v>
      </c>
      <c t="n" s="5" r="E11">
        <v>-157580</v>
      </c>
    </row>
    <row spans="1:5" r="12">
      <c t="s" s="3" r="A12">
        <v>376</v>
      </c>
    </row>
    <row spans="1:5" r="13">
      <c t="s" s="4" r="A13">
        <v>377</v>
      </c>
      <c t="n" s="7" r="B13">
        <v>-32484</v>
      </c>
      <c t="n" s="5" r="C13">
        <v>33391</v>
      </c>
      <c t="n" s="5" r="D13">
        <v>39696</v>
      </c>
      <c t="n" s="5" r="E13">
        <v>-57534</v>
      </c>
    </row>
    <row spans="1:5" r="14">
      <c t="s" s="4" r="A14">
        <v>23</v>
      </c>
      <c t="n" s="5" r="B14">
        <v>65978</v>
      </c>
      <c t="n" s="5" r="C14">
        <v>-269392</v>
      </c>
      <c t="n" s="5" r="D14">
        <v>-245192</v>
      </c>
      <c t="n" s="5" r="E14">
        <v>23034</v>
      </c>
    </row>
    <row spans="1:5" r="15">
      <c t="s" s="4" r="A15">
        <v>378</v>
      </c>
      <c t="n" s="5" r="B15">
        <v>110725</v>
      </c>
      <c t="n" s="5" r="C15">
        <v>-62057</v>
      </c>
      <c t="n" s="5" r="D15">
        <v>-129427</v>
      </c>
      <c t="n" s="5" r="E15">
        <v>-33179</v>
      </c>
    </row>
    <row spans="1:5" r="16">
      <c t="s" s="4" r="A16">
        <v>379</v>
      </c>
      <c t="n" s="5" r="B16">
        <v>269645</v>
      </c>
      <c t="n" s="5" r="C16">
        <v>40535</v>
      </c>
      <c t="n" s="5" r="D16">
        <v>1132410</v>
      </c>
      <c t="n" s="5" r="E16">
        <v>429033</v>
      </c>
    </row>
    <row spans="1:5" r="17">
      <c t="s" s="4" r="A17">
        <v>380</v>
      </c>
      <c t="n" s="5" r="B17">
        <v>-453327</v>
      </c>
      <c t="n" s="7" r="C17">
        <v>-212181</v>
      </c>
      <c t="n" s="5" r="D17">
        <v>1594468</v>
      </c>
      <c t="n" s="5" r="E17">
        <v>776548</v>
      </c>
    </row>
    <row spans="1:5" r="18">
      <c t="s" s="4" r="A18">
        <v>33</v>
      </c>
      <c t="n" s="5" r="B18">
        <v>66338</v>
      </c>
      <c t="n" s="5" r="D18">
        <v>-64000</v>
      </c>
      <c t="n" s="5" r="E18">
        <v>69000</v>
      </c>
    </row>
    <row spans="1:5" r="19">
      <c t="s" s="4" r="A19">
        <v>381</v>
      </c>
      <c t="n" s="7" r="B19">
        <v>-5231</v>
      </c>
      <c t="n" s="7" r="C19">
        <v>-1752443</v>
      </c>
      <c t="n" s="5" r="D19">
        <v>-3371413</v>
      </c>
      <c t="n" s="5" r="E19">
        <v>-3855166</v>
      </c>
    </row>
    <row spans="1:5" r="20">
      <c t="s" s="3" r="A20">
        <v>382</v>
      </c>
    </row>
    <row spans="1:5" r="21">
      <c t="s" s="4" r="A21">
        <v>383</v>
      </c>
      <c t="n" s="5" r="C21">
        <v>-72377</v>
      </c>
      <c t="n" s="5" r="D21">
        <v>-101409</v>
      </c>
      <c t="n" s="5" r="E21">
        <v>-162761</v>
      </c>
    </row>
    <row spans="1:5" r="22">
      <c t="s" s="4" r="A22">
        <v>384</v>
      </c>
      <c t="n" s="7" r="B22">
        <v>-7700</v>
      </c>
      <c t="n" s="5" r="C22">
        <v>-14226</v>
      </c>
      <c t="n" s="5" r="D22">
        <v>-19828</v>
      </c>
      <c t="n" s="5" r="E22">
        <v>-53355</v>
      </c>
    </row>
    <row spans="1:5" r="23">
      <c t="s" s="4" r="A23">
        <v>385</v>
      </c>
      <c t="n" s="7" r="B23">
        <v>-7700</v>
      </c>
      <c t="n" s="5" r="C23">
        <v>-86603</v>
      </c>
      <c t="n" s="5" r="D23">
        <v>-121237</v>
      </c>
      <c t="n" s="5" r="E23">
        <v>-216116</v>
      </c>
    </row>
    <row spans="1:5" r="24">
      <c t="s" s="3" r="A24">
        <v>386</v>
      </c>
    </row>
    <row spans="1:5" r="25">
      <c t="s" s="4" r="A25">
        <v>387</v>
      </c>
      <c t="n" s="5" r="C25">
        <v>20000</v>
      </c>
      <c t="n" s="5" r="D25">
        <v>1500000</v>
      </c>
      <c t="n" s="7" r="E25">
        <v>1822718</v>
      </c>
    </row>
    <row spans="1:5" r="26">
      <c t="s" s="4" r="A26">
        <v>388</v>
      </c>
      <c t="n" s="5" r="C26">
        <v>-300000</v>
      </c>
      <c t="n" s="5" r="D26">
        <v>-305000</v>
      </c>
    </row>
    <row spans="1:5" r="27">
      <c t="s" s="4" r="A27">
        <v>389</v>
      </c>
      <c t="n" s="5" r="C27">
        <v>2055000</v>
      </c>
      <c t="n" s="5" r="D27">
        <v>2055000</v>
      </c>
    </row>
    <row spans="1:5" r="28">
      <c t="s" s="4" r="A28">
        <v>390</v>
      </c>
      <c t="n" s="5" r="C28">
        <v>92831</v>
      </c>
      <c t="n" s="5" r="D28">
        <v>157081</v>
      </c>
      <c t="n" s="7" r="E28">
        <v>2337378</v>
      </c>
    </row>
    <row spans="1:5" r="29">
      <c t="s" s="4" r="A29">
        <v>391</v>
      </c>
      <c t="n" s="5" r="C29">
        <v>1867831</v>
      </c>
      <c t="n" s="5" r="D29">
        <v>3407081</v>
      </c>
      <c t="n" s="5" r="E29">
        <v>4160096</v>
      </c>
    </row>
    <row spans="1:5" r="30">
      <c t="s" s="4" r="A30">
        <v>392</v>
      </c>
      <c t="n" s="7" r="B30">
        <v>-12931</v>
      </c>
      <c t="n" s="5" r="C30">
        <v>28785</v>
      </c>
      <c t="n" s="5" r="D30">
        <v>-85569</v>
      </c>
      <c t="n" s="5" r="E30">
        <v>88814</v>
      </c>
    </row>
    <row spans="1:5" r="31">
      <c t="s" s="4" r="A31">
        <v>393</v>
      </c>
      <c t="n" s="5" r="B31">
        <v>16384</v>
      </c>
      <c t="n" s="5" r="C31">
        <v>101953</v>
      </c>
      <c t="n" s="5" r="D31">
        <v>101953</v>
      </c>
      <c t="n" s="5" r="E31">
        <v>13139</v>
      </c>
    </row>
    <row spans="1:5" r="32">
      <c t="s" s="4" r="A32">
        <v>394</v>
      </c>
      <c t="n" s="7" r="B32">
        <v>3453</v>
      </c>
      <c t="n" s="5" r="C32">
        <v>130738</v>
      </c>
      <c t="n" s="7" r="D32">
        <v>16384</v>
      </c>
      <c t="n" s="5" r="E32">
        <v>101953</v>
      </c>
    </row>
    <row spans="1:5" r="33">
      <c t="s" s="3" r="A33">
        <v>395</v>
      </c>
    </row>
    <row spans="1:5" r="34">
      <c t="s" s="4" r="A34">
        <v>396</v>
      </c>
      <c t="n" s="5" r="E34">
        <v>415775</v>
      </c>
    </row>
    <row spans="1:5" r="35">
      <c t="s" s="4" r="A35">
        <v>397</v>
      </c>
      <c t="n" s="7" r="C35">
        <v>694500</v>
      </c>
      <c t="n" s="7" r="D35">
        <v>694500</v>
      </c>
      <c t="n" s="5" r="E35">
        <v>402669</v>
      </c>
    </row>
    <row spans="1:5" r="36">
      <c t="s" s="4" r="A36">
        <v>398</v>
      </c>
      <c t="n" s="7" r="B36">
        <v>128478</v>
      </c>
      <c t="n" s="7" r="D36">
        <v>480616</v>
      </c>
      <c t="n" s="5" r="E36">
        <v>2318568</v>
      </c>
    </row>
    <row spans="1:5" r="37">
      <c t="s" s="4" r="A37">
        <v>399</v>
      </c>
      <c t="n" s="7" r="E37">
        <v>1005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400</v>
      </c>
      <c t="s" s="2" r="B1">
        <v>1</v>
      </c>
      <c t="s" s="2" r="C1">
        <v>55</v>
      </c>
    </row>
    <row spans="1:3" r="2">
      <c t="s" s="2" r="B2">
        <v>2</v>
      </c>
      <c t="s" s="2" r="C2">
        <v>18</v>
      </c>
    </row>
    <row spans="1:3" r="3">
      <c t="s" s="3" r="A3">
        <v>401</v>
      </c>
    </row>
    <row spans="1:3" r="4">
      <c t="s" s="4" r="A4">
        <v>400</v>
      </c>
      <c t="s" s="4" r="B4">
        <v>402</v>
      </c>
      <c t="s" s="4" r="C4">
        <v>4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404</v>
      </c>
      <c t="s" s="2" r="B1">
        <v>1</v>
      </c>
      <c t="s" s="2" r="C1">
        <v>55</v>
      </c>
    </row>
    <row spans="1:3" r="2">
      <c t="s" s="2" r="B2">
        <v>2</v>
      </c>
      <c t="s" s="2" r="C2">
        <v>18</v>
      </c>
    </row>
    <row spans="1:3" r="3">
      <c t="s" s="3" r="A3">
        <v>405</v>
      </c>
    </row>
    <row spans="1:3" r="4">
      <c t="s" s="4" r="A4">
        <v>404</v>
      </c>
      <c t="s" s="4" r="B4">
        <v>406</v>
      </c>
      <c t="s" s="4" r="C4">
        <v>4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 OF STOCKHOLDERS' DEFI</vt:lpstr>
      <vt:lpstr>STATEMENT OF STOCKHOLDERS' DEF6</vt:lpstr>
      <vt:lpstr>STATEMENTS OF CASH FLOWS</vt:lpstr>
      <vt:lpstr>SUMMARY OF SIGNIFICANT ACCOUNTI</vt:lpstr>
      <vt:lpstr>DEVELOPMENT STAGE OPERATIONS</vt:lpstr>
      <vt:lpstr>STOCKHOLDERS' DEFICIT, STOCK OP</vt:lpstr>
      <vt:lpstr>SHORT-TERM NOTES PAYABLE</vt:lpstr>
      <vt:lpstr>LOSS PER SHARE</vt:lpstr>
      <vt:lpstr>INCOME TAXES</vt:lpstr>
      <vt:lpstr>RENT OBLIGATION</vt:lpstr>
      <vt:lpstr>LIABILITY FOR EQUITY-LINKED FIN</vt:lpstr>
      <vt:lpstr>RELATED PARTY TRANSACTIONS</vt:lpstr>
      <vt:lpstr>Retirement Savings Plan</vt:lpstr>
      <vt:lpstr>Commitments and Contingencies</vt:lpstr>
      <vt:lpstr>Supplemental Cash Flow Data</vt:lpstr>
      <vt:lpstr>SUMMARY OF SIGNIFICANT ACCOUN20</vt:lpstr>
      <vt:lpstr>SUMMARY OF SIGNIFICANT ACCOUN21</vt:lpstr>
      <vt:lpstr>STOCKHOLDERS' DEFICIT, STOCK 22</vt:lpstr>
      <vt:lpstr>LOSS PER SHARE (Tables)</vt:lpstr>
      <vt:lpstr>INCOME TAXES (Tables)</vt:lpstr>
      <vt:lpstr>RENT OBLIGATION (Tables)</vt:lpstr>
      <vt:lpstr>LIABILITY FOR EQUITY-LINKED F26</vt:lpstr>
      <vt:lpstr>SUMMARY OF SIGNIFICANT ACCOUN27</vt:lpstr>
      <vt:lpstr>SUMMARY OF SIGNIFICANT ACCOUN28</vt:lpstr>
      <vt:lpstr>SUMMARY OF SIGNIFICANT ACCOUN29</vt:lpstr>
      <vt:lpstr>DEVELOPMENT STAGE OPERATIONS (D</vt:lpstr>
      <vt:lpstr>STOCKHOLDERS' DEFICIT, STOCK 31</vt:lpstr>
      <vt:lpstr>STOCKHOLDERS' DEFICIT, STOCK 32</vt:lpstr>
      <vt:lpstr>STOCKHOLDERS' DEFICIT, STOCK 33</vt:lpstr>
      <vt:lpstr>STOCKHOLDERS' DEFICIT, STOCK 34</vt:lpstr>
      <vt:lpstr>SHORT-TERM NOTES PAYABLE (Detai</vt:lpstr>
      <vt:lpstr>LOSS PER SHARE (Schedule of Sha</vt:lpstr>
      <vt:lpstr>LOSS PER SHARE (Narrative) (Det</vt:lpstr>
      <vt:lpstr>INCOME TAXES (Narrative) (Detai</vt:lpstr>
      <vt:lpstr>INCOME TAXES (Schedule of Compo</vt:lpstr>
      <vt:lpstr>RENT OBLIGATION (Narrative) (De</vt:lpstr>
      <vt:lpstr>RENT OBLIGATION (Schedule of Re</vt:lpstr>
      <vt:lpstr>LIABILITY FOR EQUITY-LINKED F42</vt:lpstr>
      <vt:lpstr>LIABILITY FOR EQUITY-LINKED F43</vt:lpstr>
      <vt:lpstr>LIABILITY FOR EQUITY-LINKED F44</vt:lpstr>
      <vt:lpstr>RELATED PARTY TRANSACTIONS (Det</vt:lpstr>
      <vt:lpstr>Retirement Savings Plan (Detail</vt:lpstr>
      <vt:lpstr>Commitments and Contingencies (</vt:lpstr>
      <vt:lpstr>Supplemental Cash Flow Data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3:49:10Z</dcterms:created>
  <dcterms:modified xmlns:dcterms="http://purl.org/dc/terms/" xmlns:xsi="http://www.w3.org/2001/XMLSchema-instance" xsi:type="dcterms:W3CDTF">2015-07-20T13:49:10Z</dcterms:modified>
  <dc:title xmlns:dc="http://purl.org/dc/elements/1.1/">Untitled</dc:title>
  <dc:description xmlns:dc="http://purl.org/dc/elements/1.1/"/>
  <dc:subject xmlns:dc="http://purl.org/dc/elements/1.1/"/>
  <cp:keywords/>
  <cp:category/>
</cp:coreProperties>
</file>